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 sheetId="10" state="visible" r:id="rId10"/>
    <sheet xmlns:r="http://schemas.openxmlformats.org/officeDocument/2006/relationships" name="Securities Available-for-Sale" sheetId="11" state="visible" r:id="rId11"/>
    <sheet xmlns:r="http://schemas.openxmlformats.org/officeDocument/2006/relationships" name="Loans and Loans Held for Sale" sheetId="12" state="visible" r:id="rId12"/>
    <sheet xmlns:r="http://schemas.openxmlformats.org/officeDocument/2006/relationships" name="Allowance for Loan Losses" sheetId="13" state="visible" r:id="rId13"/>
    <sheet xmlns:r="http://schemas.openxmlformats.org/officeDocument/2006/relationships" name="Derivative Instruments and Hedg"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Other Comprehensive Income" sheetId="17" state="visible" r:id="rId17"/>
    <sheet xmlns:r="http://schemas.openxmlformats.org/officeDocument/2006/relationships" name="Employee Benefits" sheetId="18" state="visible" r:id="rId18"/>
    <sheet xmlns:r="http://schemas.openxmlformats.org/officeDocument/2006/relationships" name="Qualified Affordable Housing Pr"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Earnings Per Share (Tables)" sheetId="22" state="visible" r:id="rId22"/>
    <sheet xmlns:r="http://schemas.openxmlformats.org/officeDocument/2006/relationships" name="Fair Value Measurement (Tables)" sheetId="23" state="visible" r:id="rId23"/>
    <sheet xmlns:r="http://schemas.openxmlformats.org/officeDocument/2006/relationships" name="Securities Available-for-Sale (" sheetId="24" state="visible" r:id="rId24"/>
    <sheet xmlns:r="http://schemas.openxmlformats.org/officeDocument/2006/relationships" name="Loans and Loans Held for Sale (" sheetId="25" state="visible" r:id="rId25"/>
    <sheet xmlns:r="http://schemas.openxmlformats.org/officeDocument/2006/relationships" name="Allowance for Loan Losses (Tabl" sheetId="26" state="visible" r:id="rId26"/>
    <sheet xmlns:r="http://schemas.openxmlformats.org/officeDocument/2006/relationships" name="Derivative Instruments and He27" sheetId="27" state="visible" r:id="rId27"/>
    <sheet xmlns:r="http://schemas.openxmlformats.org/officeDocument/2006/relationships" name="Borrowings (Tables)" sheetId="28" state="visible" r:id="rId28"/>
    <sheet xmlns:r="http://schemas.openxmlformats.org/officeDocument/2006/relationships" name="Commitments and Contingencies (" sheetId="29" state="visible" r:id="rId29"/>
    <sheet xmlns:r="http://schemas.openxmlformats.org/officeDocument/2006/relationships" name="Other Comprehensive Income (Tab" sheetId="30" state="visible" r:id="rId30"/>
    <sheet xmlns:r="http://schemas.openxmlformats.org/officeDocument/2006/relationships" name="Employee Benefits (Tables)" sheetId="31" state="visible" r:id="rId31"/>
    <sheet xmlns:r="http://schemas.openxmlformats.org/officeDocument/2006/relationships" name="Earnings Per Share - Reconciles" sheetId="32" state="visible" r:id="rId32"/>
    <sheet xmlns:r="http://schemas.openxmlformats.org/officeDocument/2006/relationships" name="Fair Value Measurement - Assets" sheetId="33" state="visible" r:id="rId33"/>
    <sheet xmlns:r="http://schemas.openxmlformats.org/officeDocument/2006/relationships" name="Fair Value Measurement - Asse34" sheetId="34" state="visible" r:id="rId34"/>
    <sheet xmlns:r="http://schemas.openxmlformats.org/officeDocument/2006/relationships" name="Fair Value Measurement - Carryi" sheetId="35" state="visible" r:id="rId35"/>
    <sheet xmlns:r="http://schemas.openxmlformats.org/officeDocument/2006/relationships" name="Securities Available-for-Sale -" sheetId="36" state="visible" r:id="rId36"/>
    <sheet xmlns:r="http://schemas.openxmlformats.org/officeDocument/2006/relationships" name="Securities Available-for-Sale37" sheetId="37" state="visible" r:id="rId37"/>
    <sheet xmlns:r="http://schemas.openxmlformats.org/officeDocument/2006/relationships" name="Securities Available-for-Sale38" sheetId="38" state="visible" r:id="rId38"/>
    <sheet xmlns:r="http://schemas.openxmlformats.org/officeDocument/2006/relationships" name="Securities Available-for-Sale39" sheetId="39" state="visible" r:id="rId39"/>
    <sheet xmlns:r="http://schemas.openxmlformats.org/officeDocument/2006/relationships" name="Securities Available-for-Sale40" sheetId="40" state="visible" r:id="rId40"/>
    <sheet xmlns:r="http://schemas.openxmlformats.org/officeDocument/2006/relationships" name="Loans and Loans Held for Sale -" sheetId="41" state="visible" r:id="rId41"/>
    <sheet xmlns:r="http://schemas.openxmlformats.org/officeDocument/2006/relationships" name="Loans and Loans Held for Sale42" sheetId="42" state="visible" r:id="rId42"/>
    <sheet xmlns:r="http://schemas.openxmlformats.org/officeDocument/2006/relationships" name="Loans and Loans Held for Sale43" sheetId="43" state="visible" r:id="rId43"/>
    <sheet xmlns:r="http://schemas.openxmlformats.org/officeDocument/2006/relationships" name="Loans and Loans Held for Sale44" sheetId="44" state="visible" r:id="rId44"/>
    <sheet xmlns:r="http://schemas.openxmlformats.org/officeDocument/2006/relationships" name="Loans and Loans Held for Sale45" sheetId="45" state="visible" r:id="rId45"/>
    <sheet xmlns:r="http://schemas.openxmlformats.org/officeDocument/2006/relationships" name="Allowance for Loan Losses - Age" sheetId="46" state="visible" r:id="rId46"/>
    <sheet xmlns:r="http://schemas.openxmlformats.org/officeDocument/2006/relationships" name="Allowance for Loan Losses - Rec" sheetId="47" state="visible" r:id="rId47"/>
    <sheet xmlns:r="http://schemas.openxmlformats.org/officeDocument/2006/relationships" name="Allowance for Loan Losses - Add" sheetId="48" state="visible" r:id="rId48"/>
    <sheet xmlns:r="http://schemas.openxmlformats.org/officeDocument/2006/relationships" name="Allowance for Loan Losses - R49" sheetId="49" state="visible" r:id="rId49"/>
    <sheet xmlns:r="http://schemas.openxmlformats.org/officeDocument/2006/relationships" name="Allowance for Loan Losses - Inv" sheetId="50" state="visible" r:id="rId50"/>
    <sheet xmlns:r="http://schemas.openxmlformats.org/officeDocument/2006/relationships" name="Allowance for Loan Losses - Sum" sheetId="51" state="visible" r:id="rId51"/>
    <sheet xmlns:r="http://schemas.openxmlformats.org/officeDocument/2006/relationships" name="Allowance for Loan Losses - S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 Amount of Gain or Loss Recogn" sheetId="56" state="visible" r:id="rId56"/>
    <sheet xmlns:r="http://schemas.openxmlformats.org/officeDocument/2006/relationships" name="Borrowings - Additional Informa" sheetId="57" state="visible" r:id="rId57"/>
    <sheet xmlns:r="http://schemas.openxmlformats.org/officeDocument/2006/relationships" name="Borrowings - Summary of Informa"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Other Comprehensive Income (Det" sheetId="61" state="visible" r:id="rId61"/>
    <sheet xmlns:r="http://schemas.openxmlformats.org/officeDocument/2006/relationships" name="Employee Benefits - Additional " sheetId="62" state="visible" r:id="rId62"/>
    <sheet xmlns:r="http://schemas.openxmlformats.org/officeDocument/2006/relationships" name="Employee Benefits - Components " sheetId="63" state="visible" r:id="rId63"/>
    <sheet xmlns:r="http://schemas.openxmlformats.org/officeDocument/2006/relationships" name="Qualified Affordable Housing 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808">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S&amp;T BANCOR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ASSETS</t>
  </si>
  <si>
    <t>Cash and due from banks, including interest-bearing deposits of $47,469 and $87,201 at March 31, 2017 and December 31, 2016</t>
  </si>
  <si>
    <t>Securities available-for-sale, at fair value</t>
  </si>
  <si>
    <t>Loans held for sale</t>
  </si>
  <si>
    <t>Portfolio loans, net of unearned income</t>
  </si>
  <si>
    <t>Allowance for loan losses</t>
  </si>
  <si>
    <t>Portfolio loans, net</t>
  </si>
  <si>
    <t>[1]</t>
  </si>
  <si>
    <t>Bank owned life insurance</t>
  </si>
  <si>
    <t>Premises and equipment, net</t>
  </si>
  <si>
    <t>Federal Home Loan Bank and other restricted stock, at cost</t>
  </si>
  <si>
    <t>Goodwill</t>
  </si>
  <si>
    <t>Other intangible assets, net</t>
  </si>
  <si>
    <t>Other assets</t>
  </si>
  <si>
    <t>Total Assets</t>
  </si>
  <si>
    <t>Deposit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36,130,480 shares at March 31, 2017 and December 31, 2016 Outstanding— 34,980,556 shares at March 31, 2017 and 34,913,023 shares at December 31, 2016</t>
  </si>
  <si>
    <t>Additional paid-in capital</t>
  </si>
  <si>
    <t>Retained earnings</t>
  </si>
  <si>
    <t>Accumulated other comprehensive (loss) income</t>
  </si>
  <si>
    <t>Treasury stock (1,149,924 shares at March 31, 2017 and 1,217,457 shares at December 31, 2016, at cost)</t>
  </si>
  <si>
    <t>Total Shareholders’ Equity</t>
  </si>
  <si>
    <t>Total Liabilities and Shareholders’ Equity</t>
  </si>
  <si>
    <t>As reported in the Consolidated Balance Sheets.</t>
  </si>
  <si>
    <t>Consolidated Balance Sheets (Unaudited) (Parenthetical) - USD ($) $ in Thousands</t>
  </si>
  <si>
    <t>Statement of Financial Position [Abstract]</t>
  </si>
  <si>
    <t>Cash and due from banks, interest-bearing amount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Unaudited) - USD ($) $ in Thousands</t>
  </si>
  <si>
    <t>Mar. 31, 2016</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Securities gains (losses), net</t>
  </si>
  <si>
    <t>Service charges on deposit accounts</t>
  </si>
  <si>
    <t>Debit and credit card fees</t>
  </si>
  <si>
    <t>Wealth management fees</t>
  </si>
  <si>
    <t>Insurance fees</t>
  </si>
  <si>
    <t>Mortgage banking</t>
  </si>
  <si>
    <t>Gain on sale of credit card portfolio</t>
  </si>
  <si>
    <t>Other</t>
  </si>
  <si>
    <t>Total Noninterest Income</t>
  </si>
  <si>
    <t>NONINTEREST EXPENSE</t>
  </si>
  <si>
    <t>Salaries and employee benefits</t>
  </si>
  <si>
    <t>Net occupancy</t>
  </si>
  <si>
    <t>Data processing</t>
  </si>
  <si>
    <t>Furniture and equipment</t>
  </si>
  <si>
    <t>FDIC insurance</t>
  </si>
  <si>
    <t>Professional services and legal</t>
  </si>
  <si>
    <t>Other taxes</t>
  </si>
  <si>
    <t>Marketing</t>
  </si>
  <si>
    <t>Total Noninterest Expense</t>
  </si>
  <si>
    <t>Income Before Taxes</t>
  </si>
  <si>
    <t>Provision for income taxes</t>
  </si>
  <si>
    <t>Net Income</t>
  </si>
  <si>
    <t>Earnings per share—basic (in dollars per share)</t>
  </si>
  <si>
    <t>Earnings per share—diluted (in dollars per share)</t>
  </si>
  <si>
    <t>Dividends declared per share (in dollars per share)</t>
  </si>
  <si>
    <t>Comprehensive Income</t>
  </si>
  <si>
    <t>Consolidated Statements of Changes in Shareholders' Equity (Unaudited) - USD ($) $ in Thousands</t>
  </si>
  <si>
    <t>Total</t>
  </si>
  <si>
    <t>Common Stock</t>
  </si>
  <si>
    <t>Additional Paid-in Capital</t>
  </si>
  <si>
    <t>Retained Earnings</t>
  </si>
  <si>
    <t>Accumulated Other Comprehensive (Loss)/Income</t>
  </si>
  <si>
    <t>Treasury Stock</t>
  </si>
  <si>
    <t>Beginning Balance at Dec. 31, 2015</t>
  </si>
  <si>
    <t>Increase (Decrease) in Stockholders' Equity [Roll Forward]</t>
  </si>
  <si>
    <t>Net income</t>
  </si>
  <si>
    <t>Other comprehensive income (loss), net of tax</t>
  </si>
  <si>
    <t>Cash dividends declared</t>
  </si>
  <si>
    <t>Treasury stock issued for restricted awards</t>
  </si>
  <si>
    <t>Recognition of restricted stock compensation expense</t>
  </si>
  <si>
    <t>Ending Balance at Mar. 31, 2016</t>
  </si>
  <si>
    <t>Beginning Balance at Dec. 31, 2016</t>
  </si>
  <si>
    <t>Ending Balance at Mar. 31, 2017</t>
  </si>
  <si>
    <t>Consolidated Statements of Changes in Shareholders' Equity (Unaudited) (Parenthetical) - $ / shares</t>
  </si>
  <si>
    <t>Statement of Stockholders' Equity [Abstract]</t>
  </si>
  <si>
    <t>Treasury stock issued for restricted awards, net of forfeitures (in shares)</t>
  </si>
  <si>
    <t>Forfeitures of restricted stock (in shares)</t>
  </si>
  <si>
    <t>Consolidated Statements of Cash Flows (Unaudited) - USD ($) $ in Thousands</t>
  </si>
  <si>
    <t>OPERATING ACTIVITIES</t>
  </si>
  <si>
    <t>Adjustments to reconcile net income to net cash provided by operating activities:</t>
  </si>
  <si>
    <t>Provision for unfunded loan commitments</t>
  </si>
  <si>
    <t>Depreciation, amortization and accretion</t>
  </si>
  <si>
    <t>Net amortization of discounts and premiums on securities</t>
  </si>
  <si>
    <t>Restricted stock compensation expense</t>
  </si>
  <si>
    <t>Securities gains</t>
  </si>
  <si>
    <t>Mortgage loans originated for sale</t>
  </si>
  <si>
    <t>Proceeds from the sale of mortgage loans</t>
  </si>
  <si>
    <t>Gain on the sale of mortgage loans, net</t>
  </si>
  <si>
    <t>Gain on the sale of credit card portfolio</t>
  </si>
  <si>
    <t>Pension plan curtailment gain</t>
  </si>
  <si>
    <t>Net increase in interest receivable</t>
  </si>
  <si>
    <t>Net (decrease) increase in interest payable</t>
  </si>
  <si>
    <t>Net decrease (increase) in other assets</t>
  </si>
  <si>
    <t>Net increase in other liabilities</t>
  </si>
  <si>
    <t>Net Cash Provided by Operating Activities</t>
  </si>
  <si>
    <t>INVESTING ACTIVITIES</t>
  </si>
  <si>
    <t>Purchases of securities available-for-sale</t>
  </si>
  <si>
    <t>Proceeds from maturities, prepayments and calls of securities available-for-sale</t>
  </si>
  <si>
    <t>Proceeds from sales of securities available-for-sale</t>
  </si>
  <si>
    <t>Net proceeds from (purchases of) Federal Home Loan Bank stock</t>
  </si>
  <si>
    <t>Net increase in loans</t>
  </si>
  <si>
    <t>Proceeds from sale of loans not originated for resale</t>
  </si>
  <si>
    <t>Purchases of premises and equipment</t>
  </si>
  <si>
    <t>Proceeds from the sale of premises and equipment</t>
  </si>
  <si>
    <t>Proceeds from the sale of credit card portfolio</t>
  </si>
  <si>
    <t>Net Cash Used in Investing Activities</t>
  </si>
  <si>
    <t>FINANCING ACTIVITIES</t>
  </si>
  <si>
    <t>Net increase in deposits</t>
  </si>
  <si>
    <t>Net increase in certificates of deposit</t>
  </si>
  <si>
    <t>Net decrease in securities sold under repurchase agreements</t>
  </si>
  <si>
    <t>Net decrease in short-term borrowings</t>
  </si>
  <si>
    <t>Repayments of long-term borrowings</t>
  </si>
  <si>
    <t>Treasury shares issued-net</t>
  </si>
  <si>
    <t>Cash dividends paid to common shareholders</t>
  </si>
  <si>
    <t>Net Cash Provided by Financing Activities</t>
  </si>
  <si>
    <t>Net (decrease) increase in cash and cash equivalents</t>
  </si>
  <si>
    <t>Cash and cash equivalents at beginning of period</t>
  </si>
  <si>
    <t>Cash and Cash Equivalents at End of Period</t>
  </si>
  <si>
    <t>Supplemental Disclosures</t>
  </si>
  <si>
    <t>Loans transferred from portfolio to held for sale</t>
  </si>
  <si>
    <t>Interest paid</t>
  </si>
  <si>
    <t>Income taxes paid, net of refunds</t>
  </si>
  <si>
    <t>Transfers of loans to other real estate owned</t>
  </si>
  <si>
    <t>Basis of Presentation</t>
  </si>
  <si>
    <t>Accounting Policies [Abstract]</t>
  </si>
  <si>
    <t xml:space="preserve">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audited consolidated financial statements included in our annual report on Form 10-K for the year ended December 31, 2016 , filed with the Securities and Exchange Commission, or SEC, on February 24, 2017. In the opinion of management, the accompanying interim financial information reflects all adjustments, including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We previously reported in our annual report on Form 10-K, three reportable operating segments: Community Banking, Insurance and Wealth Management. We have reevaluated our segment reporting as of January 1, 2017 and have determined that Insurance and Wealth Management activities are not material to our consolidated financial results, therefore, we are no longer reporting segment information.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Stock Compensation - Improvements to Employee Share-Based Payment Accounting On March 31, 2016 Financial Accounting Standards Board, or FASB, issued ASU No.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is ASU is effective for fiscal years beginning after December 15, 2016 and interim periods within those years for public business entities. The adoption of this ASU had no material impact on our results of operations or financial position. Equity Method and Joint Ventures - Simplifying the Transition to the Equity Method of Accounting In March 2016, the FASB issued ASU No. 2016-07, Simplifying the Transition to the Equity Method of Accounting, which eliminates the requirement for an investor to retroactively apply the equity method when its increase in ownership interest (or degree of influence) in an investee triggers equity method accounting. This ASU is effective for annual and interim periods in fiscal years beginning after December 15, 2016. The amendments will be applied prospectively upon their effective date to increases in the level of ownership interest or degree of influence that result in the adoption of the equity method. The adoption of this ASU had no impact on our results of operations or financial position. Recently Issued Accounting Standards Updates not yet Adopted Receivables - Nonrefundable Fees and Other Costs - Premium Amortization on Purchased Callable Debt Securities In March 2017, the FASB issued ASU No. 2017-08, Receivables - Nonrefundable Fees and Other Costs (Subtopic 310-20) - Premium Amortization on Purchased Callable Debt Securities. The amendments in this ASU affect all entities that hold investments in callable debt securities that have an amortized cost basis in excess of the amount that is repayable by the issuer at the earliest call date. This ASU shortens the amortization period for certain callable debt securities held at a premium. Specifically, the amendments require the premium to be amortized to the earliest call date. The amendments do not require an accounting change for securities held at a discount, which continues to be amortized to maturity. This Update is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e interim period. We are evaluating the provisions of this ASU; however, we do not anticipate that this ASU will materially impact our results of operations and financial position. Compensation - Retirement Benefits - Improving the Presentation of Net Periodic Pension Costs and Net Periodic Post Retirement Benefit Costs In March 2017, the FASB issued ASU No. 2017-07, Compensation Retirement Benefits - Improving the Presentation of Net Periodic Pension Costs and Net Periodic Post retirement Benefit Costs (Topic 715). The main objective of this ASU is to provide financial statement users with clearer and disaggregated information related to the components of net periodic benefit cost and improve transparency of the presentation of net periodic benefit cost in the financial statements. This Update is effective for interim and annual reporting periods in fiscal years beginning after December 15, 2017. Early adoption is permitted as of the beginning of an annual period for which financial statements have not been issued or made available for issuance. We are evaluating the provisions of this ASU to determine the potential impact on our results of operations and financial position. Other Income - Gains and Losses from the Derecognition of Nonfinancial Assets - Clarifying the Scope of Assets Derecognition Guidance and Accounting for Partial Sales of Nonfinancial Assets In February 2017, the FASB issued ASU No. 2017-05, Other Income - Gains and Losses from the Derecognition of Nonfinancial Assets (Subtopic 610-20). The main objective in this ASU is intended to provide greater detail on what types of transactions should be accounted for, as partial sales of nonfinancial assets. The scope of this ASU, as originally issued in ASU No. 2014-09 (described below), is intended to reduce the complexity of current GAAP requirements by clarifying which accounting guidance applies to various types of contracts that transfer assets or ownership interest to another entity. This Update is effective for interim and annual reporting periods in fiscal years beginning after December 15, 2017 and at the same time that ASU No. 2014-09 is effective. Early adoption is permitted, but only as of annual reporting periods beginning after December 15, 2016, including interim reporting periods within that reporting period. We are evaluating the provisions of this ASU to determine the potential impact on our results of operations and financial position. Intangibles - Goodwill and Other - Simplifying the Test for Goodwill Impairment In January 2017, the FASB issued ASU No. 2017-04, Intangibles - Goodwill and Other - Simplifying the Test for Goodwill Impairment (Topic 350). The main objective in this ASU is intended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an under the current guidance. This Update is effective for any interim and annual impairment tests in reporting periods in fiscal years beginning after December 15, 2019. Early adoption is permitted for interim or annual goodwill impairment tests performed on testing dates after January 1, 2017. We are evaluating the provisions of this ASU to determine the potential impact on our results of operations and financial position. Business Combinations - Clarifying the Definition of a Business In January 2017, the FASB issued ASU No. 2017-01, Business Combinations - Clarifying the Definition of a Business (Topic 805). The main objective in this ASU is to help financial statement preparers evaluate whether a set of transferred assets and activities (either acquired or disposed of) is a business under Topic 805, Business Combinations. Clarifying the Definition of a Business that changes the definition of a business to assist entities with evaluating when a set of transferred assets and activities is a business. The revised definition will result in fewer acquisitions being accounted for as business combinations than under today’s guidance. The definition of a business is significant because it affects the accounting for acquisitions, the identification of reporting units, consolidation evaluations and the accounting for dispositions. This Update is effective for interim and annual reporting periods in fiscal years beginning after December 15, 2017. Early adoption is permitted for transactions not yet reflected in financial statements that have been issued or made available for issuance. We are evaluating the provisions of this ASU to determine the potential impact on our results of operations and financial position. Income Taxes - Intra-Entity Transfers of Assets Other Than Inventory In October 2016, the FASB issued ASU No. 2016-16, Intra-Entity Transfers of Assets Other Than Inventory. The main objective of this ASU is to require companies to recognize the income tax effects of intercompany sales and transfers of assets other than inventory in the period in which the transfer occurs. This represents a change from existing guidance, which requires companies to defer the income tax effects of intercompany transfers of assets until the asset has been sold to an outside party or otherwise recognized. The new guidance will require companies to defer the income tax effects only of intercompany transfers of inventory. This Update is effective for annual periods beginning after December 15, 2017. Early adoption is permitted as of the beginning of an annual period. If an entity chooses to early adopt the amendments in the ASU, it must do so in the first interim period of its annual financial statements. That is, an entity cannot adopt the amendments in the ASU in a later interim period and apply them as if they were in effect as of the beginning of the year. We are evaluating the provisions of this ASU to determine the potential impact on our results of operations and financial position. Statement of Cash Flows - Classification of Certain Cash Receipts and Cash Payments In August 2016, the FASB issued ASU No. 2016-15, Classification of Certain Cash Receipts and Cash Payments.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Update is effective for interim and annual reporting periods in fiscal years beginning after December 15, 2017. Early adoption is permitted, provided that all of the amendments are adopted in the same period. We are evaluating the provisions of this ASU to determine the potential impact on our results of operations and financial position.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inform credit loss estimates. The collective changes to the recognition and measurement accounting standards for financial instruments and their anticipated impact on the allowance for credit losses modeling have been universally referred to as the CECL, or current expected credit loss, model. This Update is effective for interim and annual reporting periods in fiscal years beginning after December 15, 2019. Early adoption is permitted as of fiscal years beginning after December 15, 2018, including interim periods within those fiscal years. We are evaluating the provisions of this ASU to determine the potential impact on our results of operations and financial position. Revenue from Contracts with Customers In May 2014, the FASB issued ASU No. 2014-09, Revenue from Contracts with Customers (Topic 606).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In August 2015, the FASB issued ASU No. 2015-14, Revenue from Contracts with Customers (Topic 606): Deferral of the Effective Date. This ASU defers the effective date of ASU No. 2014-09 for all entities by one year. In March 2016, the FASB issued ASU No. 2016-08, Principal versus Agent Considerations (Reporting Revenue Gross versus Net), as an amendment to ASU No. 2014-09 to improve Topic 606, Revenue from Contracts with Customers by reducing: 1. The potential for diversity in practice arising from inconsistent and application of the principal versus agent guidance, and 2. The cost and complexity of applying Topic 606 both at transition and on an ongoing basis. In April 2016, the FASB issued ASU No. 2016-10, Identifying Performance Obligations and Licensing, as an amendment to ASU No. 2014-09 to improve Topic 606, Revenue from Contracts with Customers, by reducing: 1. The potential for diversity in practice at initial application, and 2. The cost and complexity of applying Topic 606 both at transition and on an ongoing basis. In May 2016, the FASB issued ASU No. 2016-12, Narrow-scope Improvements and Practical Expedients. The amendments in this ASU do not change the core principles of Topic 606, Revenue from Contracts with Customers. These amendments affect only the narrow aspects of Topic 606: 1. Collectibility Criterion, 2. Presentation of Sales Taxes and Other Similar Taxes Collected from Customers, 3. Noncash Consideration, 4. Contract Modifications at Transition, and 5. Completed Contracts at Transition. ASU 2014-09, including transition requirements for all amendments, is effective for interim and annual reporting periods in fiscal years beginning after December 15, 2017. Early adoption is permitted as of the original effective date for interim and annual reporting periods in fiscal years beginning after December 15, 2016. Our revenue is comprised of net interest income, which is excluded from the scope of ASU 2014-09, and non-interest income. We are in process of evaluating the impact to non-interest income; however, any changes are not expected to have a significant impact to our results of operations and financial position.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2016-02 supersedes Topic 840, Leases. This ASU is effective for annual and interim periods in fiscal years beginning after December 15, 2018. ASU 2016-02 mandates a modified retrospective transition method for all entities. Early adoption of this ASU is permitted. We anticipate that this ASU will impact our financial statements as it relates to the recognition of right-to-use assets and lease obligations on our Consolidated Balance Sheet. However, we do not expect that this ASU will have a material impact on our Consolidated Statement of Net Income. Accounting for Financial Instruments - Overall: Classification and Measurement In January 2016, the FASB issued ASU No. 2016-01, Accounting for Financial Instruments - Overall: Classification and Measurement (Subtopic 825-10). The amendments in this ASU No.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is ASU is effective for annual and interim periods in fiscal years beginning after December 15, 2017. </t>
  </si>
  <si>
    <t>Earnings Per Share</t>
  </si>
  <si>
    <t>Earnings Per Share [Abstract]</t>
  </si>
  <si>
    <t>The following table reconciles the numerators and denominators of basic and diluted earnings per share for the periods presented: Three Months Ended March 31, (in thousands, except shares and per share data) 2017 2016 Numerator for Earnings per Share—Basic: Net income $ 18,188 $ 16,093 Less: Income allocated to participating shares 60 41 Net Income Allocated to Shareholders $ 18,128 $ 16,052 Numerator for Earnings per Share—Diluted: Net income $ 18,188 $ 16,093 Net Income Available to Shareholders $ 18,188 $ 16,093 Denominators for Earnings per Share: Weighted Average Shares Outstanding—Basic 34,690,250 34,661,016 Add: Potentially dilutive shares 222,011 78,498 Denominator for Treasury Stock Method—Diluted 34,912,261 34,739,514 Weighted Average Shares Outstanding—Basic 34,690,250 34,661,016 Add: Average participating shares outstanding 115,395 88,265 Denominator for Two-Class Method—Diluted 34,805,645 34,749,281 Earnings per share—basic $ 0.52 $ 0.46 Earnings per share—diluted $ 0.52 $ 0.46 Warrants considered anti-dilutive excluded from potentially dilutive shares - exercise price $31.53 per share, expires January 2019 447,103 517,012 Restricted stock considered anti-dilutive excluded from potentially dilutive shares 79,544 81,840</t>
  </si>
  <si>
    <t>Fair Value Measurement</t>
  </si>
  <si>
    <t>Fair Value Disclosures [Abstract]</t>
  </si>
  <si>
    <t>Fair Value Measurements</t>
  </si>
  <si>
    <t xml:space="preserve">We use fair value measurements when recording and disclosing certain financial assets and liabilities. Securities available-for-sale,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Rabbi Trust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MSRs are reported in other assets in the Consolidated Balance Sheets and are amortized into noninterest income in the Consolidated Statements of Comprehensive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nonperforming loans is the carrying value less any specific reserve on the loan if it is impaired. The carrying amount of accrued interest approximates fair value. Bank Owned Life Insurance Fair value approximates net cash surrender value of bank owned life insurance.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Assets and Liabilities Recorded at Fair Value on a Recurring Basis The following tables present our assets and liabilities that are measured at fair value on a recurring basis by fair value hierarchy level at March 31, 2017 and December 31, 2016 . There were no transfers between Level 1 and Level 2 for items measured at fair value on a recurring basis during the periods presented. March 31, 2017 (dollars in thousands) Level 1 Level 2 Level 3 Total ASSETS Securities available-for-sale: U.S. Treasury securities $ — $ 24,837 $ — $ 24,837 Obligations of U.S. government corporations and agencies — 221,708 — 221,708 Collateralized mortgage obligations of U.S. government corporations and agencies — 125,155 — 125,155 Residential mortgage-backed securities of U.S. government corporations and agencies — 35,824 — 35,824 Commercial mortgage-backed securities of U.S. government corporations and agencies — 161,977 — 161,977 Obligations of states and political subdivisions — 132,297 — 132,297 Marketable equity securities — 11,400 — 11,400 Total securities available-for-sale — 713,198 — 713,198 Trading securities held in a Rabbi Trust 4,674 — — 4,674 Total securities 4,674 713,198 — 717,872 Derivative financial assets: Interest rate swap contracts - commercial loans — 5,379 — 5,379 Interest rate lock commitments - mortgage loans — 469 — 469 Total Assets $ 4,674 $ 719,046 $ — $ 723,720 LIABILITIES Derivative financial liabilities: Interest rate swap contracts - commercial loans $ — $ 5,352 $ — $ 5,352 Forward sale contracts - mortgage loans — 63 — 63 Total Liabilities $ — $ 5,415 $ — $ 5,415 December 31, 2016 (dollars in thousands) Level 1 Level 2 Level 3 Total ASSETS Securities available-for-sale: U.S. Treasury securities $ — $ 24,811 $ — $ 24,811 Obligations of U.S. government corporations and agencies — 232,179 — 232,179 Collateralized mortgage obligations of U.S. government corporations and agencies — 129,777 — 129,777 Residential mortgage-backed securities of U.S. government corporations and agencies — 37,358 — 37,358 Commercial mortgage-backed securities of U.S. government corporations and agencies — 125,604 — 125,604 Obligations of states and political subdivisions — 132,509 — 132,509 Marketable equity securities — 11,249 — 11,249 Total securities available-for-sale — 693,487 — 693,487 Trading securities held in a Rabbi Trust 4,410 — — 4,410 Total securities 4,410 693,487 — 697,897 Derivative financial assets: Interest rate swap contracts - commercial loans — 6,960 — 6,960 Interest rate lock commitments - mortgage loans — 236 — 236 Total Assets $ 4,410 $ 700,683 $ — $ 705,093 LIABILITIES Derivative financial liabilities: Interest rate swap contracts - commercial loans $ — $ 6,958 $ — $ 6,958 Forward sale contracts - mortgage loans — 27 — 27 Total Liabilities $ — $ 6,985 $ — $ 6,985 We may be required to measure certain assets and liabilities at fair value on a nonrecurring basis. Nonrecurring assets are recorded at the lower of cost or fair value in our financial statements. There were no liabilities measured at fair value on a nonrecurring basis at either March 31, 2017 or December 31, 2016 . The following table presents our assets that are measured at fair value on a nonrecurring basis by the fair value hierarchy level as of the dates presented: March 31, 2017 December 31, 2016 (dollars in thousands) Level 1 Level 2 Level 3 Total Level 1 Level 2 Level 3 Total ASSETS (1) Loans held for sale $ — $ — $ — $ — $ — $ — $ 1,802 $ 1,802 Impaired loans — — 16,921 16,921 — — 10,329 10,329 Other real estate owned — — 607 607 — — 396 396 Mortgage servicing rights — — 4,256 4,256 — — 4,098 4,098 Total Assets $ — $ — $ 21,784 $ 21,784 $ — $ — $ 16,625 $ 16,625 (1) This table presents only the nonrecurring items that are recorded at fair value in our financial statements. The carrying values and fair values of our financial instruments at March 31, 2017 and December 31, 2016 are presented in the following tables: Carrying Value (1) Fair Value Measurements at March 31, 2017 (dollars in thousands) Total Level 1 Level 2 Level 3 ASSETS Cash and due from banks, including interest-bearing deposits $ 104,705 $ 104,705 $ 104,705 $ — $ — Securities available-for-sale 713,198 713,198 — 713,198 — Loans held for sale 14,355 14,355 — — 14,355 Portfolio loans, net 5,691,010 5,684,049 — — 5,684,049 Bank owned life insurance 72,574 72,574 — 72,574 — FHLB and other restricted stock 29,739 29,739 — — 29,739 Trading securities held in a Rabbi Trust 4,674 4,674 4,674 — — Mortgage servicing rights 3,784 4,256 — — 4,256 Interest rate swap contracts - commercial loans 5,379 5,379 — 5,379 — Interest rate lock commitments - mortgage loans 469 469 — 469 — LIABILITIES Deposits $ 5,435,325 $ 5,439,713 $ — $ — $ 5,439,713 Securities sold under repurchase agreements 46,987 46,987 — — 46,987 Short-term borrowings 610,000 610,000 — — 610,000 Long-term borrowings 14,118 14,603 — — 14,603 Junior subordinated debt securities 45,619 45,619 — — 45,619 Interest rate swap contracts - commercial loans 5,352 5,352 — 5,352 — Forward sale contracts - mortgage loans 63 63 — 63 — (1) As reported in the Consolidated Balance Sheets Carrying Value (1) Fair Value Measurements at December 31, 2016 (dollars in thousands) Total Level 1 Level 2 Level 3 ASSETS Cash and due from banks, including interest-bearing deposits $ 139,486 $ 139,486 $ 139,486 $ — $ — Securities available-for-sale 693,487 693,487 — 693,487 — Loans held for sale 3,793 3,815 — — 3,815 Portfolio loans, net 5,558,644 5,551,266 — — 5,551,266 Bank owned life insurance 72,081 72,081 — 72,081 — FHLB and other restricted stock 31,817 31,817 — — 31,817 Trading securities held in a Rabbi Trust 4,410 4,410 4,410 — — Mortgage servicing rights 3,744 4,098 — — 4,098 Interest rate swap contracts - commercial loans 6,960 6,960 — 6,960 — Interest rate lock commitments - mortgage loans 236 236 — 236 — LIABILITIES Deposits $ 5,272,377 $ 5,276,499 $ — $ — $ 5,276,499 Securities sold under repurchase agreements 50,832 50,832 — — 50,832 Short-term borrowings 660,000 660,000 — — 660,000 Long-term borrowings 14,713 15,267 — — 15,267 Junior subordinated debt securities 45,619 45,619 — — 45,619 Interest rate swap contracts - commercial loans 6,958 6,958 — 6,958 — Forward sale contracts - mortgage loans 27 27 — 27 — (1) As reported in the Consolidated Balance Sheets </t>
  </si>
  <si>
    <t>Securities Available-for-Sale</t>
  </si>
  <si>
    <t>Investments, Debt and Equity Securities [Abstract]</t>
  </si>
  <si>
    <t>The following table presents the amortized cost and fair value of available-for-sale securities as of the dates presented: March 31, 2017 December 31, 2016 (dollars in thousands) Amortized Cost Gross Unrealized Gains Gross Unrealized Losses Fair Value Amortized Cost Gross Unrealized Gains Gross Unrealized Losses Fair Value U.S. treasury securities $ 24,904 $ 24 $ (91 ) $ 24,837 $ 24,891 $ 47 $ (127 ) $ 24,811 Obligations of U.S. government corporations and agencies 220,721 1,408 (421 ) 221,708 230,989 1,573 (383 ) 232,179 Collateralized mortgage obligations of U.S. government corporations and agencies 125,466 462 (773 ) 125,155 130,046 465 (734 ) 129,777 Residential mortgage-backed securities of U.S. government corporations and agencies 35,132 928 (236 ) 35,824 36,606 984 (232 ) 37,358 Commercial mortgage-backed securities of U.S. government corporations and agencies 163,396 308 (1,727 ) 161,977 127,311 243 (1,950 ) 125,604 Obligations of states and political subdivisions 127,638 4,659 — 132,297 128,783 3,772 (46 ) 132,509 Debt Securities 697,257 7,789 (3,248 ) 701,798 678,626 7,084 (3,472 ) 682,238 Marketable equity securities 7,367 4,035 (2 ) 11,400 7,579 3,670 — 11,249 Total $ 704,624 $ 11,824 $ (3,250 ) $ 713,198 $ 686,205 $ 10,754 $ (3,472 ) $ 693,487 The following tables present the fair value and the age of gross unrealized losses by investment category as of the dates presented: March 31, 2017 Less Than 12 Months 12 Months or More Total (dollars in thousands) Number of Securities Fair Value Unrealized Number of Securities Fair Value Unrealized Number of Securities Fair Value Unrealized U.S. Treasury securities 1 $ 9,849 $ (91 ) — $ — $ — 1 $ 9,849 $ (91 ) Obligations of U.S. government corporations and agencies 7 62,308 (421 ) — — — 7 62,308 (421 ) Collateralized mortgage obligations of U.S. government corporations and agencies 9 74,604 (773 ) — — — 9 74,604 (773 ) Residential mortgage-backed securities of U.S. government corporations and agencies 2 9,692 (236 ) — — — 2 9,692 (236 ) Commercial mortgage-backed securities of U.S. government corporations and agencies 12 113,000 (1,727 ) — — — 12 113,000 (1,727 ) Obligations of states and political subdivisions — — — — — — — — — Debt Securities 31 269,453 (3,248 ) — — — 31 269,453 (3,248 ) Marketable equity securities 1 69 (2 ) — — — 1 69 (2 ) Total Temporarily Impaired Securities 32 $ 269,522 $ (3,250 ) — $ — $ — 32 $ 269,522 $ (3,250 ) December 31, 2016 Less Than 12 Months 12 Months or More Total (dollars in thousands) Number of Securities Fair Value Unrealized Number of Securities Fair Value Unrealized Number of Securities Fair Value Unrealized U.S. Treasury securities 1 $ 9,811 $ (127 ) — $ — $ — 1 $ 9,811 $ (127 ) Obligations of U.S. government corporations and agencies 7 62,483 (383 ) — — — 7 62,483 (383 ) Collateralized mortgage obligations of U.S. government corporations and agencies 10 83,031 (734 ) — — — 10 83,031 (734 ) Residential mortgage-backed securities of U.S. government corporations and agencies 2 10,022 (232 ) — — — 2 10,022 (232 ) Commercial mortgage-backed securities of U.S. government corporations and agencies 10 96,576 (1,950 ) — — — 10 96,576 (1,950 ) Obligations of states and political subdivisions 1 5,577 (46 ) — — — 1 5,577 (46 ) Debt Securities 31 267,500 (3,472 ) — — — 31 267,500 (3,472 ) Marketable equity securities — — — — — — — — — Total Temporarily Impaired Securities 31 $ 267,500 $ (3,472 ) — $ — $ — 31 $ 267,500 $ (3,472 ) We do not believe any individual unrealized loss as of March 31, 2017 represents an other than temporary impairment, or OTTI. As of March 31, 2017 and December 31, 2016 , 31 debt securities were in an unrealized loss position. There was one marketable equity security at March 31, 2017 with an unrealized loss and no marketable equity securities at December 31, 2016 with unrealized losses. The unrealized losses on debt securities was primarily attributable to changes in interest rates and not related to the credit quality of these securities. All debt securities are determined to be investment grade and are paying principal and interest according to the contractual terms of the security. We do not intend to sell and it is not more likely than not that we will be required to sell any of the securities in an unrealized loss position before recovery of their amortized cost. The following table displays net unrealized gains and losses, net of tax, on securities available for sale included in accumulated other comprehensive (loss)/income, for the periods presented: March 31, 2017 December 31, 2016 (dollars in thousands) Gross Unrealized Gains Gross Unrealized Losses Net Unrealized Gains/ (Losses) Gross Unrealized Gains Gross Unrealized Losses Net Unrealized Gains/ (Losses) Total unrealized gains/(losses) on securities available-for-sale $ 11,824 $ (3,250 ) $ 8,574 $ 10,754 $ (3,472 ) $ 7,282 Income tax expense/(benefit) (4,152 ) 1,141 (3,011 ) (3,776 ) 1,219 (2,557 ) Net unrealized gains/(losses), net of tax included in accumulated other comprehensive income/(loss) $ 7,672 $ (2,109 ) $ 5,563 $ 6,978 $ (2,253 ) $ 4,725 The amortized cost and fair value of securities available-for-sale at March 31, 2017 by contractual maturity are included in the table below. Actual maturities may differ from contractual maturities because issuers may have the right to call or prepay obligations with or without call or prepayment penalties. March 31, 2017 (dollars in thousands) Amortized Cost Fair Value Obligations of the U.S. Treasury, U.S. government corporations and agencies, and obligations of states and political subdivisions Due in one year or less $ 57,066 $ 57,302 Due after one year through five years 196,739 198,760 Due after five years through ten years 54,282 54,913 Due after ten years 65,176 67,867 373,263 378,842 Collateralized mortgage obligations of U.S. government corporations and agencies 125,466 125,155 Residential mortgage-backed securities of U.S. government corporations and agencies 35,132 35,824 Commercial mortgage-backed securities of U.S. government corporations and agencies 163,396 161,977 Debt Securities 697,257 701,798 Marketable equity securities 7,367 11,400 Total $ 704,624 $ 713,198 At March 31, 2017 and December 31, 2016 , securities with carrying values of $ 289 million and $342 million were pledged for various regulatory and legal requirements.</t>
  </si>
  <si>
    <t>Loans and Loans Held for Sale</t>
  </si>
  <si>
    <t>Receivables [Abstract]</t>
  </si>
  <si>
    <t>Loans are presented net of unearned income of $5.6 million and $5.2 million at March 31, 2017 and December 31, 2016 and net of a discount related to purchase accounting fair value adjustments of $6.0 million and $7.1 million at March 31, 2017 and December 31, 2016 . The following table indicates the composition of loans as of the dates presented: (dollars in thousands) March 31, 2017 December 31, 2016 Commercial Commercial real estate $ 2,614,724 $ 2,498,476 Commercial and industrial 1,422,297 1,401,035 Commercial construction 455,211 455,884 Total Commercial Loans 4,492,232 4,355,395 Consumer Residential mortgage 700,610 701,982 Home equity 479,402 482,284 Installment and other consumer 70,219 65,852 Consumer construction 4,363 5,906 Total Consumer Loans 1,254,594 1,256,024 Total Portfolio Loans 5,746,826 5,611,419 Loans held for sale 14,355 3,793 Total Loans $ 5,761,181 $ 5,615,212 As of March 31, 2017, our acquired loans from the 2015 Integrity Bancshares, Inc. merger, or the Merger, were $488 million including $251 million of CRE, $118 million of C&amp;I, $29.2 million of commercial construction, $68.5 million of residential mortgage and $21.3 million of home equity, installment and other consumer construction. These acquired loans decreased from acquired loans at December 31, 2016 of $543 million , including $273 million of CRE, $141 million of C&amp;I, $33.0 million of commercial construction, $74.0 million of residential mortgage, $22.0 million of home equity, installment and other consumer construction. We attempt to limit our exposure to credit risk by diversifying our loan portfolio by segment, geography, collateral and industry and actively managing concentrations. When concentrations exist in certain segments, we monitor this risk by reviewing the relevant economic indicators and internal risk rating trends and through stress testing of the loans in these segments. Total commercial loans represented 78 percent of total portfolio loans at March 31, 2017 and December 31, 2016 . Within our commercial portfolio, the CRE and Commercial Construction portfolios combined comprised $3.1 billion or 68 percent of total commercial loans and 53 percent of total portfolio loans at March 31, 2017 and comprised of $3.0 billion or 68 percent of total commercial loans and 53 percent of total portfolio loans at December 31, 2016 . Further segmentation of the CRE and Commercial Construction portfolios by collateral type reveals no concentration in excess of seven percent of total loans at March 31, 2017 and December 31, 2016 . Our market area includes Pennsylvania and the contiguous states of Ohio, West Virginia, New York and Maryland. The majority of our commercial and consumer loans are made to businesses and individuals in this market area, resulting in a regional geographic concentration. We believe our knowledge and familiarity with customers and conditions locally outweighs this geographic concentration risk. The conditions of the local and regional economies are monitored closely through publicly available data as well as information supplied by our customers. Our CRE and Commercial Construction portfolios have out-of-market exposure of 5.2 percent of the combined portfolio and 2.8 percent of total loans at March 31, 2017 and 5.2 percent of the combined portfolio and 2.7 percent of total loans at December 31, 2016 . The increase in loans held for sale of $10.6 million related to two participation loans for $11.3 million that were sold subsequent to March 31, 2017. We individually evaluate all substandard commercial loans that have experienced a forbearance or change in terms agreement, as well as all substandard consumer and residential mortgage loans that entered into an agreement to modify their existing loan, to determine if they should be designated as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 summarizes the restructured loans as of the dates presented: March 31, 2017 December 31, 2016 (dollars in thousands) Performing TDRs Nonperforming TDRs Total TDRs Performing TDRs Nonperforming TDRs Total TDRs Commercial real estate $ 2,715 $ 625 $ 3,340 $ 2,994 $ 646 $ 3,640 Commercial and industrial 1,361 3,942 5,303 1,387 4,493 5,880 Commercial construction 2,959 427 3,386 2,966 430 3,396 Residential mortgage 2,242 4,321 6,563 2,375 5,068 7,443 Home equity 3,793 1,003 4,796 3,683 954 4,637 Installment and other consumer 16 6 22 18 7 25 Total $ 13,086 $ 10,324 $ 23,410 $ 13,423 $ 11,598 $ 25,021 There were no TDRs returned to accruing status during the three months ended March 31, 2017 and March 31, 2016 . The following tables present the restructured loans categorized by type of concession during the periods presented: Three Months Ended March 31, 2017 Three months ended March 31, 2016 (dollars in thousands) Number of Loans Pre-Modification Outstanding Recorded Investment ( 1) Post-Modification Outstanding Recorded Investment (1) Total Difference in Recorded Investment Number of Loans Pre-Modification Outstanding Recorded Investment (1) Post-Modification Outstanding Recorded Investment (1) Total Difference in Recorded Investment Commercial real estate Chapter 7 bankruptcy (2) — $ — $ — $ — 1 $ 709 $ 702 $ (7 ) Commercial and industrial Maturity date extension — — — — 2 625 605 (20 ) Commercial Construction Maturity date extension — — — — 1 33 33 — Residential mortgage Chapter 7 bankruptcy (2) — — — — 3 221 219 (2 ) Maturity date extension — — — — 1 483 483 — Home equity Chapter 7 bankruptcy (2) 6 269 266 (3 ) 5 245 243 (2 ) Maturity date extension and interest rate reduction 1 173 172 (1 ) 1 130 130 — Maturity date extension — — — — 2 200 199 (1 ) Total by Concession Type Principal deferral — $ — $ — $ — — $ — $ — $ — Chapter 7 bankruptcy (2) 6 269 266 (3 ) 9 1,175 1,164 (11 ) Maturity date extension and interest rate reduction 1 173 172 (1 ) 1 130 130 — Maturity date extension — — — — 6 1,341 1,320 (21 ) Total 7 $ 442 $ 438 $ (4 ) 16 $ 2,646 $ 2,614 $ (32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For the three months ended March 31, 2017 , we modified seven C&amp;I loans totaling $6.5 million and three CRE loans totaling $ 1.5 million that were not considered to be TDRs. The modifications were evaluated and determined not to be a concession. As of March 31, 2017 , we have $0.5 million of commitments to lend additional funds on TDRs. Defaulted TDRs are defined as loans having a payment default of 90 days or more after the restructuring takes place. There were no TDRs that defaulted during the three months ended March 31, 2017 and one commercial construction for $0.6 million for the three months ended March 31, 2016. The following table is a summary of nonperforming assets as of the dates presented: Nonperforming Assets (dollars in thousands) March 31, 2017 December 31, 2016 Nonperforming Assets Nonaccrual loans $ 35,668 $ 31,037 Nonaccrual TDRs 10,324 11,598 Total nonaccrual loans 45,992 42,635 OREO 873 679 Total Nonperforming Assets $ 46,865 $ 43,314</t>
  </si>
  <si>
    <t>Allowance for Loan Losses</t>
  </si>
  <si>
    <t xml:space="preserve">We maintain an allowance for loan losses, or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 The following tables present the age analysis of past due loans segregated by class of loans as of the dates presented: March 31, 2017 (dollars in thousands) Current 30-59 Days Past Due 60-89 Days Past Due Nonaccrual Total Past Due Total Loans Commercial real estate $ 2,605,369 $ 664 $ 74 $ 8,617 $ 9,355 $ 2,614,724 Commercial and industrial 1,397,625 2,245 548 21,879 24,672 1,422,297 Commercial construction 451,001 452 — 3,758 4,210 455,211 Residential mortgage 690,524 1,584 284 8,218 10,086 700,610 Home equity 474,824 1,007 87 3,484 4,578 479,402 Installment and other consumer 70,006 122 55 36 213 70,219 Consumer construction 4,363 — — — — 4,363 Loans held for sale 14,355 — — — — 14,355 Total $ 5,708,067 $ 6,074 $ 1,048 $ 45,992 $ 53,114 $ 5,761,181 December 31, 2016 (dollars in thousands) Current 30-59 Days Past Due 60-89 Days Past Due Nonaccrual Total Past Due Total Loans Commercial real estate $ 2,479,513 $ 2,032 $ 759 $ 16,172 $ 18,963 $ 2,498,476 Commercial and industrial 1,391,475 1,061 428 8,071 9,560 1,401,035 Commercial construction 450,410 547 — 4,927 5,474 455,884 Residential mortgage 689,635 1,312 1,117 9,918 12,347 701,982 Home equity 476,866 1,470 509 3,439 5,418 482,284 Installment and other consumer 65,525 176 43 108 327 65,852 Consumer construction 5,906 — — — — 5,906 Loans held for sale 3,793 — — — — 3,793 Total $ 5,563,123 $ 6,598 $ 2,856 $ 42,635 $ 52,089 $ 5,615,212 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The following tables present the recorded investment in commercial loan classes by internally assigned risk ratings as of the dates presented: March 31, 2017 (dollars in thousands) Commercial Real Estate % of Total Commercial and Industrial % of Total Commercial Construction % of Total Total % of Total Pass $ 2,527,128 96.7 % $ 1,320,246 92.8 % $ 431,074 94.7 % $ 4,278,448 95.2 % Special mention 55,256 2.1 % 49,271 3.5 % 14,592 3.2 % 119,119 2.7 % Substandard 32,340 1.2 % 52,780 3.7 % 9,545 2.1 % 94,665 2.1 % Total $ 2,614,724 100.0 % $ 1,422,297 100.0 % $ 455,211 100.0 % $ 4,492,232 100.0 % December 31, 2016 (dollars in thousands) Commercial Real Estate % of Total Commercial and Industrial % of Total Commercial Construction % of Total Total % of Total Pass $ 2,423,742 97.0 % $ 1,315,507 93.9 % $ 430,472 94.4 % $ 4,169,721 95.7 % Special mention 33,098 1.3 % 40,409 2.9 % 14,691 3.2 % 88,198 2.0 % Substandard 41,636 1.7 % 45,119 3.2 % 10,721 2.4 % 97,476 2.3 % Total $ 2,498,476 100.0 % $ 1,401,035 100.0 % $ 455,884 100.0 % $ 4,355,395 100.0 % 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the recorded investment in consumer loan classes by performing and nonperforming status as of the dates presented: March 31, 2017 (dollars in thousands) Residential Mortgage % of Total Home Equity % of Total Installment and other consumer % of Total Consumer Construction % of Total Total % of Total Performing $ 692,392 98.8 % $ 475,918 99.3 % $ 70,183 99.9 % $ 4,363 100.0 % $ 1,242,856 99.1 % Nonperforming 8,218 1.2 % 3,484 0.7 % 36 0.1 % — — % 11,738 0.9 % Total $ 700,610 100.0 % $ 479,402 100.0 % $ 70,219 100.0 % $ 4,363 100.0 % $ 1,254,594 100.0 % December 31, 2016 (dollars in thousands) Residential Mortgage % of Total Home Equity % of Total Installment and other consumer % of Total Consumer Construction % of Total Total % of Total Performing $ 692,064 98.6 % $ 478,845 99.3 % $ 65,744 99.8 % $ 5,906 100.0 % $ 1,242,559 98.9 % Nonperforming 9,918 1.4 % 3,439 0.7 % 108 0.2 % — — % 13,465 1.1 % Total $ 701,982 100.0 % $ 482,284 100.0 % $ 65,852 100.0 % $ 5,906 100.0 % $ 1,256,024 100.0 % 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all TDRs, regardless of size, as well as all other impaired loans, we conduct further analysis to determine the probable loss and assign a specific reserve to the loan if deemed appropriate. The following table summarizes investments in loans considered to be impaired and related information on those impaired loans as of the dates presented: March 31, 2017 December 31, 2016 (dollars in thousands) Recorded Investment Unpaid Principal Balance Related Allowance Recorded Investment Unpaid Principal Balance Related Allowance With a related allowance recorded: Commercial real estate $ — $ — $ — $ — $ — $ — Commercial and industrial 9,929 11,520 3,541 964 2,433 771 Commercial construction — — — — — — Consumer real estate 25 25 25 26 26 26 Other consumer 1 1 1 1 1 1 Total with a Related Allowance Recorded 9,955 11,546 3,567 991 2,460 798 Without a related allowance recorded: Commercial real estate 8,429 9,773 — 16,352 17,654 — Commercial and industrial 11,115 11,651 — 5,902 7,699 — Commercial construction 5,903 9,773 — 6,613 10,306 — Consumer real estate 11,335 12,185 — 12,053 12,849 — Other consumer 21 23 — 24 31 — Total without a Related Allowance Recorded 36,803 43,405 — 40,944 48,539 — Total: Commercial real estate 8,429 9,773 — 16,352 17,654 — Commercial and industrial 21,044 23,171 3,541 6,866 10,132 771 Commercial construction 5,903 9,773 — 6,613 10,306 — Consumer real estate 11,360 12,210 25 12,079 12,875 26 Other consumer 22 24 1 25 32 1 Total $ 46,758 $ 54,951 $ 3,567 $ 41,935 $ 50,999 $ 798 As of March 31, 2017 , we had $46.8 million of impaired loans which included $11.1 million of acquired loans from the Merger that experienced credit deterioration since the acquisition date. This compares to $41.9 million of impaired loans at December 31, 2016, which included $18.4 million of acquired loans from the Merger. The following table summarizes average recorded investment in and interest income recognized on loans considered to be impaired for the periods presented: Three Months Ended March 31, 2017 March 31, 2016 (dollars in thousands) Average Recorded Investment Interest Income Recognized Average Recorded Investment Interest Income Recognized With a related allowance recorded: Commercial real estate $ — $ — $ — $ — Commercial and industrial 10,008 72 5,382 32 Commercial construction — — 1,117 6 Consumer real estate 26 — 115 2 Other consumer 1 — 2 — Total with a Related Allowance Recorded 10,035 72 6,616 40 Without a related allowance recorded: Commercial real estate 8,581 33 18,605 199 Commercial and industrial 11,410 43 15,513 149 Commercial construction 6,239 37 10,782 64 Consumer real estate 11,692 129 11,102 135 Other consumer 22 — 26 — Total without a Related Allowance Recorded 37,944 242 56,028 547 Total: Commercial real estate 8,581 33 18,605 199 Commercial and industrial 21,418 115 20,895 181 Commercial construction 6,239 37 11,899 70 Consumer real estate 11,718 129 11,217 137 Other consumer 23 — 28 — Total $ 47,979 $ 314 $ 62,644 $ 587 The following tables detail activity in the ALL for the periods presented: Three Months Ended March 31, 2017 (dollars in thousands) Commercial Real Estate Commercial and Industrial Commercial Construction Consumer Real Estate Other Consumer Total Loans Balance at beginning of period $ 19,976 $ 10,810 $ 13,999 $ 6,095 $ 1,895 $ 52,775 Charge-offs (390 ) (715 ) (644 ) (759 ) (434 ) (2,942 ) Recoveries 78 187 256 103 176 800 Net (Charge-offs)/ Recoveries (312 ) (528 ) (388 ) (656 ) (258 ) (2,142 ) Provision for loan losses 906 2,962 491 517 307 5,183 Balance at End of Period $ 20,570 $ 13,244 $ 14,102 $ 5,956 $ 1,944 $ 55,816 Three Months Ended March 31, 2016 (dollars in thousands) Commercial Real Estate Commercial and Industrial Commercial Construction Consumer Real Estate Other Consumer Total Loans Balance at beginning of period $ 15,043 $ 10,853 $ 12,625 $ 8,400 $ 1,226 $ 48,147 Charge-offs (54 ) (2,694 ) — (232 ) (648 ) (3,628 ) Recoveries 361 203 2 164 84 814 Net (Charge-offs)/ Recoveries 307 (2,491 ) 2 (68 ) (564 ) (2,814 ) Provision for loan losses (84 ) 6,378 (1,802 ) (71 ) 593 5,014 Balance at End of Period $ 15,266 $ 14,740 $ 10,825 $ 8,261 $ 1,255 $ 50,347 The following tables present the ALL and recorded investments in loans by category as of the periods presented: March 31, 2017 Allowance for Loan Losses Portfolio Loans (dollars in thousands) Individually Evaluated for Impairment Collectively Evaluated for Impairment Total Individually Evaluated for Impairment Collectively Evaluated for Impairment Total Commercial real estate $ — $ 20,570 $ 20,570 $ 8,429 $ 2,606,295 $ 2,614,724 Commercial and industrial 3,541 9,703 13,244 21,044 1,401,253 1,422,297 Commercial construction — 14,102 14,102 5,903 449,308 455,211 Consumer real estate 25 5,931 5,956 11,360 1,173,015 1,184,375 Other consumer 1 1,943 1,944 22 70,197 70,219 Total $ 3,567 $ 52,249 $ 55,816 $ 46,758 $ 5,700,068 $ 5,746,826 December 31, 2016 Allowance for Loan Losses Portfolio Loans (dollars in thousands) Individually Evaluated for Impairment Collectively Evaluated for Impairment Total Individually Evaluated for Impairment Collectively Evaluated for Impairment Total Commercial real estate $ — $ 19,976 $ 19,976 $ 16,352 $ 2,482,124 $ 2,498,476 Commercial and industrial 771 10,039 10,810 6,866 1,394,169 1,401,035 Commercial construction — 13,999 13,999 6,613 449,271 455,884 Consumer real estate 26 6,069 6,095 12,079 1,178,093 1,190,172 Other consumer 1 1,894 1,895 25 65,827 65,852 Total $ 798 $ 51,977 $ 52,775 $ 41,935 $ 5,569,484 $ 5,611,419 </t>
  </si>
  <si>
    <t>Derivative Instruments and Hedging Activities</t>
  </si>
  <si>
    <t>Derivative Instruments and Hedging Activities Disclosure [Abstract]</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 The following table indicates the amounts representing the value of derivative assets and derivative liabilities as of the dates presented: Derivatives (included in Other Assets) Derivatives (included in Other Liabilities) (dollars in thousands) March 31, 2017 December 31, 2016 March 31, 2017 December 31, 2016 Derivatives not Designated as Hedging Instruments: Interest Rate Swap Contracts- Commercial Loans Fair value $ 5,379 $ 6,960 $ 5,352 $ 6,958 Notional amount 226,217 232,396 226,217 232,396 Collateral posted — — 2,454 14,340 Interest Rate Lock Commitments- Mortgage Loans Fair value 469 236 — — Notional amount 13,795 8,490 — — Forward Sale Contracts- Mortgage Loans Fair value — — 63 27 Notional amount $ — $ — $ 11,370 $ 8,216 Presenting offsetting derivatives that are subject to legally enforceable netting arrangements with the same party is permitted. For example, we may have a derivative asset as well as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March 31, 2017 December 31, 2016 March 31, 2017 December 31, 2016 Derivatives not Designated as Hedging Instruments: Gross amounts recognized $ 7,132 $ 8,590 $ 7,105 $ 8,588 Gross amounts offset (1,753 ) (1,630 ) (1,753 ) (1,630 ) Net amounts presented in the Consolidated Balance Sheets 5,379 6,960 5,352 6,958 Gross amounts not offset (1) — — (2,454 ) (14,340 ) Net Amount $ 5,379 $ 6,960 $ 2,898 $ (7,382 ) (1) Amounts represent posted collateral. The following table indicates the gain or loss recognized in income on derivatives for the periods presented: Three Months Ended March 31, (dollars in thousands) 2017 2016 Derivatives not Designated as Hedging Instruments Interest rate swap contracts—commercial loans $ 24 $ 97 Interest rate lock commitments—mortgage loans 233 265 Forward sale contracts—mortgage loans (36 ) (67 ) Total Derivatives Gain $ 221 $ 295</t>
  </si>
  <si>
    <t>Borrowings</t>
  </si>
  <si>
    <t>Debt Disclosure [Abstract]</t>
  </si>
  <si>
    <t>Short-term borrowings are for terms under or equal to one year and were comprised of securities sold under repurchase agreements, or REPOs, and Federal Home Loan Bank, or FHLB, advances. All REPOs are overnight short-term investments and are not insured by the Federal Deposit Insurance Corporation. Securities pledged as collateral under these REPO financing arrangements cannot be sold or repledged by the secured party and therefore, the REPOs are accounted for as a secured borrowing. Mortgage-backed securities with a total carrying value of $49.0 million at March 31, 2017 and $53.2 million at December 31, 2016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FHLB advances are for various terms and are secured by a blanket lien on residential mortgages and other real estate secured loans. Long-term borrowings are for original terms greater than one year and were comprised of FHLB advances, a capital lease and junior subordinated debt securities. Long-term FHLB advances are secured by the same loans as short-term FHLB advances. We had total long-term borrowings outstanding of $10.9 million at a fixed rate and $3.1 million at a variable rate at March 31, 2017 , excluding our capital lease of $0.1 million . Information pertaining to borrowings is summarized in the table below as of the dates presented: March 31, 2017 December 31, 2016 (dollars in thousands) Balance Weighted Average Rate Balance Weighted Average Rate Short-term borrowings Securities sold under repurchase agreements $ 46,987 0.01 % $ 50,832 0.01 % Short-term borrowings 610,000 0.89 % 660,000 0.76 % Total short-term borrowings 656,987 0.83 % 710,832 0.70 % Long-term borrowings Other long-term borrowings 14,118 2.92 % 14,713 2.91 % Junior subordinated debt securities 45,619 3.59 % 45,619 3.42 % Total long-term borrowings 59,737 3.43 % 60,332 3.30 % Total Borrowings $ 716,724 1.05 % $ 771,164 0.90 % We had total borrowings at March 31, 2017 and December 31, 2016 at the FHLB of Pittsburgh of $624 million and $675 million . The $624 million at March 31, 2017 consisted of $610 million in short-term borrowings and $14 million in long-term borrowings. Our maximum borrowing capacity with the FHLB of Pittsburgh was $2.3 billion at March 31, 2017 . Our remaining borrowing availability is $1.5 billion . We utilized $800 million of our borrowing capacity at March 31, 2017 consisting of $624 million for borrowings and $176 million for letters of credit to collateralize public funds.</t>
  </si>
  <si>
    <t>Commitments and Contingencies</t>
  </si>
  <si>
    <t>Commitments and Contingencies Disclosure [Abstract]</t>
  </si>
  <si>
    <t>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Our allowance for unfunded commitments totaled $2.1 million at March 31, 2017 and $2.6 million at December 31, 2016 . The allowance for unfunded commitments is included in other liabilities in the Consolidated Balance Sheets. The allowance for unfunded commitments is determined using a similar methodology as our ALL methodology. The reserve is calculated by applying historical loss rates and qualitative adjustments to our unfunded commitments. Estimates of the fair value of these off-balance sheet items were not made because of the short-term nature of these arrangements and the credit standing of the counterparties. The following table sets forth our commitments and letters of credit as of the dates presented: (dollars in thousands) March 31, 2017 December 31, 2016 Commitments to extend credit $ 1,415,003 $ 1,509,696 Standby letters of credit 83,008 84,534 Total $ 1,498,011 $ 1,594,230 Litigation In the normal course of business, we are subject to various legal and administrative proceedings and claims. While any type of litigation contains a level of uncertainty, we believe that no outcome of any such proceedings or claims pending will have a material adverse effect on our consolidated financial position or results of operations.</t>
  </si>
  <si>
    <t>Other Comprehensive Income</t>
  </si>
  <si>
    <t>Equity [Abstract]</t>
  </si>
  <si>
    <t>OTHER COMPREHENSIVE INCOME The following table presents the change in components of other comprehensive income (loss) for the periods presented, net of tax effects. Three Months Ended March 31, 2017 Three months ended March 31, 2016 (dollars in thousands) Pre-Tax Amount Tax (Expense) Benefit Net of Tax Amount Pre-Tax Amount Tax (Expense) Benefit Net of Tax Amount Change in net unrealized gains/(losses) on securities available-for-sale $ 1,662 $ (584 ) $ 1,078 $ 9,033 $ (3,162 ) $ 5,871 Reclassification adjustment for net (gains)/losses on securities available-for-sale included in net income (1) (370 ) 130 (240 ) — — — Adjustment to funded status of employee benefit plans 539 (189 ) 350 3,800 (1,330 ) 2,470 Other Comprehensive Income/(Loss) $ 1,831 $ (643 ) $ 1,188 $ 12,833 $ (4,492 ) $ 8,341 (1)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t>
  </si>
  <si>
    <t>Employee Benefits</t>
  </si>
  <si>
    <t>Compensation and Retirement Disclosure [Abstract]</t>
  </si>
  <si>
    <t>Effective March 31, 2016, our qualified and nonqualified defined benefit plans were amended to freeze benefit accruals for all persons entitled to benefits under the plan. We recorded a curtailment gain for the three months ended March 31, 2016 resulting from the amendment. The curtailment gain was $1.0 million and represented the unrecognized benefits associated with prior plan amendments that would have been amortized into income over the next seven years . The qualified plan was previously closed to new participants effective December 31, 2007. We will continue recording pension expense related to this plan, primarily representing interest costs on the accumulated benefit obligation and amortization of actuarial losses accumulated in the plan, as well as income from expected investment returns on pension assets. Prior to March 31, 2016, the accrued benefits were based on years of service and the employee’s compensation for the highest five consecutive years in the last ten years . Contributions were intended to provide for benefits attributed to employee service to date and for those benefits expected to be earned in the future. The expected long-term rate of return on plan assets is 7.50 percent . Effective January 1, 2015, the plan was amended to provide unmarried participants with the ability to name a beneficiary to receive a lump sum death benefit equal to 80 percent of the participant’s accrued benefit payable at normal retirement age, in the event the participant dies while employed by S&amp;T. The following table summarizes the components of net periodic pension cost for the periods presented: Three Months Ended March 31, (dollars in thousands) 2017 2016 Components of Net Periodic Pension Cost Service cost—benefits earned during the period $ — $ 474 Interest cost on projected benefit obligation 1,025 1,065 Expected return on plan assets (1,582 ) (1,459 ) Amortization of prior service credit 474 (35 ) Recognized net actuarial loss — 544 Net Periodic Pension Expense $ (83 ) $ 589</t>
  </si>
  <si>
    <t>Qualified Affordable Housing Projects</t>
  </si>
  <si>
    <t>Investments in Affordable Housing Projects [Abstract]</t>
  </si>
  <si>
    <t>QUALIFIED AFFORDABLE HOUSING PROJECTS We invest in affordable housing projects primarily to help satisfy our Community Reinvestment Act requirements. As a limited partner in these operating partnerships, we receive tax credits and tax deductions for losses incurred by the underlying properties. We use the cost method to account for these partnerships. Our total investment in qualified affordable housing projects was $11.0 million at March 31, 2017 and $11.7 million at December 31, 2016 . We had no open commitments to fund current or future investments in qualified affordable housing projects at March 31, 2017 or December 31, 2016 . Amortization expense, included in other noninterest expense in the Consolidated Statements of Comprehensive Income, was $0.8 million for the three months ended March 31, 2017 and March 31, 2016. The amortization expense was offset by tax credits of $0.9 million for the three months ended March 31, 2017 and March 31, 2016 as a reduction to our federal tax provision.</t>
  </si>
  <si>
    <t>Subsequent Events</t>
  </si>
  <si>
    <t>Subsequent Events [Abstract]</t>
  </si>
  <si>
    <t>SUBSEQUENT EVENTS As of March 31, 2017, we owned 145,855 shares of Allegheny Valley Bancorp common stock. On April 7, 2017, Allegheny Valley Bancorp , Inc. merged into Standard Financial Corp. (which was the surviving entity and changed its name to Standard AVB Financial Corp.), and we received 303,816 shares of Standard AVB Financial Corp. common shares in exchange for our shares of Allegheny Valley Bancorp, Inc. common stock. As a result, we will recognize a gain of approximately $2.7 million in our consolidated financial statements for the three and six months ended June 30, 2017.</t>
  </si>
  <si>
    <t>Basis of Presentation (Policies)</t>
  </si>
  <si>
    <t>Principles of Consolidation</t>
  </si>
  <si>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si>
  <si>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audited consolidated financial statements included in our annual report on Form 10-K for the year ended December 31, 2016 , filed with the Securities and Exchange Commission, or SEC, on February 24, 2017. In the opinion of management, the accompanying interim financial information reflects all adjustments, including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si>
  <si>
    <t>Reclassification</t>
  </si>
  <si>
    <t>Reclassification A mounts in prior period financial statements and footnotes are reclassified whenever necessary to conform to the current period presentation. Reclassifications had no effect on our results of operations or financial condi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si>
  <si>
    <t>Recently Adopted Accounting Standards Updates, or ASU, and Recently Issued Accounting Standards Updates not yet Adopted</t>
  </si>
  <si>
    <t xml:space="preserve">Recently Adopted Accounting Standards Updates, or ASU Stock Compensation - Improvements to Employee Share-Based Payment Accounting On March 31, 2016 Financial Accounting Standards Board, or FASB, issued ASU No.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is ASU is effective for fiscal years beginning after December 15, 2016 and interim periods within those years for public business entities. The adoption of this ASU had no material impact on our results of operations or financial position. Equity Method and Joint Ventures - Simplifying the Transition to the Equity Method of Accounting In March 2016, the FASB issued ASU No. 2016-07, Simplifying the Transition to the Equity Method of Accounting, which eliminates the requirement for an investor to retroactively apply the equity method when its increase in ownership interest (or degree of influence) in an investee triggers equity method accounting. This ASU is effective for annual and interim periods in fiscal years beginning after December 15, 2016. The amendments will be applied prospectively upon their effective date to increases in the level of ownership interest or degree of influence that result in the adoption of the equity method. The adoption of this ASU had no impact on our results of operations or financial position. Recently Issued Accounting Standards Updates not yet Adopted Receivables - Nonrefundable Fees and Other Costs - Premium Amortization on Purchased Callable Debt Securities In March 2017, the FASB issued ASU No. 2017-08, Receivables - Nonrefundable Fees and Other Costs (Subtopic 310-20) - Premium Amortization on Purchased Callable Debt Securities. The amendments in this ASU affect all entities that hold investments in callable debt securities that have an amortized cost basis in excess of the amount that is repayable by the issuer at the earliest call date. This ASU shortens the amortization period for certain callable debt securities held at a premium. Specifically, the amendments require the premium to be amortized to the earliest call date. The amendments do not require an accounting change for securities held at a discount, which continues to be amortized to maturity. This Update is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e interim period. We are evaluating the provisions of this ASU; however, we do not anticipate that this ASU will materially impact our results of operations and financial position. Compensation - Retirement Benefits - Improving the Presentation of Net Periodic Pension Costs and Net Periodic Post Retirement Benefit Costs In March 2017, the FASB issued ASU No. 2017-07, Compensation Retirement Benefits - Improving the Presentation of Net Periodic Pension Costs and Net Periodic Post retirement Benefit Costs (Topic 715). The main objective of this ASU is to provide financial statement users with clearer and disaggregated information related to the components of net periodic benefit cost and improve transparency of the presentation of net periodic benefit cost in the financial statements. This Update is effective for interim and annual reporting periods in fiscal years beginning after December 15, 2017. Early adoption is permitted as of the beginning of an annual period for which financial statements have not been issued or made available for issuance. We are evaluating the provisions of this ASU to determine the potential impact on our results of operations and financial position. Other Income - Gains and Losses from the Derecognition of Nonfinancial Assets - Clarifying the Scope of Assets Derecognition Guidance and Accounting for Partial Sales of Nonfinancial Assets In February 2017, the FASB issued ASU No. 2017-05, Other Income - Gains and Losses from the Derecognition of Nonfinancial Assets (Subtopic 610-20). The main objective in this ASU is intended to provide greater detail on what types of transactions should be accounted for, as partial sales of nonfinancial assets. The scope of this ASU, as originally issued in ASU No. 2014-09 (described below), is intended to reduce the complexity of current GAAP requirements by clarifying which accounting guidance applies to various types of contracts that transfer assets or ownership interest to another entity. This Update is effective for interim and annual reporting periods in fiscal years beginning after December 15, 2017 and at the same time that ASU No. 2014-09 is effective. Early adoption is permitted, but only as of annual reporting periods beginning after December 15, 2016, including interim reporting periods within that reporting period. We are evaluating the provisions of this ASU to determine the potential impact on our results of operations and financial position. Intangibles - Goodwill and Other - Simplifying the Test for Goodwill Impairment In January 2017, the FASB issued ASU No. 2017-04, Intangibles - Goodwill and Other - Simplifying the Test for Goodwill Impairment (Topic 350). The main objective in this ASU is intended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an under the current guidance. This Update is effective for any interim and annual impairment tests in reporting periods in fiscal years beginning after December 15, 2019. Early adoption is permitted for interim or annual goodwill impairment tests performed on testing dates after January 1, 2017. We are evaluating the provisions of this ASU to determine the potential impact on our results of operations and financial position. Business Combinations - Clarifying the Definition of a Business In January 2017, the FASB issued ASU No. 2017-01, Business Combinations - Clarifying the Definition of a Business (Topic 805). The main objective in this ASU is to help financial statement preparers evaluate whether a set of transferred assets and activities (either acquired or disposed of) is a business under Topic 805, Business Combinations. Clarifying the Definition of a Business that changes the definition of a business to assist entities with evaluating when a set of transferred assets and activities is a business. The revised definition will result in fewer acquisitions being accounted for as business combinations than under today’s guidance. The definition of a business is significant because it affects the accounting for acquisitions, the identification of reporting units, consolidation evaluations and the accounting for dispositions. This Update is effective for interim and annual reporting periods in fiscal years beginning after December 15, 2017. Early adoption is permitted for transactions not yet reflected in financial statements that have been issued or made available for issuance. We are evaluating the provisions of this ASU to determine the potential impact on our results of operations and financial position. Income Taxes - Intra-Entity Transfers of Assets Other Than Inventory In October 2016, the FASB issued ASU No. 2016-16, Intra-Entity Transfers of Assets Other Than Inventory. The main objective of this ASU is to require companies to recognize the income tax effects of intercompany sales and transfers of assets other than inventory in the period in which the transfer occurs. This represents a change from existing guidance, which requires companies to defer the income tax effects of intercompany transfers of assets until the asset has been sold to an outside party or otherwise recognized. The new guidance will require companies to defer the income tax effects only of intercompany transfers of inventory. This Update is effective for annual periods beginning after December 15, 2017. Early adoption is permitted as of the beginning of an annual period. If an entity chooses to early adopt the amendments in the ASU, it must do so in the first interim period of its annual financial statements. That is, an entity cannot adopt the amendments in the ASU in a later interim period and apply them as if they were in effect as of the beginning of the year. We are evaluating the provisions of this ASU to determine the potential impact on our results of operations and financial position. Statement of Cash Flows - Classification of Certain Cash Receipts and Cash Payments In August 2016, the FASB issued ASU No. 2016-15, Classification of Certain Cash Receipts and Cash Payments.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Update is effective for interim and annual reporting periods in fiscal years beginning after December 15, 2017. Early adoption is permitted, provided that all of the amendments are adopted in the same period. We are evaluating the provisions of this ASU to determine the potential impact on our results of operations and financial position.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inform credit loss estimates. The collective changes to the recognition and measurement accounting standards for financial instruments and their anticipated impact on the allowance for credit losses modeling have been universally referred to as the CECL, or current expected credit loss, model. This Update is effective for interim and annual reporting periods in fiscal years beginning after December 15, 2019. Early adoption is permitted as of fiscal years beginning after December 15, 2018, including interim periods within those fiscal years. We are evaluating the provisions of this ASU to determine the potential impact on our results of operations and financial position. Revenue from Contracts with Customers In May 2014, the FASB issued ASU No. 2014-09, Revenue from Contracts with Customers (Topic 606).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In August 2015, the FASB issued ASU No. 2015-14, Revenue from Contracts with Customers (Topic 606): Deferral of the Effective Date. This ASU defers the effective date of ASU No. 2014-09 for all entities by one year. In March 2016, the FASB issued ASU No. 2016-08, Principal versus Agent Considerations (Reporting Revenue Gross versus Net), as an amendment to ASU No. 2014-09 to improve Topic 606, Revenue from Contracts with Customers by reducing: 1. The potential for diversity in practice arising from inconsistent and application of the principal versus agent guidance, and 2. The cost and complexity of applying Topic 606 both at transition and on an ongoing basis. In April 2016, the FASB issued ASU No. 2016-10, Identifying Performance Obligations and Licensing, as an amendment to ASU No. 2014-09 to improve Topic 606, Revenue from Contracts with Customers, by reducing: 1. The potential for diversity in practice at initial application, and 2. The cost and complexity of applying Topic 606 both at transition and on an ongoing basis. In May 2016, the FASB issued ASU No. 2016-12, Narrow-scope Improvements and Practical Expedients. The amendments in this ASU do not change the core principles of Topic 606, Revenue from Contracts with Customers. These amendments affect only the narrow aspects of Topic 606: 1. Collectibility Criterion, 2. Presentation of Sales Taxes and Other Similar Taxes Collected from Customers, 3. Noncash Consideration, 4. Contract Modifications at Transition, and 5. Completed Contracts at Transition. ASU 2014-09, including transition requirements for all amendments, is effective for interim and annual reporting periods in fiscal years beginning after December 15, 2017. Early adoption is permitted as of the original effective date for interim and annual reporting periods in fiscal years beginning after December 15, 2016. Our revenue is comprised of net interest income, which is excluded from the scope of ASU 2014-09, and non-interest income. We are in process of evaluating the impact to non-interest income; however, any changes are not expected to have a significant impact to our results of operations and financial position.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2016-02 supersedes Topic 840, Leases. This ASU is effective for annual and interim periods in fiscal years beginning after December 15, 2018. ASU 2016-02 mandates a modified retrospective transition method for all entities. Early adoption of this ASU is permitted. We anticipate that this ASU will impact our financial statements as it relates to the recognition of right-to-use assets and lease obligations on our Consolidated Balance Sheet. However, we do not expect that this ASU will have a material impact on our Consolidated Statement of Net Income. Accounting for Financial Instruments - Overall: Classification and Measurement In January 2016, the FASB issued ASU No. 2016-01, Accounting for Financial Instruments - Overall: Classification and Measurement (Subtopic 825-10). The amendments in this ASU No.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is ASU is effective for annual and interim periods in fiscal years beginning after December 15, 2017. We are evaluating the provisions of this ASU; however, we do not anticipate that this ASU will materially impact our results of operations and financial position. </t>
  </si>
  <si>
    <t>We use fair value measurements when recording and disclosing certain financial assets and liabilities. Securities available-for-sale,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Rabbi Trust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MSRs are reported in other assets in the Consolidated Balance Sheets and are amortized into noninterest income in the Consolidated Statements of Comprehensive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nonperforming loans is the carrying value less any specific reserve on the loan if it is impaired. The carrying amount of accrued interest approximates fair value. Bank Owned Life Insurance Fair value approximates net cash surrender value of bank owned life insurance.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si>
  <si>
    <t>Allowance for Loans Losses by Portfolio</t>
  </si>
  <si>
    <t>We maintain an allowance for loan losses, or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t>
  </si>
  <si>
    <t>Loans Credit Risk Rating</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si>
  <si>
    <t>Derivative Financial Instruments</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t>
  </si>
  <si>
    <t>Earnings Per Share (Tables)</t>
  </si>
  <si>
    <t>Reconciles Numerators and Denominators of Basic Earnings Per Share with Diluted Earnings Per Share</t>
  </si>
  <si>
    <t>Fair Value Measurement (Tables)</t>
  </si>
  <si>
    <t>Assets and Liabilities Measured at Fair Value on Recurring Basis</t>
  </si>
  <si>
    <t>The following tables present our assets and liabilities that are measured at fair value on a recurring basis by fair value hierarchy level at March 31, 2017 and December 31, 2016 . There were no transfers between Level 1 and Level 2 for items measured at fair value on a recurring basis during the periods presented. March 31, 2017 (dollars in thousands) Level 1 Level 2 Level 3 Total ASSETS Securities available-for-sale: U.S. Treasury securities $ — $ 24,837 $ — $ 24,837 Obligations of U.S. government corporations and agencies — 221,708 — 221,708 Collateralized mortgage obligations of U.S. government corporations and agencies — 125,155 — 125,155 Residential mortgage-backed securities of U.S. government corporations and agencies — 35,824 — 35,824 Commercial mortgage-backed securities of U.S. government corporations and agencies — 161,977 — 161,977 Obligations of states and political subdivisions — 132,297 — 132,297 Marketable equity securities — 11,400 — 11,400 Total securities available-for-sale — 713,198 — 713,198 Trading securities held in a Rabbi Trust 4,674 — — 4,674 Total securities 4,674 713,198 — 717,872 Derivative financial assets: Interest rate swap contracts - commercial loans — 5,379 — 5,379 Interest rate lock commitments - mortgage loans — 469 — 469 Total Assets $ 4,674 $ 719,046 $ — $ 723,720 LIABILITIES Derivative financial liabilities: Interest rate swap contracts - commercial loans $ — $ 5,352 $ — $ 5,352 Forward sale contracts - mortgage loans — 63 — 63 Total Liabilities $ — $ 5,415 $ — $ 5,415 December 31, 2016 (dollars in thousands) Level 1 Level 2 Level 3 Total ASSETS Securities available-for-sale: U.S. Treasury securities $ — $ 24,811 $ — $ 24,811 Obligations of U.S. government corporations and agencies — 232,179 — 232,179 Collateralized mortgage obligations of U.S. government corporations and agencies — 129,777 — 129,777 Residential mortgage-backed securities of U.S. government corporations and agencies — 37,358 — 37,358 Commercial mortgage-backed securities of U.S. government corporations and agencies — 125,604 — 125,604 Obligations of states and political subdivisions — 132,509 — 132,509 Marketable equity securities — 11,249 — 11,249 Total securities available-for-sale — 693,487 — 693,487 Trading securities held in a Rabbi Trust 4,410 — — 4,410 Total securities 4,410 693,487 — 697,897 Derivative financial assets: Interest rate swap contracts - commercial loans — 6,960 — 6,960 Interest rate lock commitments - mortgage loans — 236 — 236 Total Assets $ 4,410 $ 700,683 $ — $ 705,093 LIABILITIES Derivative financial liabilities: Interest rate swap contracts - commercial loans $ — $ 6,958 $ — $ 6,958 Forward sale contracts - mortgage loans — 27 — 27 Total Liabilities $ — $ 6,985 $ — $ 6,985</t>
  </si>
  <si>
    <t>Assets Measured at Estimated Fair Value on Nonrecurring Basis by Fair Value Hierarchy</t>
  </si>
  <si>
    <t>The following table presents our assets that are measured at fair value on a nonrecurring basis by the fair value hierarchy level as of the dates presented: March 31, 2017 December 31, 2016 (dollars in thousands) Level 1 Level 2 Level 3 Total Level 1 Level 2 Level 3 Total ASSETS (1) Loans held for sale $ — $ — $ — $ — $ — $ — $ 1,802 $ 1,802 Impaired loans — — 16,921 16,921 — — 10,329 10,329 Other real estate owned — — 607 607 — — 396 396 Mortgage servicing rights — — 4,256 4,256 — — 4,098 4,098 Total Assets $ — $ — $ 21,784 $ 21,784 $ — $ — $ 16,625 $ 16,625 (1) This table presents only the nonrecurring items that are recorded at fair value in our financial statements.</t>
  </si>
  <si>
    <t>Carrying Values and Fair Values of Financial Instruments</t>
  </si>
  <si>
    <t xml:space="preserve">The carrying values and fair values of our financial instruments at March 31, 2017 and December 31, 2016 are presented in the following tables: Carrying Value (1) Fair Value Measurements at March 31, 2017 (dollars in thousands) Total Level 1 Level 2 Level 3 ASSETS Cash and due from banks, including interest-bearing deposits $ 104,705 $ 104,705 $ 104,705 $ — $ — Securities available-for-sale 713,198 713,198 — 713,198 — Loans held for sale 14,355 14,355 — — 14,355 Portfolio loans, net 5,691,010 5,684,049 — — 5,684,049 Bank owned life insurance 72,574 72,574 — 72,574 — FHLB and other restricted stock 29,739 29,739 — — 29,739 Trading securities held in a Rabbi Trust 4,674 4,674 4,674 — — Mortgage servicing rights 3,784 4,256 — — 4,256 Interest rate swap contracts - commercial loans 5,379 5,379 — 5,379 — Interest rate lock commitments - mortgage loans 469 469 — 469 — LIABILITIES Deposits $ 5,435,325 $ 5,439,713 $ — $ — $ 5,439,713 Securities sold under repurchase agreements 46,987 46,987 — — 46,987 Short-term borrowings 610,000 610,000 — — 610,000 Long-term borrowings 14,118 14,603 — — 14,603 Junior subordinated debt securities 45,619 45,619 — — 45,619 Interest rate swap contracts - commercial loans 5,352 5,352 — 5,352 — Forward sale contracts - mortgage loans 63 63 — 63 — (1) As reported in the Consolidated Balance Sheets Carrying Value (1) Fair Value Measurements at December 31, 2016 (dollars in thousands) Total Level 1 Level 2 Level 3 ASSETS Cash and due from banks, including interest-bearing deposits $ 139,486 $ 139,486 $ 139,486 $ — $ — Securities available-for-sale 693,487 693,487 — 693,487 — Loans held for sale 3,793 3,815 — — 3,815 Portfolio loans, net 5,558,644 5,551,266 — — 5,551,266 Bank owned life insurance 72,081 72,081 — 72,081 — FHLB and other restricted stock 31,817 31,817 — — 31,817 Trading securities held in a Rabbi Trust 4,410 4,410 4,410 — — Mortgage servicing rights 3,744 4,098 — — 4,098 Interest rate swap contracts - commercial loans 6,960 6,960 — 6,960 — Interest rate lock commitments - mortgage loans 236 236 — 236 — LIABILITIES Deposits $ 5,272,377 $ 5,276,499 $ — $ — $ 5,276,499 Securities sold under repurchase agreements 50,832 50,832 — — 50,832 Short-term borrowings 660,000 660,000 — — 660,000 Long-term borrowings 14,713 15,267 — — 15,267 Junior subordinated debt securities 45,619 45,619 — — 45,619 Interest rate swap contracts - commercial loans 6,958 6,958 — 6,958 — Forward sale contracts - mortgage loans 27 27 — 27 — (1) As reported in the Consolidated Balance Sheets </t>
  </si>
  <si>
    <t>Securities Available-for-Sale (Tables)</t>
  </si>
  <si>
    <t>Composition of Securities Available-for-Sale</t>
  </si>
  <si>
    <t>The following table presents the amortized cost and fair value of available-for-sale securities as of the dates presented: March 31, 2017 December 31, 2016 (dollars in thousands) Amortized Cost Gross Unrealized Gains Gross Unrealized Losses Fair Value Amortized Cost Gross Unrealized Gains Gross Unrealized Losses Fair Value U.S. treasury securities $ 24,904 $ 24 $ (91 ) $ 24,837 $ 24,891 $ 47 $ (127 ) $ 24,811 Obligations of U.S. government corporations and agencies 220,721 1,408 (421 ) 221,708 230,989 1,573 (383 ) 232,179 Collateralized mortgage obligations of U.S. government corporations and agencies 125,466 462 (773 ) 125,155 130,046 465 (734 ) 129,777 Residential mortgage-backed securities of U.S. government corporations and agencies 35,132 928 (236 ) 35,824 36,606 984 (232 ) 37,358 Commercial mortgage-backed securities of U.S. government corporations and agencies 163,396 308 (1,727 ) 161,977 127,311 243 (1,950 ) 125,604 Obligations of states and political subdivisions 127,638 4,659 — 132,297 128,783 3,772 (46 ) 132,509 Debt Securities 697,257 7,789 (3,248 ) 701,798 678,626 7,084 (3,472 ) 682,238 Marketable equity securities 7,367 4,035 (2 ) 11,400 7,579 3,670 — 11,249 Total $ 704,624 $ 11,824 $ (3,250 ) $ 713,198 $ 686,205 $ 10,754 $ (3,472 ) $ 693,487</t>
  </si>
  <si>
    <t>Fair Value and Age of Gross Unrealized Losses by Investment Category</t>
  </si>
  <si>
    <t>The following tables present the fair value and the age of gross unrealized losses by investment category as of the dates presented: March 31, 2017 Less Than 12 Months 12 Months or More Total (dollars in thousands) Number of Securities Fair Value Unrealized Number of Securities Fair Value Unrealized Number of Securities Fair Value Unrealized U.S. Treasury securities 1 $ 9,849 $ (91 ) — $ — $ — 1 $ 9,849 $ (91 ) Obligations of U.S. government corporations and agencies 7 62,308 (421 ) — — — 7 62,308 (421 ) Collateralized mortgage obligations of U.S. government corporations and agencies 9 74,604 (773 ) — — — 9 74,604 (773 ) Residential mortgage-backed securities of U.S. government corporations and agencies 2 9,692 (236 ) — — — 2 9,692 (236 ) Commercial mortgage-backed securities of U.S. government corporations and agencies 12 113,000 (1,727 ) — — — 12 113,000 (1,727 ) Obligations of states and political subdivisions — — — — — — — — — Debt Securities 31 269,453 (3,248 ) — — — 31 269,453 (3,248 ) Marketable equity securities 1 69 (2 ) — — — 1 69 (2 ) Total Temporarily Impaired Securities 32 $ 269,522 $ (3,250 ) — $ — $ — 32 $ 269,522 $ (3,250 ) December 31, 2016 Less Than 12 Months 12 Months or More Total (dollars in thousands) Number of Securities Fair Value Unrealized Number of Securities Fair Value Unrealized Number of Securities Fair Value Unrealized U.S. Treasury securities 1 $ 9,811 $ (127 ) — $ — $ — 1 $ 9,811 $ (127 ) Obligations of U.S. government corporations and agencies 7 62,483 (383 ) — — — 7 62,483 (383 ) Collateralized mortgage obligations of U.S. government corporations and agencies 10 83,031 (734 ) — — — 10 83,031 (734 ) Residential mortgage-backed securities of U.S. government corporations and agencies 2 10,022 (232 ) — — — 2 10,022 (232 ) Commercial mortgage-backed securities of U.S. government corporations and agencies 10 96,576 (1,950 ) — — — 10 96,576 (1,950 ) Obligations of states and political subdivisions 1 5,577 (46 ) — — — 1 5,577 (46 ) Debt Securities 31 267,500 (3,472 ) — — — 31 267,500 (3,472 ) Marketable equity securities — — — — — — — — — Total Temporarily Impaired Securities 31 $ 267,500 $ (3,472 ) — $ — $ — 31 $ 267,500 $ (3,472 )</t>
  </si>
  <si>
    <t>Unrealized Gains and Losses, Net of Tax on Securities Available for Sale</t>
  </si>
  <si>
    <t>The following table displays net unrealized gains and losses, net of tax, on securities available for sale included in accumulated other comprehensive (loss)/income, for the periods presented: March 31, 2017 December 31, 2016 (dollars in thousands) Gross Unrealized Gains Gross Unrealized Losses Net Unrealized Gains/ (Losses) Gross Unrealized Gains Gross Unrealized Losses Net Unrealized Gains/ (Losses) Total unrealized gains/(losses) on securities available-for-sale $ 11,824 $ (3,250 ) $ 8,574 $ 10,754 $ (3,472 ) $ 7,282 Income tax expense/(benefit) (4,152 ) 1,141 (3,011 ) (3,776 ) 1,219 (2,557 ) Net unrealized gains/(losses), net of tax included in accumulated other comprehensive income/(loss) $ 7,672 $ (2,109 ) $ 5,563 $ 6,978 $ (2,253 ) $ 4,725</t>
  </si>
  <si>
    <t>Amortized Cost and Fair Value of Available-for-Sale Securities</t>
  </si>
  <si>
    <t>The amortized cost and fair value of securities available-for-sale at March 31, 2017 by contractual maturity are included in the table below. Actual maturities may differ from contractual maturities because issuers may have the right to call or prepay obligations with or without call or prepayment penalties. March 31, 2017 (dollars in thousands) Amortized Cost Fair Value Obligations of the U.S. Treasury, U.S. government corporations and agencies, and obligations of states and political subdivisions Due in one year or less $ 57,066 $ 57,302 Due after one year through five years 196,739 198,760 Due after five years through ten years 54,282 54,913 Due after ten years 65,176 67,867 373,263 378,842 Collateralized mortgage obligations of U.S. government corporations and agencies 125,466 125,155 Residential mortgage-backed securities of U.S. government corporations and agencies 35,132 35,824 Commercial mortgage-backed securities of U.S. government corporations and agencies 163,396 161,977 Debt Securities 697,257 701,798 Marketable equity securities 7,367 11,400 Total $ 704,624 $ 713,198</t>
  </si>
  <si>
    <t>Loans and Loans Held for Sale (Tables)</t>
  </si>
  <si>
    <t>Composition of Loans</t>
  </si>
  <si>
    <t>The following table indicates the composition of loans as of the dates presented: (dollars in thousands) March 31, 2017 December 31, 2016 Commercial Commercial real estate $ 2,614,724 $ 2,498,476 Commercial and industrial 1,422,297 1,401,035 Commercial construction 455,211 455,884 Total Commercial Loans 4,492,232 4,355,395 Consumer Residential mortgage 700,610 701,982 Home equity 479,402 482,284 Installment and other consumer 70,219 65,852 Consumer construction 4,363 5,906 Total Consumer Loans 1,254,594 1,256,024 Total Portfolio Loans 5,746,826 5,611,419 Loans held for sale 14,355 3,793 Total Loans $ 5,761,181 $ 5,615,212</t>
  </si>
  <si>
    <t>Restructured Loans for Periods Presented</t>
  </si>
  <si>
    <t>The following table summarizes the restructured loans as of the dates presented: March 31, 2017 December 31, 2016 (dollars in thousands) Performing TDRs Nonperforming TDRs Total TDRs Performing TDRs Nonperforming TDRs Total TDRs Commercial real estate $ 2,715 $ 625 $ 3,340 $ 2,994 $ 646 $ 3,640 Commercial and industrial 1,361 3,942 5,303 1,387 4,493 5,880 Commercial construction 2,959 427 3,386 2,966 430 3,396 Residential mortgage 2,242 4,321 6,563 2,375 5,068 7,443 Home equity 3,793 1,003 4,796 3,683 954 4,637 Installment and other consumer 16 6 22 18 7 25 Total $ 13,086 $ 10,324 $ 23,410 $ 13,423 $ 11,598 $ 25,021 he following tables present the restructured loans categorized by type of concession during the periods presented: Three Months Ended March 31, 2017 Three months ended March 31, 2016 (dollars in thousands) Number of Loans Pre-Modification Outstanding Recorded Investment ( 1) Post-Modification Outstanding Recorded Investment (1) Total Difference in Recorded Investment Number of Loans Pre-Modification Outstanding Recorded Investment (1) Post-Modification Outstanding Recorded Investment (1) Total Difference in Recorded Investment Commercial real estate Chapter 7 bankruptcy (2) — $ — $ — $ — 1 $ 709 $ 702 $ (7 ) Commercial and industrial Maturity date extension — — — — 2 625 605 (20 ) Commercial Construction Maturity date extension — — — — 1 33 33 — Residential mortgage Chapter 7 bankruptcy (2) — — — — 3 221 219 (2 ) Maturity date extension — — — — 1 483 483 — Home equity Chapter 7 bankruptcy (2) 6 269 266 (3 ) 5 245 243 (2 ) Maturity date extension and interest rate reduction 1 173 172 (1 ) 1 130 130 — Maturity date extension — — — — 2 200 199 (1 ) Total by Concession Type Principal deferral — $ — $ — $ — — $ — $ — $ — Chapter 7 bankruptcy (2) 6 269 266 (3 ) 9 1,175 1,164 (11 ) Maturity date extension and interest rate reduction 1 173 172 (1 ) 1 130 130 — Maturity date extension — — — — 6 1,341 1,320 (21 ) Total 7 $ 442 $ 438 $ (4 ) 16 $ 2,646 $ 2,614 $ (32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t>
  </si>
  <si>
    <t>Summary of Nonperforming Assets</t>
  </si>
  <si>
    <t>The following table is a summary of nonperforming assets as of the dates presented: Nonperforming Assets (dollars in thousands) March 31, 2017 December 31, 2016 Nonperforming Assets Nonaccrual loans $ 35,668 $ 31,037 Nonaccrual TDRs 10,324 11,598 Total nonaccrual loans 45,992 42,635 OREO 873 679 Total Nonperforming Assets $ 46,865 $ 43,314</t>
  </si>
  <si>
    <t>Allowance for Loan Losses (Tables)</t>
  </si>
  <si>
    <t>Age Analysis of Past Due Loans Segregated by Class of Loans</t>
  </si>
  <si>
    <t>The following tables present the age analysis of past due loans segregated by class of loans as of the dates presented: March 31, 2017 (dollars in thousands) Current 30-59 Days Past Due 60-89 Days Past Due Nonaccrual Total Past Due Total Loans Commercial real estate $ 2,605,369 $ 664 $ 74 $ 8,617 $ 9,355 $ 2,614,724 Commercial and industrial 1,397,625 2,245 548 21,879 24,672 1,422,297 Commercial construction 451,001 452 — 3,758 4,210 455,211 Residential mortgage 690,524 1,584 284 8,218 10,086 700,610 Home equity 474,824 1,007 87 3,484 4,578 479,402 Installment and other consumer 70,006 122 55 36 213 70,219 Consumer construction 4,363 — — — — 4,363 Loans held for sale 14,355 — — — — 14,355 Total $ 5,708,067 $ 6,074 $ 1,048 $ 45,992 $ 53,114 $ 5,761,181 December 31, 2016 (dollars in thousands) Current 30-59 Days Past Due 60-89 Days Past Due Nonaccrual Total Past Due Total Loans Commercial real estate $ 2,479,513 $ 2,032 $ 759 $ 16,172 $ 18,963 $ 2,498,476 Commercial and industrial 1,391,475 1,061 428 8,071 9,560 1,401,035 Commercial construction 450,410 547 — 4,927 5,474 455,884 Residential mortgage 689,635 1,312 1,117 9,918 12,347 701,982 Home equity 476,866 1,470 509 3,439 5,418 482,284 Installment and other consumer 65,525 176 43 108 327 65,852 Consumer construction 5,906 — — — — 5,906 Loans held for sale 3,793 — — — — 3,793 Total $ 5,563,123 $ 6,598 $ 2,856 $ 42,635 $ 52,089 $ 5,615,212</t>
  </si>
  <si>
    <t>Recorded Investment in Commercial Loan Classes by Internally Assigned Risk Ratings</t>
  </si>
  <si>
    <t>The following tables present the recorded investment in commercial loan classes by internally assigned risk ratings as of the dates presented: March 31, 2017 (dollars in thousands) Commercial Real Estate % of Total Commercial and Industrial % of Total Commercial Construction % of Total Total % of Total Pass $ 2,527,128 96.7 % $ 1,320,246 92.8 % $ 431,074 94.7 % $ 4,278,448 95.2 % Special mention 55,256 2.1 % 49,271 3.5 % 14,592 3.2 % 119,119 2.7 % Substandard 32,340 1.2 % 52,780 3.7 % 9,545 2.1 % 94,665 2.1 % Total $ 2,614,724 100.0 % $ 1,422,297 100.0 % $ 455,211 100.0 % $ 4,492,232 100.0 % December 31, 2016 (dollars in thousands) Commercial Real Estate % of Total Commercial and Industrial % of Total Commercial Construction % of Total Total % of Total Pass $ 2,423,742 97.0 % $ 1,315,507 93.9 % $ 430,472 94.4 % $ 4,169,721 95.7 % Special mention 33,098 1.3 % 40,409 2.9 % 14,691 3.2 % 88,198 2.0 % Substandard 41,636 1.7 % 45,119 3.2 % 10,721 2.4 % 97,476 2.3 % Total $ 2,498,476 100.0 % $ 1,401,035 100.0 % $ 455,884 100.0 % $ 4,355,395 100.0 %</t>
  </si>
  <si>
    <t>Recorded Investment in Consumer Loan Classes by Performing and Nonperforming Status</t>
  </si>
  <si>
    <t>The following tables present the recorded investment in consumer loan classes by performing and nonperforming status as of the dates presented: March 31, 2017 (dollars in thousands) Residential Mortgage % of Total Home Equity % of Total Installment and other consumer % of Total Consumer Construction % of Total Total % of Total Performing $ 692,392 98.8 % $ 475,918 99.3 % $ 70,183 99.9 % $ 4,363 100.0 % $ 1,242,856 99.1 % Nonperforming 8,218 1.2 % 3,484 0.7 % 36 0.1 % — — % 11,738 0.9 % Total $ 700,610 100.0 % $ 479,402 100.0 % $ 70,219 100.0 % $ 4,363 100.0 % $ 1,254,594 100.0 % December 31, 2016 (dollars in thousands) Residential Mortgage % of Total Home Equity % of Total Installment and other consumer % of Total Consumer Construction % of Total Total % of Total Performing $ 692,064 98.6 % $ 478,845 99.3 % $ 65,744 99.8 % $ 5,906 100.0 % $ 1,242,559 98.9 % Nonperforming 9,918 1.4 % 3,439 0.7 % 108 0.2 % — — % 13,465 1.1 % Total $ 701,982 100.0 % $ 482,284 100.0 % $ 65,852 100.0 % $ 5,906 100.0 % $ 1,256,024 100.0 %</t>
  </si>
  <si>
    <t>Investments in Loans Considered to be Impaired and Related Information on Impaired Loans</t>
  </si>
  <si>
    <t xml:space="preserve">The following table summarizes investments in loans considered to be impaired and related information on those impaired loans as of the dates presented: March 31, 2017 December 31, 2016 (dollars in thousands) Recorded Investment Unpaid Principal Balance Related Allowance Recorded Investment Unpaid Principal Balance Related Allowance With a related allowance recorded: Commercial real estate $ — $ — $ — $ — $ — $ — Commercial and industrial 9,929 11,520 3,541 964 2,433 771 Commercial construction — — — — — — Consumer real estate 25 25 25 26 26 26 Other consumer 1 1 1 1 1 1 Total with a Related Allowance Recorded 9,955 11,546 3,567 991 2,460 798 Without a related allowance recorded: Commercial real estate 8,429 9,773 — 16,352 17,654 — Commercial and industrial 11,115 11,651 — 5,902 7,699 — Commercial construction 5,903 9,773 — 6,613 10,306 — Consumer real estate 11,335 12,185 — 12,053 12,849 — Other consumer 21 23 — 24 31 — Total without a Related Allowance Recorded 36,803 43,405 — 40,944 48,539 — Total: Commercial real estate 8,429 9,773 — 16,352 17,654 — Commercial and industrial 21,044 23,171 3,541 6,866 10,132 771 Commercial construction 5,903 9,773 — 6,613 10,306 — Consumer real estate 11,360 12,210 25 12,079 12,875 26 Other consumer 22 24 1 25 32 1 Total $ 46,758 $ 54,951 $ 3,567 $ 41,935 $ 50,999 $ 798 The following table summarizes average recorded investment in and interest income recognized on loans considered to be impaired for the periods presented: Three Months Ended March 31, 2017 March 31, 2016 (dollars in thousands) Average Recorded Investment Interest Income Recognized Average Recorded Investment Interest Income Recognized With a related allowance recorded: Commercial real estate $ — $ — $ — $ — Commercial and industrial 10,008 72 5,382 32 Commercial construction — — 1,117 6 Consumer real estate 26 — 115 2 Other consumer 1 — 2 — Total with a Related Allowance Recorded 10,035 72 6,616 40 Without a related allowance recorded: Commercial real estate 8,581 33 18,605 199 Commercial and industrial 11,410 43 15,513 149 Commercial construction 6,239 37 10,782 64 Consumer real estate 11,692 129 11,102 135 Other consumer 22 — 26 — Total without a Related Allowance Recorded 37,944 242 56,028 547 Total: Commercial real estate 8,581 33 18,605 199 Commercial and industrial 21,418 115 20,895 181 Commercial construction 6,239 37 11,899 70 Consumer real estate 11,718 129 11,217 137 Other consumer 23 — 28 — Total $ 47,979 $ 314 $ 62,644 $ 587 </t>
  </si>
  <si>
    <t>Summary of Allowance for Loan Losses</t>
  </si>
  <si>
    <t xml:space="preserve">The following tables detail activity in the ALL for the periods presented: Three Months Ended March 31, 2017 (dollars in thousands) Commercial Real Estate Commercial and Industrial Commercial Construction Consumer Real Estate Other Consumer Total Loans Balance at beginning of period $ 19,976 $ 10,810 $ 13,999 $ 6,095 $ 1,895 $ 52,775 Charge-offs (390 ) (715 ) (644 ) (759 ) (434 ) (2,942 ) Recoveries 78 187 256 103 176 800 Net (Charge-offs)/ Recoveries (312 ) (528 ) (388 ) (656 ) (258 ) (2,142 ) Provision for loan losses 906 2,962 491 517 307 5,183 Balance at End of Period $ 20,570 $ 13,244 $ 14,102 $ 5,956 $ 1,944 $ 55,816 Three Months Ended March 31, 2016 (dollars in thousands) Commercial Real Estate Commercial and Industrial Commercial Construction Consumer Real Estate Other Consumer Total Loans Balance at beginning of period $ 15,043 $ 10,853 $ 12,625 $ 8,400 $ 1,226 $ 48,147 Charge-offs (54 ) (2,694 ) — (232 ) (648 ) (3,628 ) Recoveries 361 203 2 164 84 814 Net (Charge-offs)/ Recoveries 307 (2,491 ) 2 (68 ) (564 ) (2,814 ) Provision for loan losses (84 ) 6,378 (1,802 ) (71 ) 593 5,014 Balance at End of Period $ 15,266 $ 14,740 $ 10,825 $ 8,261 $ 1,255 $ 50,347 </t>
  </si>
  <si>
    <t>Summary of Allowance for Loan Losses and Recorded Investments</t>
  </si>
  <si>
    <t xml:space="preserve">The following tables present the ALL and recorded investments in loans by category as of the periods presented: March 31, 2017 Allowance for Loan Losses Portfolio Loans (dollars in thousands) Individually Evaluated for Impairment Collectively Evaluated for Impairment Total Individually Evaluated for Impairment Collectively Evaluated for Impairment Total Commercial real estate $ — $ 20,570 $ 20,570 $ 8,429 $ 2,606,295 $ 2,614,724 Commercial and industrial 3,541 9,703 13,244 21,044 1,401,253 1,422,297 Commercial construction — 14,102 14,102 5,903 449,308 455,211 Consumer real estate 25 5,931 5,956 11,360 1,173,015 1,184,375 Other consumer 1 1,943 1,944 22 70,197 70,219 Total $ 3,567 $ 52,249 $ 55,816 $ 46,758 $ 5,700,068 $ 5,746,826 December 31, 2016 Allowance for Loan Losses Portfolio Loans (dollars in thousands) Individually Evaluated for Impairment Collectively Evaluated for Impairment Total Individually Evaluated for Impairment Collectively Evaluated for Impairment Total Commercial real estate $ — $ 19,976 $ 19,976 $ 16,352 $ 2,482,124 $ 2,498,476 Commercial and industrial 771 10,039 10,810 6,866 1,394,169 1,401,035 Commercial construction — 13,999 13,999 6,613 449,271 455,884 Consumer real estate 26 6,069 6,095 12,079 1,178,093 1,190,172 Other consumer 1 1,894 1,895 25 65,827 65,852 Total $ 798 $ 51,977 $ 52,775 $ 41,935 $ 5,569,484 $ 5,611,419 </t>
  </si>
  <si>
    <t>Derivative Instruments and Hedging Activities (Tables)</t>
  </si>
  <si>
    <t>Value of Derivative Assets and Derivative Liabilities</t>
  </si>
  <si>
    <t>The following table indicates the amounts representing the value of derivative assets and derivative liabilities as of the dates presented: Derivatives (included in Other Assets) Derivatives (included in Other Liabilities) (dollars in thousands) March 31, 2017 December 31, 2016 March 31, 2017 December 31, 2016 Derivatives not Designated as Hedging Instruments: Interest Rate Swap Contracts- Commercial Loans Fair value $ 5,379 $ 6,960 $ 5,352 $ 6,958 Notional amount 226,217 232,396 226,217 232,396 Collateral posted — — 2,454 14,340 Interest Rate Lock Commitments- Mortgage Loans Fair value 469 236 — — Notional amount 13,795 8,490 — — Forward Sale Contracts- Mortgage Loans Fair value — — 63 27 Notional amount $ — $ — $ 11,370 $ 8,216</t>
  </si>
  <si>
    <t>Schedule of Gross Amounts of Derivative Assets and Derivative Liabilities</t>
  </si>
  <si>
    <t>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March 31, 2017 December 31, 2016 March 31, 2017 December 31, 2016 Derivatives not Designated as Hedging Instruments: Gross amounts recognized $ 7,132 $ 8,590 $ 7,105 $ 8,588 Gross amounts offset (1,753 ) (1,630 ) (1,753 ) (1,630 ) Net amounts presented in the Consolidated Balance Sheets 5,379 6,960 5,352 6,958 Gross amounts not offset (1) — — (2,454 ) (14,340 ) Net Amount $ 5,379 $ 6,960 $ 2,898 $ (7,382 ) (1) Amounts represent posted collateral.</t>
  </si>
  <si>
    <t>Amount of Gain or Loss Recognized in Income on Derivatives</t>
  </si>
  <si>
    <t>The following table indicates the gain or loss recognized in income on derivatives for the periods presented: Three Months Ended March 31, (dollars in thousands) 2017 2016 Derivatives not Designated as Hedging Instruments Interest rate swap contracts—commercial loans $ 24 $ 97 Interest rate lock commitments—mortgage loans 233 265 Forward sale contracts—mortgage loans (36 ) (67 ) Total Derivatives Gain $ 221 $ 295</t>
  </si>
  <si>
    <t>Borrowings (Tables)</t>
  </si>
  <si>
    <t>Summary of Information Pertaining to Borrowings</t>
  </si>
  <si>
    <t>Information pertaining to borrowings is summarized in the table below as of the dates presented: March 31, 2017 December 31, 2016 (dollars in thousands) Balance Weighted Average Rate Balance Weighted Average Rate Short-term borrowings Securities sold under repurchase agreements $ 46,987 0.01 % $ 50,832 0.01 % Short-term borrowings 610,000 0.89 % 660,000 0.76 % Total short-term borrowings 656,987 0.83 % 710,832 0.70 % Long-term borrowings Other long-term borrowings 14,118 2.92 % 14,713 2.91 % Junior subordinated debt securities 45,619 3.59 % 45,619 3.42 % Total long-term borrowings 59,737 3.43 % 60,332 3.30 % Total Borrowings $ 716,724 1.05 % $ 771,164 0.90 %</t>
  </si>
  <si>
    <t>Commitments and Contingencies (Tables)</t>
  </si>
  <si>
    <t>Commitments and Letters of Credit</t>
  </si>
  <si>
    <t>The following table sets forth our commitments and letters of credit as of the dates presented: (dollars in thousands) March 31, 2017 December 31, 2016 Commitments to extend credit $ 1,415,003 $ 1,509,696 Standby letters of credit 83,008 84,534 Total $ 1,498,011 $ 1,594,230</t>
  </si>
  <si>
    <t>Other Comprehensive Income (Tables)</t>
  </si>
  <si>
    <t>Tax Effects of Components of Other Comprehensive Income</t>
  </si>
  <si>
    <t>The following table presents the change in components of other comprehensive income (loss) for the periods presented, net of tax effects. Three Months Ended March 31, 2017 Three months ended March 31, 2016 (dollars in thousands) Pre-Tax Amount Tax (Expense) Benefit Net of Tax Amount Pre-Tax Amount Tax (Expense) Benefit Net of Tax Amount Change in net unrealized gains/(losses) on securities available-for-sale $ 1,662 $ (584 ) $ 1,078 $ 9,033 $ (3,162 ) $ 5,871 Reclassification adjustment for net (gains)/losses on securities available-for-sale included in net income (1) (370 ) 130 (240 ) — — — Adjustment to funded status of employee benefit plans 539 (189 ) 350 3,800 (1,330 ) 2,470 Other Comprehensive Income/(Loss) $ 1,831 $ (643 ) $ 1,188 $ 12,833 $ (4,492 ) $ 8,341 (1)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t>
  </si>
  <si>
    <t>Employee Benefits (Tables)</t>
  </si>
  <si>
    <t>Components of Net Periodic Pension Cost and Other Changes in Plan Assets and Benefit</t>
  </si>
  <si>
    <t>The following table summarizes the components of net periodic pension cost for the periods presented: Three Months Ended March 31, (dollars in thousands) 2017 2016 Components of Net Periodic Pension Cost Service cost—benefits earned during the period $ — $ 474 Interest cost on projected benefit obligation 1,025 1,065 Expected return on plan assets (1,582 ) (1,459 ) Amortization of prior service credit 474 (35 ) Recognized net actuarial loss — 544 Net Periodic Pension Expense $ (83 ) $ 589</t>
  </si>
  <si>
    <t>Earnings Per Share - Reconciles Numerators and Denominators of Basic Earnings Per Share with Diluted Earnings Per Share (Details) - USD ($) $ / shares in Units, $ in Thousands</t>
  </si>
  <si>
    <t>Numerator for Earnings per Share-Basic:</t>
  </si>
  <si>
    <t>Less: Income allocated to participating shares</t>
  </si>
  <si>
    <t>Net Income Allocated to Shareholders</t>
  </si>
  <si>
    <t>Net Income Available to Shareholders</t>
  </si>
  <si>
    <t>Denominators for Earnings per Share:</t>
  </si>
  <si>
    <t>Weighted Average Shares Outstanding-Basic</t>
  </si>
  <si>
    <t>Add: Potentially dilutive shares</t>
  </si>
  <si>
    <t>Denominator for Treasury Stock Method-Diluted (in shares)</t>
  </si>
  <si>
    <t>Add: Average participating shares outstanding</t>
  </si>
  <si>
    <t>Denominator for Two-Class Method-Diluted (in shares)</t>
  </si>
  <si>
    <t>Anti-dilutive warrants - exercise price (in dollars per share)</t>
  </si>
  <si>
    <t>Warrants</t>
  </si>
  <si>
    <t>Anti-dilutive excluded from potentially dilutive shares</t>
  </si>
  <si>
    <t>Restricted Stock</t>
  </si>
  <si>
    <t>Fair Value Measurement - Assets and Liabilities Measured at Fair Value on Recurring Basis (Details) - USD ($)</t>
  </si>
  <si>
    <t>Fair Value, Assets and Liabilities Measured on Recurring and Nonrecurring Basis [Line Items]</t>
  </si>
  <si>
    <t>Transfers between Level 1 to Level 2</t>
  </si>
  <si>
    <t>Total securities available-for-sale</t>
  </si>
  <si>
    <t>US Treasury Securities</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Marketable Equity Securities</t>
  </si>
  <si>
    <t>Fair Value Measurements, Recurring</t>
  </si>
  <si>
    <t>Trading securities held in a Rabbi Trust</t>
  </si>
  <si>
    <t>Total securities</t>
  </si>
  <si>
    <t>LIABILITIES</t>
  </si>
  <si>
    <t>Fair Value Measurements, Recurring | Interest rate swap contracts - commercial loans</t>
  </si>
  <si>
    <t>Derivative financial assets</t>
  </si>
  <si>
    <t>Derivative financial liabilities</t>
  </si>
  <si>
    <t>Fair Value Measurements, Recurring | Interest rate lock commitments - mortgage loans</t>
  </si>
  <si>
    <t>Fair Value Measurements, Recurring | Forward sale contracts - mortgage loans</t>
  </si>
  <si>
    <t>Fair Value Measurements, Recurring | US Treasury Securities</t>
  </si>
  <si>
    <t>Fair Value Measurements, Recurring | Obligations of U.S. Government Corporations and Agencies</t>
  </si>
  <si>
    <t>Fair Value Measurements, Recurring | Collateralized Mortgage Obligations of U.S. Government Corporations and Agencies</t>
  </si>
  <si>
    <t>Fair Value Measurements, Recurring | Residential Mortgage-Backed Securities of U.S. Government Corporations and Agencies</t>
  </si>
  <si>
    <t>Fair Value Measurements, Recurring | Commercial Mortgage-Backed Securities of U.S. Government Corporations and Agencies</t>
  </si>
  <si>
    <t>Fair Value Measurements, Recurring | Obligations of States and Political Subdivisions</t>
  </si>
  <si>
    <t>Fair Value Measurements, Recurring | Marketable Equity Securities</t>
  </si>
  <si>
    <t>Fair Value Measurements, Recurring | Level 1</t>
  </si>
  <si>
    <t>Fair Value Measurements, Recurring | Level 1 | Interest rate swap contracts - commercial loans</t>
  </si>
  <si>
    <t>Fair Value Measurements, Recurring | Level 1 | Interest rate lock commitments - mortgage loans</t>
  </si>
  <si>
    <t>Fair Value Measurements, Recurring | Level 1 | Forward sale contracts - mortgage loans</t>
  </si>
  <si>
    <t>Fair Value Measurements, Recurring | Level 1 | US Treasury Securities</t>
  </si>
  <si>
    <t>Fair Value Measurements, Recurring | Level 1 | Obligations of U.S. Government Corporations and Agencies</t>
  </si>
  <si>
    <t>Fair Value Measurements, Recurring | Level 1 | Collateralized Mortgage Obligations of U.S. Government Corporations and Agencies</t>
  </si>
  <si>
    <t>Fair Value Measurements, Recurring | Level 1 | Residential Mortgage-Backed Securities of U.S. Government Corporations and Agencies</t>
  </si>
  <si>
    <t>Fair Value Measurements, Recurring | Level 1 | Commercial Mortgage-Backed Securities of U.S. Government Corporations and Agencies</t>
  </si>
  <si>
    <t>Fair Value Measurements, Recurring | Level 1 | Obligations of States and Political Subdivisions</t>
  </si>
  <si>
    <t>Fair Value Measurements, Recurring | Level 1 | Marketable Equity Securities</t>
  </si>
  <si>
    <t>Fair Value Measurements, Recurring | Level 2</t>
  </si>
  <si>
    <t>Fair Value Measurements, Recurring | Level 2 | Interest rate swap contracts - commercial loans</t>
  </si>
  <si>
    <t>Fair Value Measurements, Recurring | Level 2 | Interest rate lock commitments - mortgage loans</t>
  </si>
  <si>
    <t>Fair Value Measurements, Recurring | Level 2 | Forward sale contracts - mortgage loans</t>
  </si>
  <si>
    <t>Fair Value Measurements, Recurring | Level 2 | US Treasury Securities</t>
  </si>
  <si>
    <t>Fair Value Measurements, Recurring | Level 2 | Obligations of U.S. Government Corporations and Agencies</t>
  </si>
  <si>
    <t>Fair Value Measurements, Recurring | Level 2 | Collateralized Mortgage Obligations of U.S. Government Corporations and Agencies</t>
  </si>
  <si>
    <t>Fair Value Measurements, Recurring | Level 2 | Residential Mortgage-Backed Securities of U.S. Government Corporations and Agencies</t>
  </si>
  <si>
    <t>Fair Value Measurements, Recurring | Level 2 | Commercial Mortgage-Backed Securities of U.S. Government Corporations and Agencies</t>
  </si>
  <si>
    <t>Fair Value Measurements, Recurring | Level 2 | Obligations of States and Political Subdivisions</t>
  </si>
  <si>
    <t>Fair Value Measurements, Recurring | Level 2 | Marketable Equity Securities</t>
  </si>
  <si>
    <t>Fair Value Measurements, Recurring | Level 3</t>
  </si>
  <si>
    <t>Fair Value Measurements, Recurring | Level 3 | Interest rate swap contracts - commercial loans</t>
  </si>
  <si>
    <t>Fair Value Measurements, Recurring | Level 3 | Interest rate lock commitments - mortgage loans</t>
  </si>
  <si>
    <t>Fair Value Measurements, Recurring | Level 3 | Forward sale contracts - mortgage loans</t>
  </si>
  <si>
    <t>Fair Value Measurements, Recurring | Level 3 | US Treasury Securities</t>
  </si>
  <si>
    <t>Fair Value Measurements, Recurring | Level 3 | Obligations of U.S. Government Corporations and Agencies</t>
  </si>
  <si>
    <t>Fair Value Measurements, Recurring | Level 3 | Collateralized Mortgage Obligations of U.S. Government Corporations and Agencies</t>
  </si>
  <si>
    <t>Fair Value Measurements, Recurring | Level 3 | Residential Mortgage-Backed Securities of U.S. Government Corporations and Agencies</t>
  </si>
  <si>
    <t>Fair Value Measurements, Recurring | Level 3 | Commercial Mortgage-Backed Securities of U.S. Government Corporations and Agencies</t>
  </si>
  <si>
    <t>Fair Value Measurements, Recurring | Level 3 | Obligations of States and Political Subdivisions</t>
  </si>
  <si>
    <t>Fair Value Measurements, Recurring | Level 3 | Marketable Equity Securities</t>
  </si>
  <si>
    <t>Fair Value Measurement - Assets Measured at Estimated Fair Value on Nonrecurring Basis by Fair Value Hierarchy (Details) - Fair Value, Measurements, Nonrecurring - USD ($)</t>
  </si>
  <si>
    <t>Liabilities measured at fair value on a nonrecurring basis</t>
  </si>
  <si>
    <t>Impaired loans</t>
  </si>
  <si>
    <t>Other real estate owned</t>
  </si>
  <si>
    <t>Mortgage servicing rights</t>
  </si>
  <si>
    <t>This table represents only the nonrecurring items that are recorded at fair value in our financial statements.</t>
  </si>
  <si>
    <t>Fair Value Measurement - Carrying Values and Fair Values of Financial Instruments (Details) - USD ($) $ in Thousands</t>
  </si>
  <si>
    <t>Securities available-for-sale</t>
  </si>
  <si>
    <t>FHLB and other restricted stock</t>
  </si>
  <si>
    <t>Carrying Value</t>
  </si>
  <si>
    <t>Cash and due from banks, including interest-bearing deposits</t>
  </si>
  <si>
    <t>Carrying Value | Interest rate swap contracts - commercial loans</t>
  </si>
  <si>
    <t>Carrying Value | Interest rate lock commitments - mortgage loans</t>
  </si>
  <si>
    <t>Carrying Value | Forward sale contracts - mortgage loans</t>
  </si>
  <si>
    <t>Fair Value Measurements | Interest rate swap contracts - commercial loans</t>
  </si>
  <si>
    <t>Fair Value Measurements | Interest rate lock commitments - mortgage loans</t>
  </si>
  <si>
    <t>Fair Value Measurements | Forward sale contracts - mortgage loans</t>
  </si>
  <si>
    <t>Fair Value Measurements | Level 1</t>
  </si>
  <si>
    <t>Fair Value Measurements | Level 1 | Interest rate swap contracts - commercial loans</t>
  </si>
  <si>
    <t>Fair Value Measurements | Level 1 | Interest rate lock commitments - mortgage loans</t>
  </si>
  <si>
    <t>Fair Value Measurements | Level 1 | Forward sale contracts - mortgage loans</t>
  </si>
  <si>
    <t>Fair Value Measurements | Level 2</t>
  </si>
  <si>
    <t>Fair Value Measurements | Level 2 | Interest rate swap contracts - commercial loans</t>
  </si>
  <si>
    <t>Fair Value Measurements | Level 2 | Interest rate lock commitments - mortgage loans</t>
  </si>
  <si>
    <t>Fair Value Measurements | Level 2 | Forward sale contracts - mortgage loans</t>
  </si>
  <si>
    <t>Fair Value Measurements | Level 3</t>
  </si>
  <si>
    <t>Fair Value Measurements | Level 3 | Interest rate swap contracts - commercial loans</t>
  </si>
  <si>
    <t>Fair Value Measurements | Level 3 | Interest rate lock commitments - mortgage loans</t>
  </si>
  <si>
    <t>Fair Value Measurements | Level 3 | Forward sale contracts - mortgage loans</t>
  </si>
  <si>
    <t>Securities Available-for-Sale - Composition of Securities Available-for-Sale (Details) - USD ($) $ in Thousands</t>
  </si>
  <si>
    <t>Schedule of Available-for-sale Securities [Line Items]</t>
  </si>
  <si>
    <t>Amortized Cost</t>
  </si>
  <si>
    <t>Gross Unrealized Gains</t>
  </si>
  <si>
    <t>Gross Unrealized Losses</t>
  </si>
  <si>
    <t>Fair Value</t>
  </si>
  <si>
    <t>Debt Securities</t>
  </si>
  <si>
    <t>Securities Available-for-Sale - Fair Value and Age of Gross Unrealized Losses by Investment Category (Details) $ in Thousands</t>
  </si>
  <si>
    <t>Mar. 31, 2017USD ($)security</t>
  </si>
  <si>
    <t>Dec. 31, 2016USD ($)security</t>
  </si>
  <si>
    <t>Available-for-sale, Securities, Less Than 12 Months, Number of Positions | security</t>
  </si>
  <si>
    <t>Available-for-sale Securities, Less Than 12 Months, Fair Value</t>
  </si>
  <si>
    <t>Available-for-sale Securities, Less Than 12 Months, Unrealized Losses</t>
  </si>
  <si>
    <t>Available-for-sale, Securities, 12 Months or More, Number of Positions | security</t>
  </si>
  <si>
    <t>Available-for-sale Securities, 12 Months or More, Fair Value</t>
  </si>
  <si>
    <t>Available-for-sale Securities, 12 Months or More, Unrealized Losses</t>
  </si>
  <si>
    <t>Available-for-sale, Securities, Number of Positions | security</t>
  </si>
  <si>
    <t>Available-for-sale Securities, Fair Value, Total</t>
  </si>
  <si>
    <t>Available-for-sale Securities, Continuous Unrealized Loss Position, Accumulated Loss</t>
  </si>
  <si>
    <t>Securities Available-for-Sale - Additional Information (Details) $ in Millions</t>
  </si>
  <si>
    <t>Number of securities in unrealized loss position</t>
  </si>
  <si>
    <t>Carrying values of pledged securities | $</t>
  </si>
  <si>
    <t>Securities Available-for-Sale - Unrealized Gains (Losses) (Details) - USD ($) $ in Thousands</t>
  </si>
  <si>
    <t>Total unrealized gains/(losses) on securities available for sale, Gross Unrealized Gains</t>
  </si>
  <si>
    <t>Total unrealized gains/(losses) on securities available for sale, Gross Unrealized Losses</t>
  </si>
  <si>
    <t>Total unrealized gains/(losses) on securities available for sale, Net Unrealized Gains/(Losses)</t>
  </si>
  <si>
    <t>Income tax expense/(benefit), Gross Unrealized Gains</t>
  </si>
  <si>
    <t>Income tax expense/(benefit), Gross Unrealized Losses</t>
  </si>
  <si>
    <t>Income tax expense/(benefit), Net Unrealized Gains/(Losses)</t>
  </si>
  <si>
    <t>Net unrealized gains/(losses), net of tax included in accumulated other comprehensive income/(loss), Gross Unrealized Gains</t>
  </si>
  <si>
    <t>Net unrealized gains/(losses), net of tax included in accumulated other comprehensive income/(loss), Gross Unrealized Losses</t>
  </si>
  <si>
    <t>Net unrealized gains/(losses), net of tax included in accumulated other comprehensive income/(loss), Net Unrealized Gains/(Losses)</t>
  </si>
  <si>
    <t>Securities Available-for-Sale - Amortized Cost and Fair Value of Available-for-Sale Securities (Details) - USD ($) $ in Thousands</t>
  </si>
  <si>
    <t>Obligations of the U.S. Treasury, U.S. government corporations and agencies, and obligations of states and political subdivisions</t>
  </si>
  <si>
    <t>Due in one year or less, Amortized Cost</t>
  </si>
  <si>
    <t>Due after one year through five years, Amortized Cost</t>
  </si>
  <si>
    <t>Due after five years through ten years, Amortized Cost</t>
  </si>
  <si>
    <t>Due after ten year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Debt securities</t>
  </si>
  <si>
    <t>Loans and Loans Held for Sale - Additional Information (Details) $ in Thousands</t>
  </si>
  <si>
    <t>1 Months Ended</t>
  </si>
  <si>
    <t>12 Months Ended</t>
  </si>
  <si>
    <t>May 03, 2017USD ($)contract</t>
  </si>
  <si>
    <t>Mar. 31, 2017USD ($)contractloan</t>
  </si>
  <si>
    <t>Mar. 31, 2016USD ($)loan</t>
  </si>
  <si>
    <t>Dec. 31, 2015</t>
  </si>
  <si>
    <t>Dec. 31, 2016USD ($)</t>
  </si>
  <si>
    <t>Accounts, Notes, Loans and Financing Receivable [Line Items]</t>
  </si>
  <si>
    <t>Loans, net of unearned income</t>
  </si>
  <si>
    <t>Loans, net of discount related to purchase accounting adjustments</t>
  </si>
  <si>
    <t>Loans receivable, net</t>
  </si>
  <si>
    <t>Maximum concentration of commercial real estate and commercial construction portfolio in loans (in excess of)</t>
  </si>
  <si>
    <t>7.00%</t>
  </si>
  <si>
    <t>Increase in loans held for sale during the period</t>
  </si>
  <si>
    <t>Threshold period of satisfactory performance for troubled debt restructuring to be restored to accruing status</t>
  </si>
  <si>
    <t>6 months</t>
  </si>
  <si>
    <t>Commitment to lend additional funds on troubled debt restructuring</t>
  </si>
  <si>
    <t>Minimum period of loan payment defaults following restructure for TDRs to be in default</t>
  </si>
  <si>
    <t>90 days</t>
  </si>
  <si>
    <t>Number of troubled debt restructuring loans that defaulted | loan</t>
  </si>
  <si>
    <t>Subsequent Event</t>
  </si>
  <si>
    <t>Number of loans held-for-sale sold during period | contract</t>
  </si>
  <si>
    <t>Commercial</t>
  </si>
  <si>
    <t>Percentage of commercial loans in total portfolio loans</t>
  </si>
  <si>
    <t>78.00%</t>
  </si>
  <si>
    <t>Commercial Loans</t>
  </si>
  <si>
    <t>Commercial Real Estate</t>
  </si>
  <si>
    <t>Number of loans modified not considered to be troubled debt restructuring | contract</t>
  </si>
  <si>
    <t>Loans modified not considered to be troubled debt restructuring</t>
  </si>
  <si>
    <t>Commercial Real Estate | Commercial</t>
  </si>
  <si>
    <t>Commercial And Industrial</t>
  </si>
  <si>
    <t>Commercial And Industrial | Commercial</t>
  </si>
  <si>
    <t>Commercial Construction</t>
  </si>
  <si>
    <t>Recorded investment of troubled debt restructuring loans that defaulted</t>
  </si>
  <si>
    <t>Commercial Construction | Commercial</t>
  </si>
  <si>
    <t>Residential Mortgage</t>
  </si>
  <si>
    <t>Commercial Real Estate and Commercial Construction | Commercial</t>
  </si>
  <si>
    <t>Combined percentage of commercial real estate and commercial construction in total commercial loans</t>
  </si>
  <si>
    <t>68.00%</t>
  </si>
  <si>
    <t>Combined percentage of commercial real estate and commercial construction in total portfolio loans</t>
  </si>
  <si>
    <t>53.00%</t>
  </si>
  <si>
    <t>Concentration risk percentage of commercial real estate and commercial construction</t>
  </si>
  <si>
    <t>0.00%</t>
  </si>
  <si>
    <t>Out of market exposure of combined portfolio (percent)</t>
  </si>
  <si>
    <t>5.20%</t>
  </si>
  <si>
    <t>Percentage of total loans out-of-state excluding contiguous states</t>
  </si>
  <si>
    <t>2.80%</t>
  </si>
  <si>
    <t>2.70%</t>
  </si>
  <si>
    <t>Integrity Bancshares, Inc.</t>
  </si>
  <si>
    <t>Integrity Bancshares, Inc. | Commercial Real Estate</t>
  </si>
  <si>
    <t>Integrity Bancshares, Inc. | Commercial And Industrial</t>
  </si>
  <si>
    <t>Integrity Bancshares, Inc. | Commercial Construction</t>
  </si>
  <si>
    <t>Integrity Bancshares, Inc. | Residential Mortgage</t>
  </si>
  <si>
    <t>Integrity Bancshares, Inc. | Home Equity, Installment and Other Consumer Construction</t>
  </si>
  <si>
    <t>Loans and Loans Held for Sale - Composition of Loans (Details) - USD ($) $ in Thousands</t>
  </si>
  <si>
    <t>Composition of the loans</t>
  </si>
  <si>
    <t>Total Loans</t>
  </si>
  <si>
    <t>Home Equity Loan</t>
  </si>
  <si>
    <t>Consumer Construction</t>
  </si>
  <si>
    <t>Commercial | Commercial Real Estate</t>
  </si>
  <si>
    <t>Commercial | Commercial And Industrial</t>
  </si>
  <si>
    <t>Commercial | Commercial Construction</t>
  </si>
  <si>
    <t>Consumer</t>
  </si>
  <si>
    <t>Consumer | Residential Mortgage</t>
  </si>
  <si>
    <t>Consumer | Home Equity Loan</t>
  </si>
  <si>
    <t>Consumer | Installment And Other Consumer</t>
  </si>
  <si>
    <t>Consumer | Consumer Construction</t>
  </si>
  <si>
    <t>Loans and Loans Held for Sale - Summary of Restructured Loans (Details) $ in Thousands</t>
  </si>
  <si>
    <t>Mar. 31, 2017USD ($)tdr</t>
  </si>
  <si>
    <t>Mar. 31, 2016USD ($)tdr</t>
  </si>
  <si>
    <t>Financing Receivable, Modifications [Line Items]</t>
  </si>
  <si>
    <t>Restructured loans</t>
  </si>
  <si>
    <t>Number of troubled debt restructuring loans returned back to accruing status | tdr</t>
  </si>
  <si>
    <t>Performing</t>
  </si>
  <si>
    <t>Performing | Commercial Real Estate</t>
  </si>
  <si>
    <t>Performing | Commercial And Industrial</t>
  </si>
  <si>
    <t>Performing | Commercial Construction</t>
  </si>
  <si>
    <t>Performing | Residential Mortgage</t>
  </si>
  <si>
    <t>Performing | Home Equity Loan</t>
  </si>
  <si>
    <t>Performing | Installment And Other Consumer</t>
  </si>
  <si>
    <t>Nonperforming</t>
  </si>
  <si>
    <t>Nonperforming | Commercial Real Estate</t>
  </si>
  <si>
    <t>Nonperforming | Commercial And Industrial</t>
  </si>
  <si>
    <t>Nonperforming | Commercial Construction</t>
  </si>
  <si>
    <t>Nonperforming | Residential Mortgage</t>
  </si>
  <si>
    <t>Nonperforming | Home Equity Loan</t>
  </si>
  <si>
    <t>Nonperforming | Installment And Other Consumer</t>
  </si>
  <si>
    <t>Financing Receivable</t>
  </si>
  <si>
    <t>Financing Receivable | Commercial Real Estate</t>
  </si>
  <si>
    <t>Financing Receivable | Commercial And Industrial</t>
  </si>
  <si>
    <t>Financing Receivable | Commercial Construction</t>
  </si>
  <si>
    <t>Financing Receivable | Residential Mortgage</t>
  </si>
  <si>
    <t>Financing Receivable | Home Equity Loan</t>
  </si>
  <si>
    <t>Financing Receivable | Installment And Other Consumer</t>
  </si>
  <si>
    <t>Excludes loans that were fully paid off or fully charged-off by period end. The pre-modification balance represents the balance outstanding prior to modification. The post-modification balance represents the outstanding balance at period end.</t>
  </si>
  <si>
    <t>Loans and Loans Held for Sale - Restructured Loans During Periods Presented (Details) $ in Thousands</t>
  </si>
  <si>
    <t>Mar. 31, 2017USD ($)contract</t>
  </si>
  <si>
    <t>Mar. 31, 2016USD ($)contract</t>
  </si>
  <si>
    <t>Number of Loans | contract</t>
  </si>
  <si>
    <t>Pre-Modification Outstanding Recorded Investment</t>
  </si>
  <si>
    <t>Post-Modification Outstanding Recorded Investment</t>
  </si>
  <si>
    <t>Total Difference in Recorded Investment</t>
  </si>
  <si>
    <t>Principal deferral</t>
  </si>
  <si>
    <t>Chapter 7 bankruptcy</t>
  </si>
  <si>
    <t>[2]</t>
  </si>
  <si>
    <t>[1],[2]</t>
  </si>
  <si>
    <t>Maturity date extension</t>
  </si>
  <si>
    <t>Maturity date extension and interest rate reduction</t>
  </si>
  <si>
    <t>Commercial Real Estate | Chapter 7 bankruptcy</t>
  </si>
  <si>
    <t>Commercial And Industrial | Maturity date extension</t>
  </si>
  <si>
    <t>Commercial Construction | Maturity date extension</t>
  </si>
  <si>
    <t>Residential Mortgage | Chapter 7 bankruptcy</t>
  </si>
  <si>
    <t>Residential Mortgage | Maturity date extension</t>
  </si>
  <si>
    <t>Home Equity Loan | Chapter 7 bankruptcy</t>
  </si>
  <si>
    <t>Home Equity Loan | Maturity date extension</t>
  </si>
  <si>
    <t>Home Equity Loan | Maturity date extension and interest rate reduction</t>
  </si>
  <si>
    <t>Chapter 7 bankruptcy loans where the debt has been legally discharged through the bankruptcy court and not reaffirmed.</t>
  </si>
  <si>
    <t>Loans and Loans Held for Sale - Nonperforming Assets (Details) - USD ($) $ in Thousands</t>
  </si>
  <si>
    <t>Nonperforming Assets</t>
  </si>
  <si>
    <t>Nonaccrual loans</t>
  </si>
  <si>
    <t>Nonaccrual TDRs</t>
  </si>
  <si>
    <t>Total nonaccrual loans</t>
  </si>
  <si>
    <t>OREO</t>
  </si>
  <si>
    <t>Total Nonperforming Assets</t>
  </si>
  <si>
    <t>Allowance for Loan Losses - Age Analysis of Past Due Loans Segregated by Class of Loans (Details) - USD ($) $ in Thousands</t>
  </si>
  <si>
    <t>Financing Receivable, Recorded Investment, Past Due [Line Items]</t>
  </si>
  <si>
    <t>Loans, Current</t>
  </si>
  <si>
    <t>Total past due</t>
  </si>
  <si>
    <t>Installment and Other Consumer</t>
  </si>
  <si>
    <t>Loans Held for Sale</t>
  </si>
  <si>
    <t>30 to 59 Days Past Due</t>
  </si>
  <si>
    <t>30 to 59 Days Past Due | Commercial Real Estate</t>
  </si>
  <si>
    <t>30 to 59 Days Past Due | Commercial And Industrial</t>
  </si>
  <si>
    <t>30 to 59 Days Past Due | Commercial Construction</t>
  </si>
  <si>
    <t>30 to 59 Days Past Due | Residential Mortgage</t>
  </si>
  <si>
    <t>30 to 59 Days Past Due | Home Equity Loan</t>
  </si>
  <si>
    <t>30 to 59 Days Past Due | Installment and Other Consumer</t>
  </si>
  <si>
    <t>30 to 59 Days Past Due | Consumer Construction</t>
  </si>
  <si>
    <t>30 to 59 Days Past Due | Loans Held for Sale</t>
  </si>
  <si>
    <t>60 to 89 Days Past Due</t>
  </si>
  <si>
    <t>60 to 89 Days Past Due | Commercial Real Estate</t>
  </si>
  <si>
    <t>60 to 89 Days Past Due | Commercial And Industrial</t>
  </si>
  <si>
    <t>60 to 89 Days Past Due | Commercial Construction</t>
  </si>
  <si>
    <t>60 to 89 Days Past Due | Residential Mortgage</t>
  </si>
  <si>
    <t>60 to 89 Days Past Due | Home Equity Loan</t>
  </si>
  <si>
    <t>60 to 89 Days Past Due | Installment and Other Consumer</t>
  </si>
  <si>
    <t>60 to 89 Days Past Due | Consumer Construction</t>
  </si>
  <si>
    <t>60 to 89 Days Past Due | Loans Held for Sale</t>
  </si>
  <si>
    <t>Allowance for Loan Losses - Recorded Investment in Commercial Loan Classes by Internally Assigned Risk Ratings (Details) - Commercial - USD ($) $ in Thousands</t>
  </si>
  <si>
    <t>Financing Receivable, Recorded Investment [Line Items]</t>
  </si>
  <si>
    <t>Loans and leases receivables, recorded investment</t>
  </si>
  <si>
    <t>Total percentage of recorded investment in commercial loan</t>
  </si>
  <si>
    <t>100.00%</t>
  </si>
  <si>
    <t>Pass</t>
  </si>
  <si>
    <t>95.20%</t>
  </si>
  <si>
    <t>95.70%</t>
  </si>
  <si>
    <t>Special Mention</t>
  </si>
  <si>
    <t>2.00%</t>
  </si>
  <si>
    <t>Substandard</t>
  </si>
  <si>
    <t>2.10%</t>
  </si>
  <si>
    <t>2.30%</t>
  </si>
  <si>
    <t>Commercial Real Estate | Pass</t>
  </si>
  <si>
    <t>96.70%</t>
  </si>
  <si>
    <t>97.00%</t>
  </si>
  <si>
    <t>Commercial Real Estate | Special Mention</t>
  </si>
  <si>
    <t>1.30%</t>
  </si>
  <si>
    <t>Commercial Real Estate | Substandard</t>
  </si>
  <si>
    <t>1.20%</t>
  </si>
  <si>
    <t>1.70%</t>
  </si>
  <si>
    <t>Commercial And Industrial | Pass</t>
  </si>
  <si>
    <t>92.80%</t>
  </si>
  <si>
    <t>93.90%</t>
  </si>
  <si>
    <t>Commercial And Industrial | Special Mention</t>
  </si>
  <si>
    <t>3.50%</t>
  </si>
  <si>
    <t>2.90%</t>
  </si>
  <si>
    <t>Commercial And Industrial | Substandard</t>
  </si>
  <si>
    <t>3.70%</t>
  </si>
  <si>
    <t>3.20%</t>
  </si>
  <si>
    <t>99.99%</t>
  </si>
  <si>
    <t>Commercial Construction | Pass</t>
  </si>
  <si>
    <t>94.70%</t>
  </si>
  <si>
    <t>94.40%</t>
  </si>
  <si>
    <t>Commercial Construction | Special Mention</t>
  </si>
  <si>
    <t>Commercial Construction | Substandard</t>
  </si>
  <si>
    <t>2.40%</t>
  </si>
  <si>
    <t>Allowance for Loan Losses - Additional Information (Details) - USD ($)</t>
  </si>
  <si>
    <t>Financing Receivable, Impaired [Line Items]</t>
  </si>
  <si>
    <t>Loans considered nonperforming (in days)</t>
  </si>
  <si>
    <t>Evaluation for impairment of substandard and nonaccrual commercial loans</t>
  </si>
  <si>
    <t>Impaired fiinancing receivables</t>
  </si>
  <si>
    <t>Acquired loans that experienced credit deterioration since acquisition</t>
  </si>
  <si>
    <t>Allowance for Loan Losses - Recorded Investment in Consumer Loan Classes by Performing and Nonperforming Status (Details) - Consumer - USD ($) $ in Thousands</t>
  </si>
  <si>
    <t>Percentage of Total</t>
  </si>
  <si>
    <t>99.10%</t>
  </si>
  <si>
    <t>98.90%</t>
  </si>
  <si>
    <t>0.90%</t>
  </si>
  <si>
    <t>1.10%</t>
  </si>
  <si>
    <t>Residential Mortgage | Performing</t>
  </si>
  <si>
    <t>98.80%</t>
  </si>
  <si>
    <t>98.60%</t>
  </si>
  <si>
    <t>Residential Mortgage | Nonperforming</t>
  </si>
  <si>
    <t>1.40%</t>
  </si>
  <si>
    <t>Home Equity Loan | Performing</t>
  </si>
  <si>
    <t>99.30%</t>
  </si>
  <si>
    <t>Home Equity Loan | Nonperforming</t>
  </si>
  <si>
    <t>0.70%</t>
  </si>
  <si>
    <t>Installment And Other Consumer</t>
  </si>
  <si>
    <t>Installment And Other Consumer | Performing</t>
  </si>
  <si>
    <t>99.90%</t>
  </si>
  <si>
    <t>99.80%</t>
  </si>
  <si>
    <t>Installment And Other Consumer | Nonperforming</t>
  </si>
  <si>
    <t>0.10%</t>
  </si>
  <si>
    <t>0.20%</t>
  </si>
  <si>
    <t>Consumer Construction | Performing</t>
  </si>
  <si>
    <t>Consumer Construction | Nonperforming</t>
  </si>
  <si>
    <t>Allowance for Loan Losses - Investments in Loans Considered to be Impaired and Related Information on Impaired Loans (Details) - USD ($) $ in Thousands</t>
  </si>
  <si>
    <t>With a related allowance recorded, Recorded Investment</t>
  </si>
  <si>
    <t>With a related allowance recorded, Unpaid Principal Balance</t>
  </si>
  <si>
    <t>Impaired Financing Receivable, Related Allowance</t>
  </si>
  <si>
    <t>Without a related allowance recorded, Recorded Investment</t>
  </si>
  <si>
    <t>Without a related allowance, Unpaid Principal Balance</t>
  </si>
  <si>
    <t>Without a related allowance recorded, Related Allowance</t>
  </si>
  <si>
    <t>Impaired Financing Receivable, Recorded Investment</t>
  </si>
  <si>
    <t>Impaired Financing Receivable, Unpaid Principal Balance, Total</t>
  </si>
  <si>
    <t>With a related allowance recorded, Average Recorded Investment</t>
  </si>
  <si>
    <t>With a related allowance recorded, Interest Income Recognized</t>
  </si>
  <si>
    <t>Without a related allowance recorded, Average Recorded Investment</t>
  </si>
  <si>
    <t>Without a related allowance recorded, Interest Income Recognized</t>
  </si>
  <si>
    <t>Impaired Financing Receivable, Average Recorded Investment, Total</t>
  </si>
  <si>
    <t>Impaired Financing Receivable, Interest Income Recognized, Total</t>
  </si>
  <si>
    <t>Consumer Real Estate</t>
  </si>
  <si>
    <t>Other Consumer</t>
  </si>
  <si>
    <t>Allowance for Loan Losses - Summary of Allowance for Loan Losses (Details) - USD ($) $ in Thousands</t>
  </si>
  <si>
    <t>Financing Receivable, Allowance for Credit Losses [Roll Forward]</t>
  </si>
  <si>
    <t>Balance at beginning of period</t>
  </si>
  <si>
    <t>Charge-offs</t>
  </si>
  <si>
    <t>Recoveries</t>
  </si>
  <si>
    <t>Net (Charge-offs)/ Recoveries</t>
  </si>
  <si>
    <t>Balance at End of Period</t>
  </si>
  <si>
    <t>Allowance for Loan Losses - Summary of Allowance for Loan Losses and Recorded Investments (Details) - USD ($) $ in Thousands</t>
  </si>
  <si>
    <t>Financing Receivable, Allowance for Credit Losses [Line Items]</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Total Portfolio Loans</t>
  </si>
  <si>
    <t>Derivative Instruments and Hedging Activities - Additional Information (Details)</t>
  </si>
  <si>
    <t>Period for commitments</t>
  </si>
  <si>
    <t>60 days</t>
  </si>
  <si>
    <t>Derivative Instruments and Hedging Activities - Value of Derivative Assets and Derivative Liabilities (Details) - Not Designated as Hedging Instruments - USD ($) $ in Thousands</t>
  </si>
  <si>
    <t>Other Assets</t>
  </si>
  <si>
    <t>Derivatives not Designated as Hedging Instruments</t>
  </si>
  <si>
    <t>Fair value, Derivatives (included in Other Assets)</t>
  </si>
  <si>
    <t>Collateral posted, Derivatives</t>
  </si>
  <si>
    <t>Other Assets | Interest rate swap contracts - commercial loans</t>
  </si>
  <si>
    <t>Notional amount, Derivatives (included in Other Assets)</t>
  </si>
  <si>
    <t>Other Assets | Interest rate lock commitments - mortgage loans</t>
  </si>
  <si>
    <t>Other Assets | Forward sale contracts - mortgage loans</t>
  </si>
  <si>
    <t>Other Liabilities</t>
  </si>
  <si>
    <t>Fair value, Derivatives (included in Other Liabilities)</t>
  </si>
  <si>
    <t>Other Liabilities | Interest rate swap contracts - commercial loans</t>
  </si>
  <si>
    <t>Notional amount, Derivatives (included in Other Liabilities)</t>
  </si>
  <si>
    <t>Other Liabilities | Interest rate lock commitments - mortgage loans</t>
  </si>
  <si>
    <t>Other Liabilities | Forward sale contracts - mortgage loans</t>
  </si>
  <si>
    <t>Amounts represent posted collateral.</t>
  </si>
  <si>
    <t>Derivative Instruments and Hedging Activities - Schedule of Gross Amounts of Derivative Assets and Derivative Liabilities (Details) - Not Designated as Hedging Instruments - USD ($) $ in Thousands</t>
  </si>
  <si>
    <t>Derivative Asset [Abstract]</t>
  </si>
  <si>
    <t>Gross amounts recognized</t>
  </si>
  <si>
    <t>Gross amounts offset</t>
  </si>
  <si>
    <t>Net amounts presented in the Consolidated Balance Sheets</t>
  </si>
  <si>
    <t>Net Amount</t>
  </si>
  <si>
    <t>Derivative Liability [Abstract]</t>
  </si>
  <si>
    <t>Gross amounts not offset</t>
  </si>
  <si>
    <t>- Amount of Gain or Loss Recognized in Income on Derivatives (Details) - Not Designated as Hedging Instruments - USD ($) $ in Thousands</t>
  </si>
  <si>
    <t>Derivative Instruments, Gain (Loss) [Line Items]</t>
  </si>
  <si>
    <t>Total Derivatives Gain</t>
  </si>
  <si>
    <t>Interest Rate Swap Contracts - Commercial Loans</t>
  </si>
  <si>
    <t>Interest Rate Lock Commitments - Mortgage Loans</t>
  </si>
  <si>
    <t>Forward Sale Contracts - Mortgage Loans</t>
  </si>
  <si>
    <t>Borrowings - Additional Information (Details) - USD ($)</t>
  </si>
  <si>
    <t>Long Term And Short Term Debt [Line Items]</t>
  </si>
  <si>
    <t>Total long-term debt outstanding at a fixed rate</t>
  </si>
  <si>
    <t>Total long-term debt outstanding at a variable rate</t>
  </si>
  <si>
    <t>Capital lease</t>
  </si>
  <si>
    <t>Federal Home Loan Bank Advance</t>
  </si>
  <si>
    <t>Total borrowings</t>
  </si>
  <si>
    <t>Maximum borrowing capacity</t>
  </si>
  <si>
    <t>Remaining borrowing capacity</t>
  </si>
  <si>
    <t>Borrowing capacity utilized</t>
  </si>
  <si>
    <t>Letter of credit to collateralize public funds</t>
  </si>
  <si>
    <t>Mortgage Backed Securities</t>
  </si>
  <si>
    <t>Mortgage backed securities pledged as collateral</t>
  </si>
  <si>
    <t>Borrowings - Summary of Information Pertaining to Borrowings (Details) - USD ($) $ in Thousands</t>
  </si>
  <si>
    <t>Total Borrowings</t>
  </si>
  <si>
    <t>Short-term borrowings, Weighted Average Rate</t>
  </si>
  <si>
    <t>0.83%</t>
  </si>
  <si>
    <t>Long-term borrowings, Weighted Average Rate</t>
  </si>
  <si>
    <t>3.43%</t>
  </si>
  <si>
    <t>3.30%</t>
  </si>
  <si>
    <t>Total Borrowings, Weighted Average Rate</t>
  </si>
  <si>
    <t>1.05%</t>
  </si>
  <si>
    <t>Securities Sold under Repurchase Agreements</t>
  </si>
  <si>
    <t>0.01%</t>
  </si>
  <si>
    <t>Short-Term Borrowings</t>
  </si>
  <si>
    <t>0.89%</t>
  </si>
  <si>
    <t>0.76%</t>
  </si>
  <si>
    <t>Other Long-Term Borrowings</t>
  </si>
  <si>
    <t>2.92%</t>
  </si>
  <si>
    <t>2.91%</t>
  </si>
  <si>
    <t>Junior Subordinated Debt Securities</t>
  </si>
  <si>
    <t>3.59%</t>
  </si>
  <si>
    <t>3.42%</t>
  </si>
  <si>
    <t>Commitments and Contingencies - Additional Information (Details) - USD ($) $ in Millions</t>
  </si>
  <si>
    <t>Allowance for unfunded commitments</t>
  </si>
  <si>
    <t>Commitments and Contingencies - Commitments and Letters of Credit (Details) - USD ($) $ in Thousands</t>
  </si>
  <si>
    <t>Other Commitments [Line Items]</t>
  </si>
  <si>
    <t>Commitments and letters of credit</t>
  </si>
  <si>
    <t>Commitments to Extend Credit</t>
  </si>
  <si>
    <t>Standby Letters of Credit</t>
  </si>
  <si>
    <t>Other Comprehensive Income (Details) - USD ($) $ in Thousands</t>
  </si>
  <si>
    <t>Pre-Tax Amount</t>
  </si>
  <si>
    <t>Other Comprehensive Income (Loss), before Tax</t>
  </si>
  <si>
    <t>Tax (Expense) Benefit</t>
  </si>
  <si>
    <t>Other Comprehensive Income (Loss), Tax, Portion Attributable to Parent</t>
  </si>
  <si>
    <t>Net of Tax Amount</t>
  </si>
  <si>
    <t>Other Comprehensive Income (Loss), Net of Tax, Portion Attributable to Parent</t>
  </si>
  <si>
    <t>Accumulated Net Investment Gain (Loss) Attributable to Parent</t>
  </si>
  <si>
    <t>Change in net unrealized gains/(losses) on securities available-for-sale</t>
  </si>
  <si>
    <t>Reclassification adjustment for net (gains)/losses on securities available-for-sale included in net income</t>
  </si>
  <si>
    <t>Accumulated Defined Benefit Plans Adjustment, Net Gain (Loss) Attributable to Parent</t>
  </si>
  <si>
    <t>Reclassification adjustments are comprised of realized security gains or losses. The realized gains or losses have been reclassified out of accumulated other comprehensive income and have affected certain lines in the consolidated statement of comprehensive income as follows; the pre-tax amount is included in securities gains/losses-net, the tax expense amount is included in the provision for income taxes and the net of tax amount is included in net income.</t>
  </si>
  <si>
    <t>Employee Benefits - Additional Information (Details) - USD ($) $ in Millions</t>
  </si>
  <si>
    <t>Jan. 01, 2015</t>
  </si>
  <si>
    <t>Period of unrecognized benefits associated with prior year plan amendments that would have been amortized into income</t>
  </si>
  <si>
    <t>7 years</t>
  </si>
  <si>
    <t>Number of consecutive years of employee's compensation</t>
  </si>
  <si>
    <t>5 years</t>
  </si>
  <si>
    <t>Number of total years of employee's compensation</t>
  </si>
  <si>
    <t>10 years</t>
  </si>
  <si>
    <t>Expected long-term rate of return on plan assets</t>
  </si>
  <si>
    <t>7.50%</t>
  </si>
  <si>
    <t>Lump sum death benefit to unmarried beneficiary as percent of accrued benefit payable (percent)</t>
  </si>
  <si>
    <t>80.00%</t>
  </si>
  <si>
    <t>Employee Benefits - Components of Net Periodic Pension Cost and Other Changes in Plan Assets and Benefit (Details) - USD ($) $ in Thousands</t>
  </si>
  <si>
    <t>Components of Net Periodic Pension Cost</t>
  </si>
  <si>
    <t>Service cost—benefits earned during the period</t>
  </si>
  <si>
    <t>Interest cost on projected benefit obligation</t>
  </si>
  <si>
    <t>Expected return on plan assets</t>
  </si>
  <si>
    <t>Amortization of prior service credit</t>
  </si>
  <si>
    <t>Recognized net actuarial loss</t>
  </si>
  <si>
    <t>Net Periodic Pension Expense</t>
  </si>
  <si>
    <t>Qualified Affordable Housing Projects (Details) - USD ($)</t>
  </si>
  <si>
    <t>Investment in qualified affordable housing projects</t>
  </si>
  <si>
    <t>Open commitments to fund future investments</t>
  </si>
  <si>
    <t>Amortization expense included in noninterest expense</t>
  </si>
  <si>
    <t>Tax credits</t>
  </si>
  <si>
    <t>Subsequent Events (Details) - Equity Securities - USD ($) $ in Millions</t>
  </si>
  <si>
    <t>6 Months Ended</t>
  </si>
  <si>
    <t>Jun. 30, 2017</t>
  </si>
  <si>
    <t>Apr. 07, 2017</t>
  </si>
  <si>
    <t>Allegheny Valley Bancorp</t>
  </si>
  <si>
    <t>Subsequent Event [Line Items]</t>
  </si>
  <si>
    <t>Investment owned, balance (in shares)</t>
  </si>
  <si>
    <t>Scenario, Forecast | Standard ABV Financial Corp.</t>
  </si>
  <si>
    <t>Equity securities classified as available-for-sale, gain recognized</t>
  </si>
  <si>
    <t>Subsequent Event | Standard ABV Financial Corp.</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19220</v>
      </c>
    </row>
    <row r="11" spans="1:3">
      <c r="A11" s="4" t="s">
        <v>17</v>
      </c>
      <c r="B11" s="4" t="s">
        <v>18</v>
      </c>
    </row>
    <row r="12" spans="1:3">
      <c r="A12" s="4" t="s">
        <v>19</v>
      </c>
      <c r="B12" s="4" t="s">
        <v>20</v>
      </c>
    </row>
    <row r="13" spans="1:3">
      <c r="A13" s="4" t="s">
        <v>21</v>
      </c>
      <c r="C13" s="5" t="n">
        <v>34980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22</v>
      </c>
      <c r="C1" s="2" t="s">
        <v>2</v>
      </c>
      <c r="D1" s="2" t="s">
        <v>23</v>
      </c>
    </row>
    <row r="2" spans="1:4">
      <c r="A2" s="3" t="s">
        <v>24</v>
      </c>
    </row>
    <row r="3" spans="1:4">
      <c r="A3" s="4" t="s">
        <v>25</v>
      </c>
      <c r="C3" s="7" t="n">
        <v>104705</v>
      </c>
      <c r="D3" s="7" t="n">
        <v>139486</v>
      </c>
    </row>
    <row r="4" spans="1:4">
      <c r="A4" s="4" t="s">
        <v>26</v>
      </c>
      <c r="C4" s="5" t="n">
        <v>713198</v>
      </c>
      <c r="D4" s="5" t="n">
        <v>693487</v>
      </c>
    </row>
    <row r="5" spans="1:4">
      <c r="A5" s="4" t="s">
        <v>27</v>
      </c>
      <c r="C5" s="5" t="n">
        <v>14355</v>
      </c>
      <c r="D5" s="5" t="n">
        <v>3793</v>
      </c>
    </row>
    <row r="6" spans="1:4">
      <c r="A6" s="4" t="s">
        <v>28</v>
      </c>
      <c r="C6" s="5" t="n">
        <v>5746826</v>
      </c>
      <c r="D6" s="5" t="n">
        <v>5611419</v>
      </c>
    </row>
    <row r="7" spans="1:4">
      <c r="A7" s="4" t="s">
        <v>29</v>
      </c>
      <c r="C7" s="5" t="n">
        <v>-55816</v>
      </c>
      <c r="D7" s="5" t="n">
        <v>-52775</v>
      </c>
    </row>
    <row r="8" spans="1:4">
      <c r="A8" s="4" t="s">
        <v>30</v>
      </c>
      <c r="B8" s="4" t="s">
        <v>31</v>
      </c>
      <c r="C8" s="5" t="n">
        <v>5691010</v>
      </c>
      <c r="D8" s="5" t="n">
        <v>5558644</v>
      </c>
    </row>
    <row r="9" spans="1:4">
      <c r="A9" s="4" t="s">
        <v>32</v>
      </c>
      <c r="C9" s="5" t="n">
        <v>72574</v>
      </c>
      <c r="D9" s="5" t="n">
        <v>72081</v>
      </c>
    </row>
    <row r="10" spans="1:4">
      <c r="A10" s="4" t="s">
        <v>33</v>
      </c>
      <c r="C10" s="5" t="n">
        <v>45322</v>
      </c>
      <c r="D10" s="5" t="n">
        <v>44999</v>
      </c>
    </row>
    <row r="11" spans="1:4">
      <c r="A11" s="4" t="s">
        <v>34</v>
      </c>
      <c r="C11" s="5" t="n">
        <v>29739</v>
      </c>
      <c r="D11" s="5" t="n">
        <v>31817</v>
      </c>
    </row>
    <row r="12" spans="1:4">
      <c r="A12" s="4" t="s">
        <v>35</v>
      </c>
      <c r="C12" s="5" t="n">
        <v>291670</v>
      </c>
      <c r="D12" s="5" t="n">
        <v>291670</v>
      </c>
    </row>
    <row r="13" spans="1:4">
      <c r="A13" s="4" t="s">
        <v>36</v>
      </c>
      <c r="C13" s="5" t="n">
        <v>4552</v>
      </c>
      <c r="D13" s="5" t="n">
        <v>4910</v>
      </c>
    </row>
    <row r="14" spans="1:4">
      <c r="A14" s="4" t="s">
        <v>37</v>
      </c>
      <c r="C14" s="5" t="n">
        <v>97973</v>
      </c>
      <c r="D14" s="5" t="n">
        <v>102166</v>
      </c>
    </row>
    <row r="15" spans="1:4">
      <c r="A15" s="4" t="s">
        <v>38</v>
      </c>
      <c r="C15" s="5" t="n">
        <v>7065098</v>
      </c>
      <c r="D15" s="5" t="n">
        <v>6943053</v>
      </c>
    </row>
    <row r="16" spans="1:4">
      <c r="A16" s="3" t="s">
        <v>39</v>
      </c>
    </row>
    <row r="17" spans="1:4">
      <c r="A17" s="4" t="s">
        <v>40</v>
      </c>
      <c r="C17" s="5" t="n">
        <v>1300707</v>
      </c>
      <c r="D17" s="5" t="n">
        <v>1263833</v>
      </c>
    </row>
    <row r="18" spans="1:4">
      <c r="A18" s="4" t="s">
        <v>41</v>
      </c>
      <c r="C18" s="5" t="n">
        <v>631652</v>
      </c>
      <c r="D18" s="5" t="n">
        <v>638300</v>
      </c>
    </row>
    <row r="19" spans="1:4">
      <c r="A19" s="4" t="s">
        <v>42</v>
      </c>
      <c r="C19" s="5" t="n">
        <v>985723</v>
      </c>
      <c r="D19" s="5" t="n">
        <v>936461</v>
      </c>
    </row>
    <row r="20" spans="1:4">
      <c r="A20" s="4" t="s">
        <v>43</v>
      </c>
      <c r="C20" s="5" t="n">
        <v>1032864</v>
      </c>
      <c r="D20" s="5" t="n">
        <v>1050131</v>
      </c>
    </row>
    <row r="21" spans="1:4">
      <c r="A21" s="4" t="s">
        <v>44</v>
      </c>
      <c r="C21" s="5" t="n">
        <v>1484379</v>
      </c>
      <c r="D21" s="5" t="n">
        <v>1383652</v>
      </c>
    </row>
    <row r="22" spans="1:4">
      <c r="A22" s="4" t="s">
        <v>45</v>
      </c>
      <c r="C22" s="5" t="n">
        <v>5435325</v>
      </c>
      <c r="D22" s="5" t="n">
        <v>5272377</v>
      </c>
    </row>
    <row r="23" spans="1:4">
      <c r="A23" s="4" t="s">
        <v>46</v>
      </c>
      <c r="C23" s="5" t="n">
        <v>46987</v>
      </c>
      <c r="D23" s="5" t="n">
        <v>50832</v>
      </c>
    </row>
    <row r="24" spans="1:4">
      <c r="A24" s="4" t="s">
        <v>47</v>
      </c>
      <c r="C24" s="5" t="n">
        <v>610000</v>
      </c>
      <c r="D24" s="5" t="n">
        <v>660000</v>
      </c>
    </row>
    <row r="25" spans="1:4">
      <c r="A25" s="4" t="s">
        <v>48</v>
      </c>
      <c r="C25" s="5" t="n">
        <v>14118</v>
      </c>
      <c r="D25" s="5" t="n">
        <v>14713</v>
      </c>
    </row>
    <row r="26" spans="1:4">
      <c r="A26" s="4" t="s">
        <v>49</v>
      </c>
      <c r="C26" s="5" t="n">
        <v>45619</v>
      </c>
      <c r="D26" s="5" t="n">
        <v>45619</v>
      </c>
    </row>
    <row r="27" spans="1:4">
      <c r="A27" s="4" t="s">
        <v>50</v>
      </c>
      <c r="C27" s="5" t="n">
        <v>57869</v>
      </c>
      <c r="D27" s="5" t="n">
        <v>57556</v>
      </c>
    </row>
    <row r="28" spans="1:4">
      <c r="A28" s="4" t="s">
        <v>51</v>
      </c>
      <c r="C28" s="5" t="n">
        <v>6209918</v>
      </c>
      <c r="D28" s="5" t="n">
        <v>6101097</v>
      </c>
    </row>
    <row r="29" spans="1:4">
      <c r="A29" s="3" t="s">
        <v>52</v>
      </c>
    </row>
    <row r="30" spans="1:4">
      <c r="A30" s="4" t="s">
        <v>53</v>
      </c>
      <c r="C30" s="5" t="n">
        <v>90326</v>
      </c>
      <c r="D30" s="5" t="n">
        <v>90326</v>
      </c>
    </row>
    <row r="31" spans="1:4">
      <c r="A31" s="4" t="s">
        <v>54</v>
      </c>
      <c r="C31" s="5" t="n">
        <v>214100</v>
      </c>
      <c r="D31" s="5" t="n">
        <v>213098</v>
      </c>
    </row>
    <row r="32" spans="1:4">
      <c r="A32" s="4" t="s">
        <v>55</v>
      </c>
      <c r="C32" s="5" t="n">
        <v>595105</v>
      </c>
      <c r="D32" s="5" t="n">
        <v>585891</v>
      </c>
    </row>
    <row r="33" spans="1:4">
      <c r="A33" s="4" t="s">
        <v>56</v>
      </c>
      <c r="C33" s="5" t="n">
        <v>-12596</v>
      </c>
      <c r="D33" s="5" t="n">
        <v>-13784</v>
      </c>
    </row>
    <row r="34" spans="1:4">
      <c r="A34" s="4" t="s">
        <v>57</v>
      </c>
      <c r="C34" s="5" t="n">
        <v>-31755</v>
      </c>
      <c r="D34" s="5" t="n">
        <v>-33575</v>
      </c>
    </row>
    <row r="35" spans="1:4">
      <c r="A35" s="4" t="s">
        <v>58</v>
      </c>
      <c r="C35" s="5" t="n">
        <v>855180</v>
      </c>
      <c r="D35" s="5" t="n">
        <v>841956</v>
      </c>
    </row>
    <row r="36" spans="1:4">
      <c r="A36" s="4" t="s">
        <v>59</v>
      </c>
      <c r="C36" s="7" t="n">
        <v>7065098</v>
      </c>
      <c r="D36" s="7" t="n">
        <v>6943053</v>
      </c>
    </row>
    <row r="37" spans="1:4"/>
    <row r="38" spans="1:4">
      <c r="A38" s="4" t="s">
        <v>31</v>
      </c>
      <c r="B38" s="4" t="s">
        <v>6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0</v>
      </c>
    </row>
    <row r="4" spans="1:2">
      <c r="A4" s="4" t="s">
        <v>219</v>
      </c>
      <c r="B4" s="4" t="s">
        <v>220</v>
      </c>
    </row>
    <row r="5" spans="1:2">
      <c r="A5" s="4" t="s">
        <v>179</v>
      </c>
      <c r="B5" s="4" t="s">
        <v>221</v>
      </c>
    </row>
    <row r="6" spans="1:2">
      <c r="A6" s="4" t="s">
        <v>222</v>
      </c>
      <c r="B6" s="4" t="s">
        <v>223</v>
      </c>
    </row>
    <row r="7" spans="1:2">
      <c r="A7" s="4" t="s">
        <v>224</v>
      </c>
      <c r="B7" s="4" t="s">
        <v>225</v>
      </c>
    </row>
    <row r="8" spans="1:2">
      <c r="A8" s="4" t="s">
        <v>226</v>
      </c>
      <c r="B8" s="4" t="s">
        <v>227</v>
      </c>
    </row>
    <row r="9" spans="1:2">
      <c r="A9" s="4" t="s">
        <v>18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47469</v>
      </c>
      <c r="C3" s="7" t="n">
        <v>87201</v>
      </c>
    </row>
    <row r="4" spans="1:3">
      <c r="A4" s="4" t="s">
        <v>64</v>
      </c>
      <c r="B4" s="8" t="n">
        <v>2.5</v>
      </c>
      <c r="C4" s="8" t="n">
        <v>2.5</v>
      </c>
    </row>
    <row r="5" spans="1:3">
      <c r="A5" s="4" t="s">
        <v>65</v>
      </c>
      <c r="B5" s="5" t="n">
        <v>50000000</v>
      </c>
      <c r="C5" s="5" t="n">
        <v>50000000</v>
      </c>
    </row>
    <row r="6" spans="1:3">
      <c r="A6" s="4" t="s">
        <v>66</v>
      </c>
      <c r="B6" s="5" t="n">
        <v>36130480</v>
      </c>
      <c r="C6" s="5" t="n">
        <v>36130480</v>
      </c>
    </row>
    <row r="7" spans="1:3">
      <c r="A7" s="4" t="s">
        <v>67</v>
      </c>
      <c r="B7" s="5" t="n">
        <v>34980556</v>
      </c>
      <c r="C7" s="5" t="n">
        <v>34913023</v>
      </c>
    </row>
    <row r="8" spans="1:3">
      <c r="A8" s="4" t="s">
        <v>68</v>
      </c>
      <c r="B8" s="5" t="n">
        <v>1149924</v>
      </c>
      <c r="C8" s="5" t="n">
        <v>1217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0</v>
      </c>
    </row>
    <row r="3" spans="1:3">
      <c r="A3" s="3" t="s">
        <v>293</v>
      </c>
    </row>
    <row r="4" spans="1:3">
      <c r="A4" s="4" t="s">
        <v>121</v>
      </c>
      <c r="B4" s="7" t="n">
        <v>18188</v>
      </c>
      <c r="C4" s="7" t="n">
        <v>16093</v>
      </c>
    </row>
    <row r="5" spans="1:3">
      <c r="A5" s="4" t="s">
        <v>294</v>
      </c>
      <c r="B5" s="5" t="n">
        <v>60</v>
      </c>
      <c r="C5" s="5" t="n">
        <v>41</v>
      </c>
    </row>
    <row r="6" spans="1:3">
      <c r="A6" s="4" t="s">
        <v>295</v>
      </c>
      <c r="B6" s="5" t="n">
        <v>18128</v>
      </c>
      <c r="C6" s="5" t="n">
        <v>16052</v>
      </c>
    </row>
    <row r="7" spans="1:3">
      <c r="A7" s="4" t="s">
        <v>296</v>
      </c>
      <c r="B7" s="7" t="n">
        <v>18188</v>
      </c>
      <c r="C7" s="7" t="n">
        <v>16093</v>
      </c>
    </row>
    <row r="8" spans="1:3">
      <c r="A8" s="3" t="s">
        <v>297</v>
      </c>
    </row>
    <row r="9" spans="1:3">
      <c r="A9" s="4" t="s">
        <v>298</v>
      </c>
      <c r="B9" s="5" t="n">
        <v>34690250</v>
      </c>
      <c r="C9" s="5" t="n">
        <v>34661016</v>
      </c>
    </row>
    <row r="10" spans="1:3">
      <c r="A10" s="4" t="s">
        <v>299</v>
      </c>
      <c r="B10" s="5" t="n">
        <v>222011</v>
      </c>
      <c r="C10" s="5" t="n">
        <v>78498</v>
      </c>
    </row>
    <row r="11" spans="1:3">
      <c r="A11" s="4" t="s">
        <v>300</v>
      </c>
      <c r="B11" s="5" t="n">
        <v>34912261</v>
      </c>
      <c r="C11" s="5" t="n">
        <v>34739514</v>
      </c>
    </row>
    <row r="12" spans="1:3">
      <c r="A12" s="4" t="s">
        <v>298</v>
      </c>
      <c r="B12" s="5" t="n">
        <v>34690250</v>
      </c>
      <c r="C12" s="5" t="n">
        <v>34661016</v>
      </c>
    </row>
    <row r="13" spans="1:3">
      <c r="A13" s="4" t="s">
        <v>301</v>
      </c>
      <c r="B13" s="5" t="n">
        <v>115395</v>
      </c>
      <c r="C13" s="5" t="n">
        <v>88265</v>
      </c>
    </row>
    <row r="14" spans="1:3">
      <c r="A14" s="4" t="s">
        <v>302</v>
      </c>
      <c r="B14" s="5" t="n">
        <v>34805645</v>
      </c>
      <c r="C14" s="5" t="n">
        <v>34749281</v>
      </c>
    </row>
    <row r="15" spans="1:3">
      <c r="A15" s="4" t="s">
        <v>108</v>
      </c>
      <c r="B15" s="8" t="n">
        <v>0.52</v>
      </c>
      <c r="C15" s="8" t="n">
        <v>0.46</v>
      </c>
    </row>
    <row r="16" spans="1:3">
      <c r="A16" s="4" t="s">
        <v>109</v>
      </c>
      <c r="B16" s="9" t="n">
        <v>0.52</v>
      </c>
      <c r="C16" s="9" t="n">
        <v>0.46</v>
      </c>
    </row>
    <row r="17" spans="1:3">
      <c r="A17" s="4" t="s">
        <v>303</v>
      </c>
      <c r="B17" s="8" t="n">
        <v>31.53</v>
      </c>
      <c r="C17" s="8" t="n">
        <v>31.53</v>
      </c>
    </row>
    <row r="18" spans="1:3">
      <c r="A18" s="4" t="s">
        <v>304</v>
      </c>
    </row>
    <row r="19" spans="1:3">
      <c r="A19" s="3" t="s">
        <v>297</v>
      </c>
    </row>
    <row r="20" spans="1:3">
      <c r="A20" s="4" t="s">
        <v>305</v>
      </c>
      <c r="B20" s="5" t="n">
        <v>447103</v>
      </c>
      <c r="C20" s="5" t="n">
        <v>517012</v>
      </c>
    </row>
    <row r="21" spans="1:3">
      <c r="A21" s="4" t="s">
        <v>306</v>
      </c>
    </row>
    <row r="22" spans="1:3">
      <c r="A22" s="3" t="s">
        <v>297</v>
      </c>
    </row>
    <row r="23" spans="1:3">
      <c r="A23" s="4" t="s">
        <v>305</v>
      </c>
      <c r="B23" s="5" t="n">
        <v>79544</v>
      </c>
      <c r="C23" s="5" t="n">
        <v>818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309</v>
      </c>
      <c r="B3" s="7" t="n">
        <v>0</v>
      </c>
      <c r="C3" s="7" t="n">
        <v>0</v>
      </c>
    </row>
    <row r="4" spans="1:3">
      <c r="A4" s="3" t="s">
        <v>24</v>
      </c>
    </row>
    <row r="5" spans="1:3">
      <c r="A5" s="4" t="s">
        <v>310</v>
      </c>
      <c r="B5" s="5" t="n">
        <v>713198000</v>
      </c>
      <c r="C5" s="5" t="n">
        <v>693487000</v>
      </c>
    </row>
    <row r="6" spans="1:3">
      <c r="A6" s="4" t="s">
        <v>311</v>
      </c>
    </row>
    <row r="7" spans="1:3">
      <c r="A7" s="3" t="s">
        <v>24</v>
      </c>
    </row>
    <row r="8" spans="1:3">
      <c r="A8" s="4" t="s">
        <v>310</v>
      </c>
      <c r="B8" s="5" t="n">
        <v>24837000</v>
      </c>
      <c r="C8" s="5" t="n">
        <v>24811000</v>
      </c>
    </row>
    <row r="9" spans="1:3">
      <c r="A9" s="4" t="s">
        <v>312</v>
      </c>
    </row>
    <row r="10" spans="1:3">
      <c r="A10" s="3" t="s">
        <v>24</v>
      </c>
    </row>
    <row r="11" spans="1:3">
      <c r="A11" s="4" t="s">
        <v>310</v>
      </c>
      <c r="B11" s="5" t="n">
        <v>221708000</v>
      </c>
      <c r="C11" s="5" t="n">
        <v>232179000</v>
      </c>
    </row>
    <row r="12" spans="1:3">
      <c r="A12" s="4" t="s">
        <v>313</v>
      </c>
    </row>
    <row r="13" spans="1:3">
      <c r="A13" s="3" t="s">
        <v>24</v>
      </c>
    </row>
    <row r="14" spans="1:3">
      <c r="A14" s="4" t="s">
        <v>310</v>
      </c>
      <c r="B14" s="5" t="n">
        <v>125155000</v>
      </c>
      <c r="C14" s="5" t="n">
        <v>129777000</v>
      </c>
    </row>
    <row r="15" spans="1:3">
      <c r="A15" s="4" t="s">
        <v>314</v>
      </c>
    </row>
    <row r="16" spans="1:3">
      <c r="A16" s="3" t="s">
        <v>24</v>
      </c>
    </row>
    <row r="17" spans="1:3">
      <c r="A17" s="4" t="s">
        <v>310</v>
      </c>
      <c r="B17" s="5" t="n">
        <v>35824000</v>
      </c>
      <c r="C17" s="5" t="n">
        <v>37358000</v>
      </c>
    </row>
    <row r="18" spans="1:3">
      <c r="A18" s="4" t="s">
        <v>315</v>
      </c>
    </row>
    <row r="19" spans="1:3">
      <c r="A19" s="3" t="s">
        <v>24</v>
      </c>
    </row>
    <row r="20" spans="1:3">
      <c r="A20" s="4" t="s">
        <v>310</v>
      </c>
      <c r="B20" s="5" t="n">
        <v>161977000</v>
      </c>
      <c r="C20" s="5" t="n">
        <v>125604000</v>
      </c>
    </row>
    <row r="21" spans="1:3">
      <c r="A21" s="4" t="s">
        <v>316</v>
      </c>
    </row>
    <row r="22" spans="1:3">
      <c r="A22" s="3" t="s">
        <v>24</v>
      </c>
    </row>
    <row r="23" spans="1:3">
      <c r="A23" s="4" t="s">
        <v>310</v>
      </c>
      <c r="B23" s="5" t="n">
        <v>132297000</v>
      </c>
      <c r="C23" s="5" t="n">
        <v>132509000</v>
      </c>
    </row>
    <row r="24" spans="1:3">
      <c r="A24" s="4" t="s">
        <v>317</v>
      </c>
    </row>
    <row r="25" spans="1:3">
      <c r="A25" s="3" t="s">
        <v>24</v>
      </c>
    </row>
    <row r="26" spans="1:3">
      <c r="A26" s="4" t="s">
        <v>310</v>
      </c>
      <c r="B26" s="5" t="n">
        <v>11400000</v>
      </c>
      <c r="C26" s="5" t="n">
        <v>11249000</v>
      </c>
    </row>
    <row r="27" spans="1:3">
      <c r="A27" s="4" t="s">
        <v>318</v>
      </c>
    </row>
    <row r="28" spans="1:3">
      <c r="A28" s="3" t="s">
        <v>24</v>
      </c>
    </row>
    <row r="29" spans="1:3">
      <c r="A29" s="4" t="s">
        <v>310</v>
      </c>
      <c r="B29" s="5" t="n">
        <v>713198000</v>
      </c>
      <c r="C29" s="5" t="n">
        <v>693487000</v>
      </c>
    </row>
    <row r="30" spans="1:3">
      <c r="A30" s="4" t="s">
        <v>319</v>
      </c>
      <c r="B30" s="5" t="n">
        <v>4674000</v>
      </c>
      <c r="C30" s="5" t="n">
        <v>4410000</v>
      </c>
    </row>
    <row r="31" spans="1:3">
      <c r="A31" s="4" t="s">
        <v>320</v>
      </c>
      <c r="B31" s="5" t="n">
        <v>717872000</v>
      </c>
      <c r="C31" s="5" t="n">
        <v>697897000</v>
      </c>
    </row>
    <row r="32" spans="1:3">
      <c r="A32" s="4" t="s">
        <v>38</v>
      </c>
      <c r="B32" s="5" t="n">
        <v>723720000</v>
      </c>
      <c r="C32" s="5" t="n">
        <v>705093000</v>
      </c>
    </row>
    <row r="33" spans="1:3">
      <c r="A33" s="3" t="s">
        <v>321</v>
      </c>
    </row>
    <row r="34" spans="1:3">
      <c r="A34" s="4" t="s">
        <v>51</v>
      </c>
      <c r="B34" s="5" t="n">
        <v>5415000</v>
      </c>
      <c r="C34" s="5" t="n">
        <v>6985000</v>
      </c>
    </row>
    <row r="35" spans="1:3">
      <c r="A35" s="4" t="s">
        <v>322</v>
      </c>
    </row>
    <row r="36" spans="1:3">
      <c r="A36" s="3" t="s">
        <v>24</v>
      </c>
    </row>
    <row r="37" spans="1:3">
      <c r="A37" s="4" t="s">
        <v>323</v>
      </c>
      <c r="B37" s="5" t="n">
        <v>5379000</v>
      </c>
      <c r="C37" s="5" t="n">
        <v>6960000</v>
      </c>
    </row>
    <row r="38" spans="1:3">
      <c r="A38" s="3" t="s">
        <v>321</v>
      </c>
    </row>
    <row r="39" spans="1:3">
      <c r="A39" s="4" t="s">
        <v>324</v>
      </c>
      <c r="B39" s="5" t="n">
        <v>5352000</v>
      </c>
      <c r="C39" s="5" t="n">
        <v>6958000</v>
      </c>
    </row>
    <row r="40" spans="1:3">
      <c r="A40" s="4" t="s">
        <v>325</v>
      </c>
    </row>
    <row r="41" spans="1:3">
      <c r="A41" s="3" t="s">
        <v>24</v>
      </c>
    </row>
    <row r="42" spans="1:3">
      <c r="A42" s="4" t="s">
        <v>323</v>
      </c>
      <c r="B42" s="5" t="n">
        <v>469000</v>
      </c>
      <c r="C42" s="5" t="n">
        <v>236000</v>
      </c>
    </row>
    <row r="43" spans="1:3">
      <c r="A43" s="4" t="s">
        <v>326</v>
      </c>
    </row>
    <row r="44" spans="1:3">
      <c r="A44" s="3" t="s">
        <v>321</v>
      </c>
    </row>
    <row r="45" spans="1:3">
      <c r="A45" s="4" t="s">
        <v>324</v>
      </c>
      <c r="B45" s="5" t="n">
        <v>63000</v>
      </c>
      <c r="C45" s="5" t="n">
        <v>27000</v>
      </c>
    </row>
    <row r="46" spans="1:3">
      <c r="A46" s="4" t="s">
        <v>327</v>
      </c>
    </row>
    <row r="47" spans="1:3">
      <c r="A47" s="3" t="s">
        <v>24</v>
      </c>
    </row>
    <row r="48" spans="1:3">
      <c r="A48" s="4" t="s">
        <v>310</v>
      </c>
      <c r="B48" s="5" t="n">
        <v>24837000</v>
      </c>
      <c r="C48" s="5" t="n">
        <v>24811000</v>
      </c>
    </row>
    <row r="49" spans="1:3">
      <c r="A49" s="4" t="s">
        <v>328</v>
      </c>
    </row>
    <row r="50" spans="1:3">
      <c r="A50" s="3" t="s">
        <v>24</v>
      </c>
    </row>
    <row r="51" spans="1:3">
      <c r="A51" s="4" t="s">
        <v>310</v>
      </c>
      <c r="B51" s="5" t="n">
        <v>221708000</v>
      </c>
      <c r="C51" s="5" t="n">
        <v>232179000</v>
      </c>
    </row>
    <row r="52" spans="1:3">
      <c r="A52" s="4" t="s">
        <v>329</v>
      </c>
    </row>
    <row r="53" spans="1:3">
      <c r="A53" s="3" t="s">
        <v>24</v>
      </c>
    </row>
    <row r="54" spans="1:3">
      <c r="A54" s="4" t="s">
        <v>310</v>
      </c>
      <c r="B54" s="5" t="n">
        <v>125155000</v>
      </c>
      <c r="C54" s="5" t="n">
        <v>129777000</v>
      </c>
    </row>
    <row r="55" spans="1:3">
      <c r="A55" s="4" t="s">
        <v>330</v>
      </c>
    </row>
    <row r="56" spans="1:3">
      <c r="A56" s="3" t="s">
        <v>24</v>
      </c>
    </row>
    <row r="57" spans="1:3">
      <c r="A57" s="4" t="s">
        <v>310</v>
      </c>
      <c r="B57" s="5" t="n">
        <v>35824000</v>
      </c>
      <c r="C57" s="5" t="n">
        <v>37358000</v>
      </c>
    </row>
    <row r="58" spans="1:3">
      <c r="A58" s="4" t="s">
        <v>331</v>
      </c>
    </row>
    <row r="59" spans="1:3">
      <c r="A59" s="3" t="s">
        <v>24</v>
      </c>
    </row>
    <row r="60" spans="1:3">
      <c r="A60" s="4" t="s">
        <v>310</v>
      </c>
      <c r="B60" s="5" t="n">
        <v>161977000</v>
      </c>
      <c r="C60" s="5" t="n">
        <v>125604000</v>
      </c>
    </row>
    <row r="61" spans="1:3">
      <c r="A61" s="4" t="s">
        <v>332</v>
      </c>
    </row>
    <row r="62" spans="1:3">
      <c r="A62" s="3" t="s">
        <v>24</v>
      </c>
    </row>
    <row r="63" spans="1:3">
      <c r="A63" s="4" t="s">
        <v>310</v>
      </c>
      <c r="B63" s="5" t="n">
        <v>132297000</v>
      </c>
      <c r="C63" s="5" t="n">
        <v>132509000</v>
      </c>
    </row>
    <row r="64" spans="1:3">
      <c r="A64" s="4" t="s">
        <v>333</v>
      </c>
    </row>
    <row r="65" spans="1:3">
      <c r="A65" s="3" t="s">
        <v>24</v>
      </c>
    </row>
    <row r="66" spans="1:3">
      <c r="A66" s="4" t="s">
        <v>310</v>
      </c>
      <c r="B66" s="5" t="n">
        <v>11400000</v>
      </c>
      <c r="C66" s="5" t="n">
        <v>11249000</v>
      </c>
    </row>
    <row r="67" spans="1:3">
      <c r="A67" s="4" t="s">
        <v>334</v>
      </c>
    </row>
    <row r="68" spans="1:3">
      <c r="A68" s="3" t="s">
        <v>24</v>
      </c>
    </row>
    <row r="69" spans="1:3">
      <c r="A69" s="4" t="s">
        <v>310</v>
      </c>
      <c r="B69" s="5" t="n">
        <v>0</v>
      </c>
      <c r="C69" s="5" t="n">
        <v>0</v>
      </c>
    </row>
    <row r="70" spans="1:3">
      <c r="A70" s="4" t="s">
        <v>319</v>
      </c>
      <c r="B70" s="5" t="n">
        <v>4674000</v>
      </c>
      <c r="C70" s="5" t="n">
        <v>4410000</v>
      </c>
    </row>
    <row r="71" spans="1:3">
      <c r="A71" s="4" t="s">
        <v>320</v>
      </c>
      <c r="B71" s="5" t="n">
        <v>4674000</v>
      </c>
      <c r="C71" s="5" t="n">
        <v>4410000</v>
      </c>
    </row>
    <row r="72" spans="1:3">
      <c r="A72" s="4" t="s">
        <v>38</v>
      </c>
      <c r="B72" s="5" t="n">
        <v>4674000</v>
      </c>
      <c r="C72" s="5" t="n">
        <v>4410000</v>
      </c>
    </row>
    <row r="73" spans="1:3">
      <c r="A73" s="3" t="s">
        <v>321</v>
      </c>
    </row>
    <row r="74" spans="1:3">
      <c r="A74" s="4" t="s">
        <v>51</v>
      </c>
      <c r="B74" s="5" t="n">
        <v>0</v>
      </c>
      <c r="C74" s="5" t="n">
        <v>0</v>
      </c>
    </row>
    <row r="75" spans="1:3">
      <c r="A75" s="4" t="s">
        <v>335</v>
      </c>
    </row>
    <row r="76" spans="1:3">
      <c r="A76" s="3" t="s">
        <v>24</v>
      </c>
    </row>
    <row r="77" spans="1:3">
      <c r="A77" s="4" t="s">
        <v>323</v>
      </c>
      <c r="B77" s="5" t="n">
        <v>0</v>
      </c>
      <c r="C77" s="5" t="n">
        <v>0</v>
      </c>
    </row>
    <row r="78" spans="1:3">
      <c r="A78" s="3" t="s">
        <v>321</v>
      </c>
    </row>
    <row r="79" spans="1:3">
      <c r="A79" s="4" t="s">
        <v>324</v>
      </c>
      <c r="B79" s="5" t="n">
        <v>0</v>
      </c>
      <c r="C79" s="5" t="n">
        <v>0</v>
      </c>
    </row>
    <row r="80" spans="1:3">
      <c r="A80" s="4" t="s">
        <v>336</v>
      </c>
    </row>
    <row r="81" spans="1:3">
      <c r="A81" s="3" t="s">
        <v>24</v>
      </c>
    </row>
    <row r="82" spans="1:3">
      <c r="A82" s="4" t="s">
        <v>323</v>
      </c>
      <c r="B82" s="5" t="n">
        <v>0</v>
      </c>
      <c r="C82" s="5" t="n">
        <v>0</v>
      </c>
    </row>
    <row r="83" spans="1:3">
      <c r="A83" s="4" t="s">
        <v>337</v>
      </c>
    </row>
    <row r="84" spans="1:3">
      <c r="A84" s="3" t="s">
        <v>321</v>
      </c>
    </row>
    <row r="85" spans="1:3">
      <c r="A85" s="4" t="s">
        <v>324</v>
      </c>
      <c r="B85" s="5" t="n">
        <v>0</v>
      </c>
      <c r="C85" s="5" t="n">
        <v>0</v>
      </c>
    </row>
    <row r="86" spans="1:3">
      <c r="A86" s="4" t="s">
        <v>338</v>
      </c>
    </row>
    <row r="87" spans="1:3">
      <c r="A87" s="3" t="s">
        <v>24</v>
      </c>
    </row>
    <row r="88" spans="1:3">
      <c r="A88" s="4" t="s">
        <v>310</v>
      </c>
      <c r="B88" s="5" t="n">
        <v>0</v>
      </c>
      <c r="C88" s="5" t="n">
        <v>0</v>
      </c>
    </row>
    <row r="89" spans="1:3">
      <c r="A89" s="4" t="s">
        <v>339</v>
      </c>
    </row>
    <row r="90" spans="1:3">
      <c r="A90" s="3" t="s">
        <v>24</v>
      </c>
    </row>
    <row r="91" spans="1:3">
      <c r="A91" s="4" t="s">
        <v>310</v>
      </c>
      <c r="B91" s="5" t="n">
        <v>0</v>
      </c>
      <c r="C91" s="5" t="n">
        <v>0</v>
      </c>
    </row>
    <row r="92" spans="1:3">
      <c r="A92" s="4" t="s">
        <v>340</v>
      </c>
    </row>
    <row r="93" spans="1:3">
      <c r="A93" s="3" t="s">
        <v>24</v>
      </c>
    </row>
    <row r="94" spans="1:3">
      <c r="A94" s="4" t="s">
        <v>310</v>
      </c>
      <c r="B94" s="5" t="n">
        <v>0</v>
      </c>
      <c r="C94" s="5" t="n">
        <v>0</v>
      </c>
    </row>
    <row r="95" spans="1:3">
      <c r="A95" s="4" t="s">
        <v>341</v>
      </c>
    </row>
    <row r="96" spans="1:3">
      <c r="A96" s="3" t="s">
        <v>24</v>
      </c>
    </row>
    <row r="97" spans="1:3">
      <c r="A97" s="4" t="s">
        <v>310</v>
      </c>
      <c r="B97" s="5" t="n">
        <v>0</v>
      </c>
      <c r="C97" s="5" t="n">
        <v>0</v>
      </c>
    </row>
    <row r="98" spans="1:3">
      <c r="A98" s="4" t="s">
        <v>342</v>
      </c>
    </row>
    <row r="99" spans="1:3">
      <c r="A99" s="3" t="s">
        <v>24</v>
      </c>
    </row>
    <row r="100" spans="1:3">
      <c r="A100" s="4" t="s">
        <v>310</v>
      </c>
      <c r="B100" s="5" t="n">
        <v>0</v>
      </c>
      <c r="C100" s="5" t="n">
        <v>0</v>
      </c>
    </row>
    <row r="101" spans="1:3">
      <c r="A101" s="4" t="s">
        <v>343</v>
      </c>
    </row>
    <row r="102" spans="1:3">
      <c r="A102" s="3" t="s">
        <v>24</v>
      </c>
    </row>
    <row r="103" spans="1:3">
      <c r="A103" s="4" t="s">
        <v>310</v>
      </c>
      <c r="B103" s="5" t="n">
        <v>0</v>
      </c>
      <c r="C103" s="5" t="n">
        <v>0</v>
      </c>
    </row>
    <row r="104" spans="1:3">
      <c r="A104" s="4" t="s">
        <v>344</v>
      </c>
    </row>
    <row r="105" spans="1:3">
      <c r="A105" s="3" t="s">
        <v>24</v>
      </c>
    </row>
    <row r="106" spans="1:3">
      <c r="A106" s="4" t="s">
        <v>310</v>
      </c>
      <c r="B106" s="5" t="n">
        <v>0</v>
      </c>
      <c r="C106" s="5" t="n">
        <v>0</v>
      </c>
    </row>
    <row r="107" spans="1:3">
      <c r="A107" s="4" t="s">
        <v>345</v>
      </c>
    </row>
    <row r="108" spans="1:3">
      <c r="A108" s="3" t="s">
        <v>24</v>
      </c>
    </row>
    <row r="109" spans="1:3">
      <c r="A109" s="4" t="s">
        <v>310</v>
      </c>
      <c r="B109" s="5" t="n">
        <v>713198000</v>
      </c>
      <c r="C109" s="5" t="n">
        <v>693487000</v>
      </c>
    </row>
    <row r="110" spans="1:3">
      <c r="A110" s="4" t="s">
        <v>319</v>
      </c>
      <c r="B110" s="5" t="n">
        <v>0</v>
      </c>
      <c r="C110" s="5" t="n">
        <v>0</v>
      </c>
    </row>
    <row r="111" spans="1:3">
      <c r="A111" s="4" t="s">
        <v>320</v>
      </c>
      <c r="B111" s="5" t="n">
        <v>713198000</v>
      </c>
      <c r="C111" s="5" t="n">
        <v>693487000</v>
      </c>
    </row>
    <row r="112" spans="1:3">
      <c r="A112" s="4" t="s">
        <v>38</v>
      </c>
      <c r="B112" s="5" t="n">
        <v>719046000</v>
      </c>
      <c r="C112" s="5" t="n">
        <v>700683000</v>
      </c>
    </row>
    <row r="113" spans="1:3">
      <c r="A113" s="3" t="s">
        <v>321</v>
      </c>
    </row>
    <row r="114" spans="1:3">
      <c r="A114" s="4" t="s">
        <v>51</v>
      </c>
      <c r="B114" s="5" t="n">
        <v>5415000</v>
      </c>
      <c r="C114" s="5" t="n">
        <v>6985000</v>
      </c>
    </row>
    <row r="115" spans="1:3">
      <c r="A115" s="4" t="s">
        <v>346</v>
      </c>
    </row>
    <row r="116" spans="1:3">
      <c r="A116" s="3" t="s">
        <v>24</v>
      </c>
    </row>
    <row r="117" spans="1:3">
      <c r="A117" s="4" t="s">
        <v>323</v>
      </c>
      <c r="B117" s="5" t="n">
        <v>5379000</v>
      </c>
      <c r="C117" s="5" t="n">
        <v>6960000</v>
      </c>
    </row>
    <row r="118" spans="1:3">
      <c r="A118" s="3" t="s">
        <v>321</v>
      </c>
    </row>
    <row r="119" spans="1:3">
      <c r="A119" s="4" t="s">
        <v>324</v>
      </c>
      <c r="B119" s="5" t="n">
        <v>5352000</v>
      </c>
      <c r="C119" s="5" t="n">
        <v>6958000</v>
      </c>
    </row>
    <row r="120" spans="1:3">
      <c r="A120" s="4" t="s">
        <v>347</v>
      </c>
    </row>
    <row r="121" spans="1:3">
      <c r="A121" s="3" t="s">
        <v>24</v>
      </c>
    </row>
    <row r="122" spans="1:3">
      <c r="A122" s="4" t="s">
        <v>323</v>
      </c>
      <c r="B122" s="5" t="n">
        <v>469000</v>
      </c>
      <c r="C122" s="5" t="n">
        <v>236000</v>
      </c>
    </row>
    <row r="123" spans="1:3">
      <c r="A123" s="4" t="s">
        <v>348</v>
      </c>
    </row>
    <row r="124" spans="1:3">
      <c r="A124" s="3" t="s">
        <v>321</v>
      </c>
    </row>
    <row r="125" spans="1:3">
      <c r="A125" s="4" t="s">
        <v>324</v>
      </c>
      <c r="B125" s="5" t="n">
        <v>63000</v>
      </c>
      <c r="C125" s="5" t="n">
        <v>27000</v>
      </c>
    </row>
    <row r="126" spans="1:3">
      <c r="A126" s="4" t="s">
        <v>349</v>
      </c>
    </row>
    <row r="127" spans="1:3">
      <c r="A127" s="3" t="s">
        <v>24</v>
      </c>
    </row>
    <row r="128" spans="1:3">
      <c r="A128" s="4" t="s">
        <v>310</v>
      </c>
      <c r="B128" s="5" t="n">
        <v>24837000</v>
      </c>
      <c r="C128" s="5" t="n">
        <v>24811000</v>
      </c>
    </row>
    <row r="129" spans="1:3">
      <c r="A129" s="4" t="s">
        <v>350</v>
      </c>
    </row>
    <row r="130" spans="1:3">
      <c r="A130" s="3" t="s">
        <v>24</v>
      </c>
    </row>
    <row r="131" spans="1:3">
      <c r="A131" s="4" t="s">
        <v>310</v>
      </c>
      <c r="B131" s="5" t="n">
        <v>221708000</v>
      </c>
      <c r="C131" s="5" t="n">
        <v>232179000</v>
      </c>
    </row>
    <row r="132" spans="1:3">
      <c r="A132" s="4" t="s">
        <v>351</v>
      </c>
    </row>
    <row r="133" spans="1:3">
      <c r="A133" s="3" t="s">
        <v>24</v>
      </c>
    </row>
    <row r="134" spans="1:3">
      <c r="A134" s="4" t="s">
        <v>310</v>
      </c>
      <c r="B134" s="5" t="n">
        <v>125155000</v>
      </c>
      <c r="C134" s="5" t="n">
        <v>129777000</v>
      </c>
    </row>
    <row r="135" spans="1:3">
      <c r="A135" s="4" t="s">
        <v>352</v>
      </c>
    </row>
    <row r="136" spans="1:3">
      <c r="A136" s="3" t="s">
        <v>24</v>
      </c>
    </row>
    <row r="137" spans="1:3">
      <c r="A137" s="4" t="s">
        <v>310</v>
      </c>
      <c r="B137" s="5" t="n">
        <v>35824000</v>
      </c>
      <c r="C137" s="5" t="n">
        <v>37358000</v>
      </c>
    </row>
    <row r="138" spans="1:3">
      <c r="A138" s="4" t="s">
        <v>353</v>
      </c>
    </row>
    <row r="139" spans="1:3">
      <c r="A139" s="3" t="s">
        <v>24</v>
      </c>
    </row>
    <row r="140" spans="1:3">
      <c r="A140" s="4" t="s">
        <v>310</v>
      </c>
      <c r="B140" s="5" t="n">
        <v>161977000</v>
      </c>
      <c r="C140" s="5" t="n">
        <v>125604000</v>
      </c>
    </row>
    <row r="141" spans="1:3">
      <c r="A141" s="4" t="s">
        <v>354</v>
      </c>
    </row>
    <row r="142" spans="1:3">
      <c r="A142" s="3" t="s">
        <v>24</v>
      </c>
    </row>
    <row r="143" spans="1:3">
      <c r="A143" s="4" t="s">
        <v>310</v>
      </c>
      <c r="B143" s="5" t="n">
        <v>132297000</v>
      </c>
      <c r="C143" s="5" t="n">
        <v>132509000</v>
      </c>
    </row>
    <row r="144" spans="1:3">
      <c r="A144" s="4" t="s">
        <v>355</v>
      </c>
    </row>
    <row r="145" spans="1:3">
      <c r="A145" s="3" t="s">
        <v>24</v>
      </c>
    </row>
    <row r="146" spans="1:3">
      <c r="A146" s="4" t="s">
        <v>310</v>
      </c>
      <c r="B146" s="5" t="n">
        <v>11400000</v>
      </c>
      <c r="C146" s="5" t="n">
        <v>11249000</v>
      </c>
    </row>
    <row r="147" spans="1:3">
      <c r="A147" s="4" t="s">
        <v>356</v>
      </c>
    </row>
    <row r="148" spans="1:3">
      <c r="A148" s="3" t="s">
        <v>24</v>
      </c>
    </row>
    <row r="149" spans="1:3">
      <c r="A149" s="4" t="s">
        <v>310</v>
      </c>
      <c r="B149" s="5" t="n">
        <v>0</v>
      </c>
      <c r="C149" s="5" t="n">
        <v>0</v>
      </c>
    </row>
    <row r="150" spans="1:3">
      <c r="A150" s="4" t="s">
        <v>319</v>
      </c>
      <c r="B150" s="5" t="n">
        <v>0</v>
      </c>
      <c r="C150" s="5" t="n">
        <v>0</v>
      </c>
    </row>
    <row r="151" spans="1:3">
      <c r="A151" s="4" t="s">
        <v>320</v>
      </c>
      <c r="B151" s="5" t="n">
        <v>0</v>
      </c>
      <c r="C151" s="5" t="n">
        <v>0</v>
      </c>
    </row>
    <row r="152" spans="1:3">
      <c r="A152" s="4" t="s">
        <v>38</v>
      </c>
      <c r="B152" s="5" t="n">
        <v>0</v>
      </c>
      <c r="C152" s="5" t="n">
        <v>0</v>
      </c>
    </row>
    <row r="153" spans="1:3">
      <c r="A153" s="3" t="s">
        <v>321</v>
      </c>
    </row>
    <row r="154" spans="1:3">
      <c r="A154" s="4" t="s">
        <v>51</v>
      </c>
      <c r="B154" s="5" t="n">
        <v>0</v>
      </c>
      <c r="C154" s="5" t="n">
        <v>0</v>
      </c>
    </row>
    <row r="155" spans="1:3">
      <c r="A155" s="4" t="s">
        <v>357</v>
      </c>
    </row>
    <row r="156" spans="1:3">
      <c r="A156" s="3" t="s">
        <v>24</v>
      </c>
    </row>
    <row r="157" spans="1:3">
      <c r="A157" s="4" t="s">
        <v>323</v>
      </c>
      <c r="B157" s="5" t="n">
        <v>0</v>
      </c>
      <c r="C157" s="5" t="n">
        <v>0</v>
      </c>
    </row>
    <row r="158" spans="1:3">
      <c r="A158" s="3" t="s">
        <v>321</v>
      </c>
    </row>
    <row r="159" spans="1:3">
      <c r="A159" s="4" t="s">
        <v>324</v>
      </c>
      <c r="B159" s="5" t="n">
        <v>0</v>
      </c>
      <c r="C159" s="5" t="n">
        <v>0</v>
      </c>
    </row>
    <row r="160" spans="1:3">
      <c r="A160" s="4" t="s">
        <v>358</v>
      </c>
    </row>
    <row r="161" spans="1:3">
      <c r="A161" s="3" t="s">
        <v>24</v>
      </c>
    </row>
    <row r="162" spans="1:3">
      <c r="A162" s="4" t="s">
        <v>323</v>
      </c>
      <c r="B162" s="5" t="n">
        <v>0</v>
      </c>
      <c r="C162" s="5" t="n">
        <v>0</v>
      </c>
    </row>
    <row r="163" spans="1:3">
      <c r="A163" s="4" t="s">
        <v>359</v>
      </c>
    </row>
    <row r="164" spans="1:3">
      <c r="A164" s="3" t="s">
        <v>321</v>
      </c>
    </row>
    <row r="165" spans="1:3">
      <c r="A165" s="4" t="s">
        <v>324</v>
      </c>
      <c r="B165" s="5" t="n">
        <v>0</v>
      </c>
      <c r="C165" s="5" t="n">
        <v>0</v>
      </c>
    </row>
    <row r="166" spans="1:3">
      <c r="A166" s="4" t="s">
        <v>360</v>
      </c>
    </row>
    <row r="167" spans="1:3">
      <c r="A167" s="3" t="s">
        <v>24</v>
      </c>
    </row>
    <row r="168" spans="1:3">
      <c r="A168" s="4" t="s">
        <v>310</v>
      </c>
      <c r="B168" s="5" t="n">
        <v>0</v>
      </c>
      <c r="C168" s="5" t="n">
        <v>0</v>
      </c>
    </row>
    <row r="169" spans="1:3">
      <c r="A169" s="4" t="s">
        <v>361</v>
      </c>
    </row>
    <row r="170" spans="1:3">
      <c r="A170" s="3" t="s">
        <v>24</v>
      </c>
    </row>
    <row r="171" spans="1:3">
      <c r="A171" s="4" t="s">
        <v>310</v>
      </c>
      <c r="B171" s="5" t="n">
        <v>0</v>
      </c>
      <c r="C171" s="5" t="n">
        <v>0</v>
      </c>
    </row>
    <row r="172" spans="1:3">
      <c r="A172" s="4" t="s">
        <v>362</v>
      </c>
    </row>
    <row r="173" spans="1:3">
      <c r="A173" s="3" t="s">
        <v>24</v>
      </c>
    </row>
    <row r="174" spans="1:3">
      <c r="A174" s="4" t="s">
        <v>310</v>
      </c>
      <c r="B174" s="5" t="n">
        <v>0</v>
      </c>
      <c r="C174" s="5" t="n">
        <v>0</v>
      </c>
    </row>
    <row r="175" spans="1:3">
      <c r="A175" s="4" t="s">
        <v>363</v>
      </c>
    </row>
    <row r="176" spans="1:3">
      <c r="A176" s="3" t="s">
        <v>24</v>
      </c>
    </row>
    <row r="177" spans="1:3">
      <c r="A177" s="4" t="s">
        <v>310</v>
      </c>
      <c r="B177" s="5" t="n">
        <v>0</v>
      </c>
      <c r="C177" s="5" t="n">
        <v>0</v>
      </c>
    </row>
    <row r="178" spans="1:3">
      <c r="A178" s="4" t="s">
        <v>364</v>
      </c>
    </row>
    <row r="179" spans="1:3">
      <c r="A179" s="3" t="s">
        <v>24</v>
      </c>
    </row>
    <row r="180" spans="1:3">
      <c r="A180" s="4" t="s">
        <v>310</v>
      </c>
      <c r="B180" s="5" t="n">
        <v>0</v>
      </c>
      <c r="C180" s="5" t="n">
        <v>0</v>
      </c>
    </row>
    <row r="181" spans="1:3">
      <c r="A181" s="4" t="s">
        <v>365</v>
      </c>
    </row>
    <row r="182" spans="1:3">
      <c r="A182" s="3" t="s">
        <v>24</v>
      </c>
    </row>
    <row r="183" spans="1:3">
      <c r="A183" s="4" t="s">
        <v>310</v>
      </c>
      <c r="B183" s="5" t="n">
        <v>0</v>
      </c>
      <c r="C183" s="5" t="n">
        <v>0</v>
      </c>
    </row>
    <row r="184" spans="1:3">
      <c r="A184" s="4" t="s">
        <v>366</v>
      </c>
    </row>
    <row r="185" spans="1:3">
      <c r="A185" s="3" t="s">
        <v>24</v>
      </c>
    </row>
    <row r="186" spans="1:3">
      <c r="A186" s="4" t="s">
        <v>310</v>
      </c>
      <c r="B186" s="7" t="n">
        <v>0</v>
      </c>
      <c r="C18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v>
      </c>
      <c r="C1" s="2" t="s">
        <v>2</v>
      </c>
      <c r="D1" s="2" t="s">
        <v>23</v>
      </c>
    </row>
    <row r="2" spans="1:4">
      <c r="A2" s="3" t="s">
        <v>308</v>
      </c>
    </row>
    <row r="3" spans="1:4">
      <c r="A3" s="4" t="s">
        <v>368</v>
      </c>
      <c r="C3" s="7" t="n">
        <v>0</v>
      </c>
      <c r="D3" s="7" t="n">
        <v>0</v>
      </c>
    </row>
    <row r="4" spans="1:4">
      <c r="A4" s="3" t="s">
        <v>24</v>
      </c>
    </row>
    <row r="5" spans="1:4">
      <c r="A5" s="4" t="s">
        <v>27</v>
      </c>
      <c r="B5" s="4" t="s">
        <v>31</v>
      </c>
      <c r="C5" s="5" t="n">
        <v>0</v>
      </c>
      <c r="D5" s="5" t="n">
        <v>1802000</v>
      </c>
    </row>
    <row r="6" spans="1:4">
      <c r="A6" s="4" t="s">
        <v>369</v>
      </c>
      <c r="B6" s="4" t="s">
        <v>31</v>
      </c>
      <c r="C6" s="5" t="n">
        <v>16921000</v>
      </c>
      <c r="D6" s="5" t="n">
        <v>10329000</v>
      </c>
    </row>
    <row r="7" spans="1:4">
      <c r="A7" s="4" t="s">
        <v>370</v>
      </c>
      <c r="B7" s="4" t="s">
        <v>31</v>
      </c>
      <c r="C7" s="5" t="n">
        <v>607000</v>
      </c>
      <c r="D7" s="5" t="n">
        <v>396000</v>
      </c>
    </row>
    <row r="8" spans="1:4">
      <c r="A8" s="4" t="s">
        <v>371</v>
      </c>
      <c r="B8" s="4" t="s">
        <v>31</v>
      </c>
      <c r="C8" s="5" t="n">
        <v>4256000</v>
      </c>
      <c r="D8" s="5" t="n">
        <v>4098000</v>
      </c>
    </row>
    <row r="9" spans="1:4">
      <c r="A9" s="4" t="s">
        <v>38</v>
      </c>
      <c r="B9" s="4" t="s">
        <v>31</v>
      </c>
      <c r="C9" s="5" t="n">
        <v>21784000</v>
      </c>
      <c r="D9" s="5" t="n">
        <v>16625000</v>
      </c>
    </row>
    <row r="10" spans="1:4">
      <c r="A10" s="10" t="n">
        <v>1</v>
      </c>
    </row>
    <row r="11" spans="1:4">
      <c r="A11" s="3" t="s">
        <v>24</v>
      </c>
    </row>
    <row r="12" spans="1:4">
      <c r="A12" s="4" t="s">
        <v>27</v>
      </c>
      <c r="B12" s="4" t="s">
        <v>31</v>
      </c>
      <c r="C12" s="5" t="n">
        <v>0</v>
      </c>
      <c r="D12" s="5" t="n">
        <v>0</v>
      </c>
    </row>
    <row r="13" spans="1:4">
      <c r="A13" s="4" t="s">
        <v>369</v>
      </c>
      <c r="B13" s="4" t="s">
        <v>31</v>
      </c>
      <c r="C13" s="5" t="n">
        <v>0</v>
      </c>
      <c r="D13" s="5" t="n">
        <v>0</v>
      </c>
    </row>
    <row r="14" spans="1:4">
      <c r="A14" s="4" t="s">
        <v>370</v>
      </c>
      <c r="B14" s="4" t="s">
        <v>31</v>
      </c>
      <c r="C14" s="5" t="n">
        <v>0</v>
      </c>
      <c r="D14" s="5" t="n">
        <v>0</v>
      </c>
    </row>
    <row r="15" spans="1:4">
      <c r="A15" s="4" t="s">
        <v>371</v>
      </c>
      <c r="B15" s="4" t="s">
        <v>31</v>
      </c>
      <c r="C15" s="5" t="n">
        <v>0</v>
      </c>
      <c r="D15" s="5" t="n">
        <v>0</v>
      </c>
    </row>
    <row r="16" spans="1:4">
      <c r="A16" s="4" t="s">
        <v>38</v>
      </c>
      <c r="B16" s="4" t="s">
        <v>31</v>
      </c>
      <c r="C16" s="5" t="n">
        <v>0</v>
      </c>
      <c r="D16" s="5" t="n">
        <v>0</v>
      </c>
    </row>
    <row r="17" spans="1:4">
      <c r="A17" s="10" t="n">
        <v>2</v>
      </c>
    </row>
    <row r="18" spans="1:4">
      <c r="A18" s="3" t="s">
        <v>24</v>
      </c>
    </row>
    <row r="19" spans="1:4">
      <c r="A19" s="4" t="s">
        <v>27</v>
      </c>
      <c r="B19" s="4" t="s">
        <v>31</v>
      </c>
      <c r="C19" s="5" t="n">
        <v>0</v>
      </c>
      <c r="D19" s="5" t="n">
        <v>0</v>
      </c>
    </row>
    <row r="20" spans="1:4">
      <c r="A20" s="4" t="s">
        <v>369</v>
      </c>
      <c r="B20" s="4" t="s">
        <v>31</v>
      </c>
      <c r="C20" s="5" t="n">
        <v>0</v>
      </c>
      <c r="D20" s="5" t="n">
        <v>0</v>
      </c>
    </row>
    <row r="21" spans="1:4">
      <c r="A21" s="4" t="s">
        <v>370</v>
      </c>
      <c r="B21" s="4" t="s">
        <v>31</v>
      </c>
      <c r="C21" s="5" t="n">
        <v>0</v>
      </c>
      <c r="D21" s="5" t="n">
        <v>0</v>
      </c>
    </row>
    <row r="22" spans="1:4">
      <c r="A22" s="4" t="s">
        <v>371</v>
      </c>
      <c r="B22" s="4" t="s">
        <v>31</v>
      </c>
      <c r="C22" s="5" t="n">
        <v>0</v>
      </c>
      <c r="D22" s="5" t="n">
        <v>0</v>
      </c>
    </row>
    <row r="23" spans="1:4">
      <c r="A23" s="4" t="s">
        <v>38</v>
      </c>
      <c r="B23" s="4" t="s">
        <v>31</v>
      </c>
      <c r="C23" s="5" t="n">
        <v>0</v>
      </c>
      <c r="D23" s="5" t="n">
        <v>0</v>
      </c>
    </row>
    <row r="24" spans="1:4">
      <c r="A24" s="10" t="n">
        <v>3</v>
      </c>
    </row>
    <row r="25" spans="1:4">
      <c r="A25" s="3" t="s">
        <v>24</v>
      </c>
    </row>
    <row r="26" spans="1:4">
      <c r="A26" s="4" t="s">
        <v>27</v>
      </c>
      <c r="B26" s="4" t="s">
        <v>31</v>
      </c>
      <c r="C26" s="5" t="n">
        <v>0</v>
      </c>
      <c r="D26" s="5" t="n">
        <v>1802000</v>
      </c>
    </row>
    <row r="27" spans="1:4">
      <c r="A27" s="4" t="s">
        <v>369</v>
      </c>
      <c r="B27" s="4" t="s">
        <v>31</v>
      </c>
      <c r="C27" s="5" t="n">
        <v>16921000</v>
      </c>
      <c r="D27" s="5" t="n">
        <v>10329000</v>
      </c>
    </row>
    <row r="28" spans="1:4">
      <c r="A28" s="4" t="s">
        <v>370</v>
      </c>
      <c r="B28" s="4" t="s">
        <v>31</v>
      </c>
      <c r="C28" s="5" t="n">
        <v>607000</v>
      </c>
      <c r="D28" s="5" t="n">
        <v>396000</v>
      </c>
    </row>
    <row r="29" spans="1:4">
      <c r="A29" s="4" t="s">
        <v>371</v>
      </c>
      <c r="B29" s="4" t="s">
        <v>31</v>
      </c>
      <c r="C29" s="5" t="n">
        <v>4256000</v>
      </c>
      <c r="D29" s="5" t="n">
        <v>4098000</v>
      </c>
    </row>
    <row r="30" spans="1:4">
      <c r="A30" s="4" t="s">
        <v>38</v>
      </c>
      <c r="B30" s="4" t="s">
        <v>31</v>
      </c>
      <c r="C30" s="7" t="n">
        <v>21784000</v>
      </c>
      <c r="D30" s="7" t="n">
        <v>16625000</v>
      </c>
    </row>
    <row r="31" spans="1:4"/>
    <row r="32" spans="1:4">
      <c r="A32" s="4" t="s">
        <v>31</v>
      </c>
      <c r="B32" s="4" t="s">
        <v>372</v>
      </c>
    </row>
  </sheetData>
  <mergeCells count="3">
    <mergeCell ref="A1:B1"/>
    <mergeCell ref="A31:C31"/>
    <mergeCell ref="B32:C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373</v>
      </c>
      <c r="C1" s="2" t="s">
        <v>2</v>
      </c>
      <c r="D1" s="2" t="s">
        <v>23</v>
      </c>
    </row>
    <row r="2" spans="1:4">
      <c r="A2" s="3" t="s">
        <v>24</v>
      </c>
    </row>
    <row r="3" spans="1:4">
      <c r="A3" s="4" t="s">
        <v>374</v>
      </c>
      <c r="C3" s="7" t="n">
        <v>713198</v>
      </c>
      <c r="D3" s="7" t="n">
        <v>693487</v>
      </c>
    </row>
    <row r="4" spans="1:4">
      <c r="A4" s="4" t="s">
        <v>30</v>
      </c>
      <c r="B4" s="4" t="s">
        <v>31</v>
      </c>
      <c r="C4" s="5" t="n">
        <v>5691010</v>
      </c>
      <c r="D4" s="5" t="n">
        <v>5558644</v>
      </c>
    </row>
    <row r="5" spans="1:4">
      <c r="A5" s="4" t="s">
        <v>375</v>
      </c>
      <c r="C5" s="5" t="n">
        <v>29739</v>
      </c>
      <c r="D5" s="5" t="n">
        <v>31817</v>
      </c>
    </row>
    <row r="6" spans="1:4">
      <c r="A6" s="3" t="s">
        <v>321</v>
      </c>
    </row>
    <row r="7" spans="1:4">
      <c r="A7" s="4" t="s">
        <v>49</v>
      </c>
      <c r="C7" s="5" t="n">
        <v>45619</v>
      </c>
      <c r="D7" s="5" t="n">
        <v>45619</v>
      </c>
    </row>
    <row r="8" spans="1:4">
      <c r="A8" s="4" t="s">
        <v>376</v>
      </c>
    </row>
    <row r="9" spans="1:4">
      <c r="A9" s="3" t="s">
        <v>24</v>
      </c>
    </row>
    <row r="10" spans="1:4">
      <c r="A10" s="4" t="s">
        <v>377</v>
      </c>
      <c r="B10" s="4" t="s">
        <v>31</v>
      </c>
      <c r="C10" s="5" t="n">
        <v>104705</v>
      </c>
      <c r="D10" s="5" t="n">
        <v>139486</v>
      </c>
    </row>
    <row r="11" spans="1:4">
      <c r="A11" s="4" t="s">
        <v>374</v>
      </c>
      <c r="B11" s="4" t="s">
        <v>31</v>
      </c>
      <c r="C11" s="5" t="n">
        <v>713198</v>
      </c>
      <c r="D11" s="5" t="n">
        <v>693487</v>
      </c>
    </row>
    <row r="12" spans="1:4">
      <c r="A12" s="4" t="s">
        <v>27</v>
      </c>
      <c r="B12" s="4" t="s">
        <v>31</v>
      </c>
      <c r="C12" s="5" t="n">
        <v>14355</v>
      </c>
      <c r="D12" s="5" t="n">
        <v>3793</v>
      </c>
    </row>
    <row r="13" spans="1:4">
      <c r="A13" s="4" t="s">
        <v>32</v>
      </c>
      <c r="B13" s="4" t="s">
        <v>31</v>
      </c>
      <c r="C13" s="5" t="n">
        <v>72574</v>
      </c>
      <c r="D13" s="5" t="n">
        <v>72081</v>
      </c>
    </row>
    <row r="14" spans="1:4">
      <c r="A14" s="4" t="s">
        <v>375</v>
      </c>
      <c r="B14" s="4" t="s">
        <v>31</v>
      </c>
      <c r="C14" s="5" t="n">
        <v>29739</v>
      </c>
      <c r="D14" s="5" t="n">
        <v>31817</v>
      </c>
    </row>
    <row r="15" spans="1:4">
      <c r="A15" s="4" t="s">
        <v>319</v>
      </c>
      <c r="B15" s="4" t="s">
        <v>31</v>
      </c>
      <c r="C15" s="5" t="n">
        <v>4674</v>
      </c>
      <c r="D15" s="5" t="n">
        <v>4410</v>
      </c>
    </row>
    <row r="16" spans="1:4">
      <c r="A16" s="4" t="s">
        <v>371</v>
      </c>
      <c r="B16" s="4" t="s">
        <v>31</v>
      </c>
      <c r="C16" s="5" t="n">
        <v>3784</v>
      </c>
      <c r="D16" s="5" t="n">
        <v>3744</v>
      </c>
    </row>
    <row r="17" spans="1:4">
      <c r="A17" s="3" t="s">
        <v>321</v>
      </c>
    </row>
    <row r="18" spans="1:4">
      <c r="A18" s="4" t="s">
        <v>79</v>
      </c>
      <c r="B18" s="4" t="s">
        <v>31</v>
      </c>
      <c r="C18" s="5" t="n">
        <v>5435325</v>
      </c>
      <c r="D18" s="5" t="n">
        <v>5272377</v>
      </c>
    </row>
    <row r="19" spans="1:4">
      <c r="A19" s="4" t="s">
        <v>46</v>
      </c>
      <c r="B19" s="4" t="s">
        <v>31</v>
      </c>
      <c r="C19" s="5" t="n">
        <v>46987</v>
      </c>
      <c r="D19" s="5" t="n">
        <v>50832</v>
      </c>
    </row>
    <row r="20" spans="1:4">
      <c r="A20" s="4" t="s">
        <v>47</v>
      </c>
      <c r="B20" s="4" t="s">
        <v>31</v>
      </c>
      <c r="C20" s="5" t="n">
        <v>610000</v>
      </c>
      <c r="D20" s="5" t="n">
        <v>660000</v>
      </c>
    </row>
    <row r="21" spans="1:4">
      <c r="A21" s="4" t="s">
        <v>48</v>
      </c>
      <c r="B21" s="4" t="s">
        <v>31</v>
      </c>
      <c r="C21" s="5" t="n">
        <v>14118</v>
      </c>
      <c r="D21" s="5" t="n">
        <v>14713</v>
      </c>
    </row>
    <row r="22" spans="1:4">
      <c r="A22" s="4" t="s">
        <v>49</v>
      </c>
      <c r="B22" s="4" t="s">
        <v>31</v>
      </c>
      <c r="C22" s="5" t="n">
        <v>45619</v>
      </c>
      <c r="D22" s="5" t="n">
        <v>45619</v>
      </c>
    </row>
    <row r="23" spans="1:4">
      <c r="A23" s="4" t="s">
        <v>378</v>
      </c>
    </row>
    <row r="24" spans="1:4">
      <c r="A24" s="3" t="s">
        <v>24</v>
      </c>
    </row>
    <row r="25" spans="1:4">
      <c r="A25" s="4" t="s">
        <v>323</v>
      </c>
      <c r="B25" s="4" t="s">
        <v>31</v>
      </c>
      <c r="C25" s="5" t="n">
        <v>5379</v>
      </c>
      <c r="D25" s="5" t="n">
        <v>6960</v>
      </c>
    </row>
    <row r="26" spans="1:4">
      <c r="A26" s="3" t="s">
        <v>321</v>
      </c>
    </row>
    <row r="27" spans="1:4">
      <c r="A27" s="4" t="s">
        <v>324</v>
      </c>
      <c r="B27" s="4" t="s">
        <v>31</v>
      </c>
      <c r="C27" s="5" t="n">
        <v>5352</v>
      </c>
      <c r="D27" s="5" t="n">
        <v>6958</v>
      </c>
    </row>
    <row r="28" spans="1:4">
      <c r="A28" s="4" t="s">
        <v>379</v>
      </c>
    </row>
    <row r="29" spans="1:4">
      <c r="A29" s="3" t="s">
        <v>24</v>
      </c>
    </row>
    <row r="30" spans="1:4">
      <c r="A30" s="4" t="s">
        <v>323</v>
      </c>
      <c r="B30" s="4" t="s">
        <v>31</v>
      </c>
      <c r="C30" s="5" t="n">
        <v>469</v>
      </c>
      <c r="D30" s="5" t="n">
        <v>236</v>
      </c>
    </row>
    <row r="31" spans="1:4">
      <c r="A31" s="4" t="s">
        <v>380</v>
      </c>
    </row>
    <row r="32" spans="1:4">
      <c r="A32" s="3" t="s">
        <v>321</v>
      </c>
    </row>
    <row r="33" spans="1:4">
      <c r="A33" s="4" t="s">
        <v>324</v>
      </c>
      <c r="B33" s="4" t="s">
        <v>31</v>
      </c>
      <c r="C33" s="5" t="n">
        <v>63</v>
      </c>
      <c r="D33" s="5" t="n">
        <v>27</v>
      </c>
    </row>
    <row r="34" spans="1:4">
      <c r="A34" s="4" t="s">
        <v>187</v>
      </c>
    </row>
    <row r="35" spans="1:4">
      <c r="A35" s="3" t="s">
        <v>24</v>
      </c>
    </row>
    <row r="36" spans="1:4">
      <c r="A36" s="4" t="s">
        <v>377</v>
      </c>
      <c r="C36" s="5" t="n">
        <v>104705</v>
      </c>
      <c r="D36" s="5" t="n">
        <v>139486</v>
      </c>
    </row>
    <row r="37" spans="1:4">
      <c r="A37" s="4" t="s">
        <v>374</v>
      </c>
      <c r="C37" s="5" t="n">
        <v>713198</v>
      </c>
      <c r="D37" s="5" t="n">
        <v>693487</v>
      </c>
    </row>
    <row r="38" spans="1:4">
      <c r="A38" s="4" t="s">
        <v>27</v>
      </c>
      <c r="C38" s="5" t="n">
        <v>14355</v>
      </c>
      <c r="D38" s="5" t="n">
        <v>3815</v>
      </c>
    </row>
    <row r="39" spans="1:4">
      <c r="A39" s="4" t="s">
        <v>30</v>
      </c>
      <c r="C39" s="5" t="n">
        <v>5684049</v>
      </c>
      <c r="D39" s="5" t="n">
        <v>5551266</v>
      </c>
    </row>
    <row r="40" spans="1:4">
      <c r="A40" s="4" t="s">
        <v>32</v>
      </c>
      <c r="C40" s="5" t="n">
        <v>72574</v>
      </c>
      <c r="D40" s="5" t="n">
        <v>72081</v>
      </c>
    </row>
    <row r="41" spans="1:4">
      <c r="A41" s="4" t="s">
        <v>375</v>
      </c>
      <c r="C41" s="5" t="n">
        <v>29739</v>
      </c>
      <c r="D41" s="5" t="n">
        <v>31817</v>
      </c>
    </row>
    <row r="42" spans="1:4">
      <c r="A42" s="4" t="s">
        <v>319</v>
      </c>
      <c r="C42" s="5" t="n">
        <v>4674</v>
      </c>
      <c r="D42" s="5" t="n">
        <v>4410</v>
      </c>
    </row>
    <row r="43" spans="1:4">
      <c r="A43" s="4" t="s">
        <v>371</v>
      </c>
      <c r="C43" s="5" t="n">
        <v>4256</v>
      </c>
      <c r="D43" s="5" t="n">
        <v>4098</v>
      </c>
    </row>
    <row r="44" spans="1:4">
      <c r="A44" s="3" t="s">
        <v>321</v>
      </c>
    </row>
    <row r="45" spans="1:4">
      <c r="A45" s="4" t="s">
        <v>79</v>
      </c>
      <c r="C45" s="5" t="n">
        <v>5439713</v>
      </c>
      <c r="D45" s="5" t="n">
        <v>5276499</v>
      </c>
    </row>
    <row r="46" spans="1:4">
      <c r="A46" s="4" t="s">
        <v>46</v>
      </c>
      <c r="C46" s="5" t="n">
        <v>46987</v>
      </c>
      <c r="D46" s="5" t="n">
        <v>50832</v>
      </c>
    </row>
    <row r="47" spans="1:4">
      <c r="A47" s="4" t="s">
        <v>47</v>
      </c>
      <c r="C47" s="5" t="n">
        <v>610000</v>
      </c>
      <c r="D47" s="5" t="n">
        <v>660000</v>
      </c>
    </row>
    <row r="48" spans="1:4">
      <c r="A48" s="4" t="s">
        <v>48</v>
      </c>
      <c r="C48" s="5" t="n">
        <v>14603</v>
      </c>
      <c r="D48" s="5" t="n">
        <v>15267</v>
      </c>
    </row>
    <row r="49" spans="1:4">
      <c r="A49" s="4" t="s">
        <v>49</v>
      </c>
      <c r="C49" s="5" t="n">
        <v>45619</v>
      </c>
      <c r="D49" s="5" t="n">
        <v>45619</v>
      </c>
    </row>
    <row r="50" spans="1:4">
      <c r="A50" s="4" t="s">
        <v>381</v>
      </c>
    </row>
    <row r="51" spans="1:4">
      <c r="A51" s="3" t="s">
        <v>24</v>
      </c>
    </row>
    <row r="52" spans="1:4">
      <c r="A52" s="4" t="s">
        <v>323</v>
      </c>
      <c r="C52" s="5" t="n">
        <v>5379</v>
      </c>
      <c r="D52" s="5" t="n">
        <v>6960</v>
      </c>
    </row>
    <row r="53" spans="1:4">
      <c r="A53" s="3" t="s">
        <v>321</v>
      </c>
    </row>
    <row r="54" spans="1:4">
      <c r="A54" s="4" t="s">
        <v>324</v>
      </c>
      <c r="C54" s="5" t="n">
        <v>5352</v>
      </c>
      <c r="D54" s="5" t="n">
        <v>6958</v>
      </c>
    </row>
    <row r="55" spans="1:4">
      <c r="A55" s="4" t="s">
        <v>382</v>
      </c>
    </row>
    <row r="56" spans="1:4">
      <c r="A56" s="3" t="s">
        <v>24</v>
      </c>
    </row>
    <row r="57" spans="1:4">
      <c r="A57" s="4" t="s">
        <v>323</v>
      </c>
      <c r="C57" s="5" t="n">
        <v>469</v>
      </c>
      <c r="D57" s="5" t="n">
        <v>236</v>
      </c>
    </row>
    <row r="58" spans="1:4">
      <c r="A58" s="4" t="s">
        <v>383</v>
      </c>
    </row>
    <row r="59" spans="1:4">
      <c r="A59" s="3" t="s">
        <v>321</v>
      </c>
    </row>
    <row r="60" spans="1:4">
      <c r="A60" s="4" t="s">
        <v>324</v>
      </c>
      <c r="C60" s="5" t="n">
        <v>63</v>
      </c>
      <c r="D60" s="5" t="n">
        <v>27</v>
      </c>
    </row>
    <row r="61" spans="1:4">
      <c r="A61" s="4" t="s">
        <v>384</v>
      </c>
    </row>
    <row r="62" spans="1:4">
      <c r="A62" s="3" t="s">
        <v>24</v>
      </c>
    </row>
    <row r="63" spans="1:4">
      <c r="A63" s="4" t="s">
        <v>377</v>
      </c>
      <c r="C63" s="5" t="n">
        <v>104705</v>
      </c>
      <c r="D63" s="5" t="n">
        <v>139486</v>
      </c>
    </row>
    <row r="64" spans="1:4">
      <c r="A64" s="4" t="s">
        <v>374</v>
      </c>
      <c r="C64" s="5" t="n">
        <v>0</v>
      </c>
      <c r="D64" s="5" t="n">
        <v>0</v>
      </c>
    </row>
    <row r="65" spans="1:4">
      <c r="A65" s="4" t="s">
        <v>27</v>
      </c>
      <c r="C65" s="5" t="n">
        <v>0</v>
      </c>
      <c r="D65" s="5" t="n">
        <v>0</v>
      </c>
    </row>
    <row r="66" spans="1:4">
      <c r="A66" s="4" t="s">
        <v>30</v>
      </c>
      <c r="C66" s="5" t="n">
        <v>0</v>
      </c>
      <c r="D66" s="5" t="n">
        <v>0</v>
      </c>
    </row>
    <row r="67" spans="1:4">
      <c r="A67" s="4" t="s">
        <v>32</v>
      </c>
      <c r="C67" s="5" t="n">
        <v>0</v>
      </c>
      <c r="D67" s="5" t="n">
        <v>0</v>
      </c>
    </row>
    <row r="68" spans="1:4">
      <c r="A68" s="4" t="s">
        <v>375</v>
      </c>
      <c r="C68" s="5" t="n">
        <v>0</v>
      </c>
      <c r="D68" s="5" t="n">
        <v>0</v>
      </c>
    </row>
    <row r="69" spans="1:4">
      <c r="A69" s="4" t="s">
        <v>319</v>
      </c>
      <c r="C69" s="5" t="n">
        <v>4674</v>
      </c>
      <c r="D69" s="5" t="n">
        <v>4410</v>
      </c>
    </row>
    <row r="70" spans="1:4">
      <c r="A70" s="4" t="s">
        <v>371</v>
      </c>
      <c r="C70" s="5" t="n">
        <v>0</v>
      </c>
      <c r="D70" s="5" t="n">
        <v>0</v>
      </c>
    </row>
    <row r="71" spans="1:4">
      <c r="A71" s="3" t="s">
        <v>321</v>
      </c>
    </row>
    <row r="72" spans="1:4">
      <c r="A72" s="4" t="s">
        <v>79</v>
      </c>
      <c r="C72" s="5" t="n">
        <v>0</v>
      </c>
      <c r="D72" s="5" t="n">
        <v>0</v>
      </c>
    </row>
    <row r="73" spans="1:4">
      <c r="A73" s="4" t="s">
        <v>46</v>
      </c>
      <c r="C73" s="5" t="n">
        <v>0</v>
      </c>
      <c r="D73" s="5" t="n">
        <v>0</v>
      </c>
    </row>
    <row r="74" spans="1:4">
      <c r="A74" s="4" t="s">
        <v>47</v>
      </c>
      <c r="C74" s="5" t="n">
        <v>0</v>
      </c>
      <c r="D74" s="5" t="n">
        <v>0</v>
      </c>
    </row>
    <row r="75" spans="1:4">
      <c r="A75" s="4" t="s">
        <v>48</v>
      </c>
      <c r="C75" s="5" t="n">
        <v>0</v>
      </c>
      <c r="D75" s="5" t="n">
        <v>0</v>
      </c>
    </row>
    <row r="76" spans="1:4">
      <c r="A76" s="4" t="s">
        <v>49</v>
      </c>
      <c r="C76" s="5" t="n">
        <v>0</v>
      </c>
      <c r="D76" s="5" t="n">
        <v>0</v>
      </c>
    </row>
    <row r="77" spans="1:4">
      <c r="A77" s="4" t="s">
        <v>385</v>
      </c>
    </row>
    <row r="78" spans="1:4">
      <c r="A78" s="3" t="s">
        <v>24</v>
      </c>
    </row>
    <row r="79" spans="1:4">
      <c r="A79" s="4" t="s">
        <v>323</v>
      </c>
      <c r="C79" s="5" t="n">
        <v>0</v>
      </c>
      <c r="D79" s="5" t="n">
        <v>0</v>
      </c>
    </row>
    <row r="80" spans="1:4">
      <c r="A80" s="3" t="s">
        <v>321</v>
      </c>
    </row>
    <row r="81" spans="1:4">
      <c r="A81" s="4" t="s">
        <v>324</v>
      </c>
      <c r="C81" s="5" t="n">
        <v>0</v>
      </c>
      <c r="D81" s="5" t="n">
        <v>0</v>
      </c>
    </row>
    <row r="82" spans="1:4">
      <c r="A82" s="4" t="s">
        <v>386</v>
      </c>
    </row>
    <row r="83" spans="1:4">
      <c r="A83" s="3" t="s">
        <v>24</v>
      </c>
    </row>
    <row r="84" spans="1:4">
      <c r="A84" s="4" t="s">
        <v>323</v>
      </c>
      <c r="C84" s="5" t="n">
        <v>0</v>
      </c>
      <c r="D84" s="5" t="n">
        <v>0</v>
      </c>
    </row>
    <row r="85" spans="1:4">
      <c r="A85" s="4" t="s">
        <v>387</v>
      </c>
    </row>
    <row r="86" spans="1:4">
      <c r="A86" s="3" t="s">
        <v>321</v>
      </c>
    </row>
    <row r="87" spans="1:4">
      <c r="A87" s="4" t="s">
        <v>324</v>
      </c>
      <c r="C87" s="5" t="n">
        <v>0</v>
      </c>
      <c r="D87" s="5" t="n">
        <v>0</v>
      </c>
    </row>
    <row r="88" spans="1:4">
      <c r="A88" s="4" t="s">
        <v>388</v>
      </c>
    </row>
    <row r="89" spans="1:4">
      <c r="A89" s="3" t="s">
        <v>24</v>
      </c>
    </row>
    <row r="90" spans="1:4">
      <c r="A90" s="4" t="s">
        <v>377</v>
      </c>
      <c r="C90" s="5" t="n">
        <v>0</v>
      </c>
      <c r="D90" s="5" t="n">
        <v>0</v>
      </c>
    </row>
    <row r="91" spans="1:4">
      <c r="A91" s="4" t="s">
        <v>374</v>
      </c>
      <c r="C91" s="5" t="n">
        <v>713198</v>
      </c>
      <c r="D91" s="5" t="n">
        <v>693487</v>
      </c>
    </row>
    <row r="92" spans="1:4">
      <c r="A92" s="4" t="s">
        <v>27</v>
      </c>
      <c r="C92" s="5" t="n">
        <v>0</v>
      </c>
      <c r="D92" s="5" t="n">
        <v>0</v>
      </c>
    </row>
    <row r="93" spans="1:4">
      <c r="A93" s="4" t="s">
        <v>30</v>
      </c>
      <c r="C93" s="5" t="n">
        <v>0</v>
      </c>
      <c r="D93" s="5" t="n">
        <v>0</v>
      </c>
    </row>
    <row r="94" spans="1:4">
      <c r="A94" s="4" t="s">
        <v>32</v>
      </c>
      <c r="C94" s="5" t="n">
        <v>72574</v>
      </c>
      <c r="D94" s="5" t="n">
        <v>72081</v>
      </c>
    </row>
    <row r="95" spans="1:4">
      <c r="A95" s="4" t="s">
        <v>375</v>
      </c>
      <c r="C95" s="5" t="n">
        <v>0</v>
      </c>
      <c r="D95" s="5" t="n">
        <v>0</v>
      </c>
    </row>
    <row r="96" spans="1:4">
      <c r="A96" s="4" t="s">
        <v>319</v>
      </c>
      <c r="C96" s="5" t="n">
        <v>0</v>
      </c>
      <c r="D96" s="5" t="n">
        <v>0</v>
      </c>
    </row>
    <row r="97" spans="1:4">
      <c r="A97" s="4" t="s">
        <v>371</v>
      </c>
      <c r="C97" s="5" t="n">
        <v>0</v>
      </c>
      <c r="D97" s="5" t="n">
        <v>0</v>
      </c>
    </row>
    <row r="98" spans="1:4">
      <c r="A98" s="3" t="s">
        <v>321</v>
      </c>
    </row>
    <row r="99" spans="1:4">
      <c r="A99" s="4" t="s">
        <v>79</v>
      </c>
      <c r="C99" s="5" t="n">
        <v>0</v>
      </c>
      <c r="D99" s="5" t="n">
        <v>0</v>
      </c>
    </row>
    <row r="100" spans="1:4">
      <c r="A100" s="4" t="s">
        <v>46</v>
      </c>
      <c r="C100" s="5" t="n">
        <v>0</v>
      </c>
      <c r="D100" s="5" t="n">
        <v>0</v>
      </c>
    </row>
    <row r="101" spans="1:4">
      <c r="A101" s="4" t="s">
        <v>47</v>
      </c>
      <c r="C101" s="5" t="n">
        <v>0</v>
      </c>
      <c r="D101" s="5" t="n">
        <v>0</v>
      </c>
    </row>
    <row r="102" spans="1:4">
      <c r="A102" s="4" t="s">
        <v>48</v>
      </c>
      <c r="C102" s="5" t="n">
        <v>0</v>
      </c>
      <c r="D102" s="5" t="n">
        <v>0</v>
      </c>
    </row>
    <row r="103" spans="1:4">
      <c r="A103" s="4" t="s">
        <v>49</v>
      </c>
      <c r="C103" s="5" t="n">
        <v>0</v>
      </c>
      <c r="D103" s="5" t="n">
        <v>0</v>
      </c>
    </row>
    <row r="104" spans="1:4">
      <c r="A104" s="4" t="s">
        <v>389</v>
      </c>
    </row>
    <row r="105" spans="1:4">
      <c r="A105" s="3" t="s">
        <v>24</v>
      </c>
    </row>
    <row r="106" spans="1:4">
      <c r="A106" s="4" t="s">
        <v>323</v>
      </c>
      <c r="C106" s="5" t="n">
        <v>5379</v>
      </c>
      <c r="D106" s="5" t="n">
        <v>6960</v>
      </c>
    </row>
    <row r="107" spans="1:4">
      <c r="A107" s="3" t="s">
        <v>321</v>
      </c>
    </row>
    <row r="108" spans="1:4">
      <c r="A108" s="4" t="s">
        <v>324</v>
      </c>
      <c r="C108" s="5" t="n">
        <v>5352</v>
      </c>
      <c r="D108" s="5" t="n">
        <v>6958</v>
      </c>
    </row>
    <row r="109" spans="1:4">
      <c r="A109" s="4" t="s">
        <v>390</v>
      </c>
    </row>
    <row r="110" spans="1:4">
      <c r="A110" s="3" t="s">
        <v>24</v>
      </c>
    </row>
    <row r="111" spans="1:4">
      <c r="A111" s="4" t="s">
        <v>323</v>
      </c>
      <c r="C111" s="5" t="n">
        <v>469</v>
      </c>
      <c r="D111" s="5" t="n">
        <v>236</v>
      </c>
    </row>
    <row r="112" spans="1:4">
      <c r="A112" s="4" t="s">
        <v>391</v>
      </c>
    </row>
    <row r="113" spans="1:4">
      <c r="A113" s="3" t="s">
        <v>321</v>
      </c>
    </row>
    <row r="114" spans="1:4">
      <c r="A114" s="4" t="s">
        <v>324</v>
      </c>
      <c r="C114" s="5" t="n">
        <v>63</v>
      </c>
      <c r="D114" s="5" t="n">
        <v>27</v>
      </c>
    </row>
    <row r="115" spans="1:4">
      <c r="A115" s="4" t="s">
        <v>392</v>
      </c>
    </row>
    <row r="116" spans="1:4">
      <c r="A116" s="3" t="s">
        <v>24</v>
      </c>
    </row>
    <row r="117" spans="1:4">
      <c r="A117" s="4" t="s">
        <v>377</v>
      </c>
      <c r="C117" s="5" t="n">
        <v>0</v>
      </c>
      <c r="D117" s="5" t="n">
        <v>0</v>
      </c>
    </row>
    <row r="118" spans="1:4">
      <c r="A118" s="4" t="s">
        <v>374</v>
      </c>
      <c r="C118" s="5" t="n">
        <v>0</v>
      </c>
      <c r="D118" s="5" t="n">
        <v>0</v>
      </c>
    </row>
    <row r="119" spans="1:4">
      <c r="A119" s="4" t="s">
        <v>27</v>
      </c>
      <c r="C119" s="5" t="n">
        <v>14355</v>
      </c>
      <c r="D119" s="5" t="n">
        <v>3815</v>
      </c>
    </row>
    <row r="120" spans="1:4">
      <c r="A120" s="4" t="s">
        <v>30</v>
      </c>
      <c r="C120" s="5" t="n">
        <v>5684049</v>
      </c>
      <c r="D120" s="5" t="n">
        <v>5551266</v>
      </c>
    </row>
    <row r="121" spans="1:4">
      <c r="A121" s="4" t="s">
        <v>32</v>
      </c>
      <c r="C121" s="5" t="n">
        <v>0</v>
      </c>
      <c r="D121" s="5" t="n">
        <v>0</v>
      </c>
    </row>
    <row r="122" spans="1:4">
      <c r="A122" s="4" t="s">
        <v>375</v>
      </c>
      <c r="C122" s="5" t="n">
        <v>29739</v>
      </c>
      <c r="D122" s="5" t="n">
        <v>31817</v>
      </c>
    </row>
    <row r="123" spans="1:4">
      <c r="A123" s="4" t="s">
        <v>319</v>
      </c>
      <c r="C123" s="5" t="n">
        <v>0</v>
      </c>
      <c r="D123" s="5" t="n">
        <v>0</v>
      </c>
    </row>
    <row r="124" spans="1:4">
      <c r="A124" s="4" t="s">
        <v>371</v>
      </c>
      <c r="C124" s="5" t="n">
        <v>4256</v>
      </c>
      <c r="D124" s="5" t="n">
        <v>4098</v>
      </c>
    </row>
    <row r="125" spans="1:4">
      <c r="A125" s="3" t="s">
        <v>321</v>
      </c>
    </row>
    <row r="126" spans="1:4">
      <c r="A126" s="4" t="s">
        <v>79</v>
      </c>
      <c r="C126" s="5" t="n">
        <v>5439713</v>
      </c>
      <c r="D126" s="5" t="n">
        <v>5276499</v>
      </c>
    </row>
    <row r="127" spans="1:4">
      <c r="A127" s="4" t="s">
        <v>46</v>
      </c>
      <c r="C127" s="5" t="n">
        <v>46987</v>
      </c>
      <c r="D127" s="5" t="n">
        <v>50832</v>
      </c>
    </row>
    <row r="128" spans="1:4">
      <c r="A128" s="4" t="s">
        <v>47</v>
      </c>
      <c r="C128" s="5" t="n">
        <v>610000</v>
      </c>
      <c r="D128" s="5" t="n">
        <v>660000</v>
      </c>
    </row>
    <row r="129" spans="1:4">
      <c r="A129" s="4" t="s">
        <v>48</v>
      </c>
      <c r="C129" s="5" t="n">
        <v>14603</v>
      </c>
      <c r="D129" s="5" t="n">
        <v>15267</v>
      </c>
    </row>
    <row r="130" spans="1:4">
      <c r="A130" s="4" t="s">
        <v>49</v>
      </c>
      <c r="C130" s="5" t="n">
        <v>45619</v>
      </c>
      <c r="D130" s="5" t="n">
        <v>45619</v>
      </c>
    </row>
    <row r="131" spans="1:4">
      <c r="A131" s="4" t="s">
        <v>393</v>
      </c>
    </row>
    <row r="132" spans="1:4">
      <c r="A132" s="3" t="s">
        <v>24</v>
      </c>
    </row>
    <row r="133" spans="1:4">
      <c r="A133" s="4" t="s">
        <v>323</v>
      </c>
      <c r="C133" s="5" t="n">
        <v>0</v>
      </c>
      <c r="D133" s="5" t="n">
        <v>0</v>
      </c>
    </row>
    <row r="134" spans="1:4">
      <c r="A134" s="3" t="s">
        <v>321</v>
      </c>
    </row>
    <row r="135" spans="1:4">
      <c r="A135" s="4" t="s">
        <v>324</v>
      </c>
      <c r="C135" s="5" t="n">
        <v>0</v>
      </c>
      <c r="D135" s="5" t="n">
        <v>0</v>
      </c>
    </row>
    <row r="136" spans="1:4">
      <c r="A136" s="4" t="s">
        <v>394</v>
      </c>
    </row>
    <row r="137" spans="1:4">
      <c r="A137" s="3" t="s">
        <v>24</v>
      </c>
    </row>
    <row r="138" spans="1:4">
      <c r="A138" s="4" t="s">
        <v>323</v>
      </c>
      <c r="C138" s="5" t="n">
        <v>0</v>
      </c>
      <c r="D138" s="5" t="n">
        <v>0</v>
      </c>
    </row>
    <row r="139" spans="1:4">
      <c r="A139" s="4" t="s">
        <v>395</v>
      </c>
    </row>
    <row r="140" spans="1:4">
      <c r="A140" s="3" t="s">
        <v>321</v>
      </c>
    </row>
    <row r="141" spans="1:4">
      <c r="A141" s="4" t="s">
        <v>324</v>
      </c>
      <c r="C141" s="7" t="n">
        <v>0</v>
      </c>
      <c r="D141" s="7" t="n">
        <v>0</v>
      </c>
    </row>
    <row r="142" spans="1:4"/>
    <row r="143" spans="1:4">
      <c r="A143" s="4" t="s">
        <v>31</v>
      </c>
      <c r="B143" s="4" t="s">
        <v>60</v>
      </c>
    </row>
  </sheetData>
  <mergeCells count="3">
    <mergeCell ref="A1:B1"/>
    <mergeCell ref="A142:C142"/>
    <mergeCell ref="B143:C1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97</v>
      </c>
    </row>
    <row r="3" spans="1:3">
      <c r="A3" s="4" t="s">
        <v>398</v>
      </c>
      <c r="B3" s="7" t="n">
        <v>704624</v>
      </c>
      <c r="C3" s="7" t="n">
        <v>686205</v>
      </c>
    </row>
    <row r="4" spans="1:3">
      <c r="A4" s="4" t="s">
        <v>399</v>
      </c>
      <c r="B4" s="5" t="n">
        <v>11824</v>
      </c>
      <c r="C4" s="5" t="n">
        <v>10754</v>
      </c>
    </row>
    <row r="5" spans="1:3">
      <c r="A5" s="4" t="s">
        <v>400</v>
      </c>
      <c r="B5" s="5" t="n">
        <v>-3250</v>
      </c>
      <c r="C5" s="5" t="n">
        <v>-3472</v>
      </c>
    </row>
    <row r="6" spans="1:3">
      <c r="A6" s="4" t="s">
        <v>401</v>
      </c>
      <c r="B6" s="5" t="n">
        <v>713198</v>
      </c>
      <c r="C6" s="5" t="n">
        <v>693487</v>
      </c>
    </row>
    <row r="7" spans="1:3">
      <c r="A7" s="4" t="s">
        <v>311</v>
      </c>
    </row>
    <row r="8" spans="1:3">
      <c r="A8" s="3" t="s">
        <v>397</v>
      </c>
    </row>
    <row r="9" spans="1:3">
      <c r="A9" s="4" t="s">
        <v>398</v>
      </c>
      <c r="B9" s="5" t="n">
        <v>24904</v>
      </c>
      <c r="C9" s="5" t="n">
        <v>24891</v>
      </c>
    </row>
    <row r="10" spans="1:3">
      <c r="A10" s="4" t="s">
        <v>399</v>
      </c>
      <c r="B10" s="5" t="n">
        <v>24</v>
      </c>
      <c r="C10" s="5" t="n">
        <v>47</v>
      </c>
    </row>
    <row r="11" spans="1:3">
      <c r="A11" s="4" t="s">
        <v>400</v>
      </c>
      <c r="B11" s="5" t="n">
        <v>-91</v>
      </c>
      <c r="C11" s="5" t="n">
        <v>-127</v>
      </c>
    </row>
    <row r="12" spans="1:3">
      <c r="A12" s="4" t="s">
        <v>401</v>
      </c>
      <c r="B12" s="5" t="n">
        <v>24837</v>
      </c>
      <c r="C12" s="5" t="n">
        <v>24811</v>
      </c>
    </row>
    <row r="13" spans="1:3">
      <c r="A13" s="4" t="s">
        <v>312</v>
      </c>
    </row>
    <row r="14" spans="1:3">
      <c r="A14" s="3" t="s">
        <v>397</v>
      </c>
    </row>
    <row r="15" spans="1:3">
      <c r="A15" s="4" t="s">
        <v>398</v>
      </c>
      <c r="B15" s="5" t="n">
        <v>220721</v>
      </c>
      <c r="C15" s="5" t="n">
        <v>230989</v>
      </c>
    </row>
    <row r="16" spans="1:3">
      <c r="A16" s="4" t="s">
        <v>399</v>
      </c>
      <c r="B16" s="5" t="n">
        <v>1408</v>
      </c>
      <c r="C16" s="5" t="n">
        <v>1573</v>
      </c>
    </row>
    <row r="17" spans="1:3">
      <c r="A17" s="4" t="s">
        <v>400</v>
      </c>
      <c r="B17" s="5" t="n">
        <v>-421</v>
      </c>
      <c r="C17" s="5" t="n">
        <v>-383</v>
      </c>
    </row>
    <row r="18" spans="1:3">
      <c r="A18" s="4" t="s">
        <v>401</v>
      </c>
      <c r="B18" s="5" t="n">
        <v>221708</v>
      </c>
      <c r="C18" s="5" t="n">
        <v>232179</v>
      </c>
    </row>
    <row r="19" spans="1:3">
      <c r="A19" s="4" t="s">
        <v>313</v>
      </c>
    </row>
    <row r="20" spans="1:3">
      <c r="A20" s="3" t="s">
        <v>397</v>
      </c>
    </row>
    <row r="21" spans="1:3">
      <c r="A21" s="4" t="s">
        <v>398</v>
      </c>
      <c r="B21" s="5" t="n">
        <v>125466</v>
      </c>
      <c r="C21" s="5" t="n">
        <v>130046</v>
      </c>
    </row>
    <row r="22" spans="1:3">
      <c r="A22" s="4" t="s">
        <v>399</v>
      </c>
      <c r="B22" s="5" t="n">
        <v>462</v>
      </c>
      <c r="C22" s="5" t="n">
        <v>465</v>
      </c>
    </row>
    <row r="23" spans="1:3">
      <c r="A23" s="4" t="s">
        <v>400</v>
      </c>
      <c r="B23" s="5" t="n">
        <v>-773</v>
      </c>
      <c r="C23" s="5" t="n">
        <v>-734</v>
      </c>
    </row>
    <row r="24" spans="1:3">
      <c r="A24" s="4" t="s">
        <v>401</v>
      </c>
      <c r="B24" s="5" t="n">
        <v>125155</v>
      </c>
      <c r="C24" s="5" t="n">
        <v>129777</v>
      </c>
    </row>
    <row r="25" spans="1:3">
      <c r="A25" s="4" t="s">
        <v>314</v>
      </c>
    </row>
    <row r="26" spans="1:3">
      <c r="A26" s="3" t="s">
        <v>397</v>
      </c>
    </row>
    <row r="27" spans="1:3">
      <c r="A27" s="4" t="s">
        <v>398</v>
      </c>
      <c r="B27" s="5" t="n">
        <v>35132</v>
      </c>
      <c r="C27" s="5" t="n">
        <v>36606</v>
      </c>
    </row>
    <row r="28" spans="1:3">
      <c r="A28" s="4" t="s">
        <v>399</v>
      </c>
      <c r="B28" s="5" t="n">
        <v>928</v>
      </c>
      <c r="C28" s="5" t="n">
        <v>984</v>
      </c>
    </row>
    <row r="29" spans="1:3">
      <c r="A29" s="4" t="s">
        <v>400</v>
      </c>
      <c r="B29" s="5" t="n">
        <v>-236</v>
      </c>
      <c r="C29" s="5" t="n">
        <v>-232</v>
      </c>
    </row>
    <row r="30" spans="1:3">
      <c r="A30" s="4" t="s">
        <v>401</v>
      </c>
      <c r="B30" s="5" t="n">
        <v>35824</v>
      </c>
      <c r="C30" s="5" t="n">
        <v>37358</v>
      </c>
    </row>
    <row r="31" spans="1:3">
      <c r="A31" s="4" t="s">
        <v>315</v>
      </c>
    </row>
    <row r="32" spans="1:3">
      <c r="A32" s="3" t="s">
        <v>397</v>
      </c>
    </row>
    <row r="33" spans="1:3">
      <c r="A33" s="4" t="s">
        <v>398</v>
      </c>
      <c r="B33" s="5" t="n">
        <v>163396</v>
      </c>
      <c r="C33" s="5" t="n">
        <v>127311</v>
      </c>
    </row>
    <row r="34" spans="1:3">
      <c r="A34" s="4" t="s">
        <v>399</v>
      </c>
      <c r="B34" s="5" t="n">
        <v>308</v>
      </c>
      <c r="C34" s="5" t="n">
        <v>243</v>
      </c>
    </row>
    <row r="35" spans="1:3">
      <c r="A35" s="4" t="s">
        <v>400</v>
      </c>
      <c r="B35" s="5" t="n">
        <v>-1727</v>
      </c>
      <c r="C35" s="5" t="n">
        <v>-1950</v>
      </c>
    </row>
    <row r="36" spans="1:3">
      <c r="A36" s="4" t="s">
        <v>401</v>
      </c>
      <c r="B36" s="5" t="n">
        <v>161977</v>
      </c>
      <c r="C36" s="5" t="n">
        <v>125604</v>
      </c>
    </row>
    <row r="37" spans="1:3">
      <c r="A37" s="4" t="s">
        <v>316</v>
      </c>
    </row>
    <row r="38" spans="1:3">
      <c r="A38" s="3" t="s">
        <v>397</v>
      </c>
    </row>
    <row r="39" spans="1:3">
      <c r="A39" s="4" t="s">
        <v>398</v>
      </c>
      <c r="B39" s="5" t="n">
        <v>127638</v>
      </c>
      <c r="C39" s="5" t="n">
        <v>128783</v>
      </c>
    </row>
    <row r="40" spans="1:3">
      <c r="A40" s="4" t="s">
        <v>399</v>
      </c>
      <c r="B40" s="5" t="n">
        <v>4659</v>
      </c>
      <c r="C40" s="5" t="n">
        <v>3772</v>
      </c>
    </row>
    <row r="41" spans="1:3">
      <c r="A41" s="4" t="s">
        <v>400</v>
      </c>
      <c r="B41" s="5" t="n">
        <v>0</v>
      </c>
      <c r="C41" s="5" t="n">
        <v>-46</v>
      </c>
    </row>
    <row r="42" spans="1:3">
      <c r="A42" s="4" t="s">
        <v>401</v>
      </c>
      <c r="B42" s="5" t="n">
        <v>132297</v>
      </c>
      <c r="C42" s="5" t="n">
        <v>132509</v>
      </c>
    </row>
    <row r="43" spans="1:3">
      <c r="A43" s="4" t="s">
        <v>402</v>
      </c>
    </row>
    <row r="44" spans="1:3">
      <c r="A44" s="3" t="s">
        <v>397</v>
      </c>
    </row>
    <row r="45" spans="1:3">
      <c r="A45" s="4" t="s">
        <v>398</v>
      </c>
      <c r="B45" s="5" t="n">
        <v>697257</v>
      </c>
      <c r="C45" s="5" t="n">
        <v>678626</v>
      </c>
    </row>
    <row r="46" spans="1:3">
      <c r="A46" s="4" t="s">
        <v>399</v>
      </c>
      <c r="B46" s="5" t="n">
        <v>7789</v>
      </c>
      <c r="C46" s="5" t="n">
        <v>7084</v>
      </c>
    </row>
    <row r="47" spans="1:3">
      <c r="A47" s="4" t="s">
        <v>400</v>
      </c>
      <c r="B47" s="5" t="n">
        <v>-3248</v>
      </c>
      <c r="C47" s="5" t="n">
        <v>-3472</v>
      </c>
    </row>
    <row r="48" spans="1:3">
      <c r="A48" s="4" t="s">
        <v>401</v>
      </c>
      <c r="B48" s="5" t="n">
        <v>701798</v>
      </c>
      <c r="C48" s="5" t="n">
        <v>682238</v>
      </c>
    </row>
    <row r="49" spans="1:3">
      <c r="A49" s="4" t="s">
        <v>317</v>
      </c>
    </row>
    <row r="50" spans="1:3">
      <c r="A50" s="3" t="s">
        <v>397</v>
      </c>
    </row>
    <row r="51" spans="1:3">
      <c r="A51" s="4" t="s">
        <v>398</v>
      </c>
      <c r="B51" s="5" t="n">
        <v>7367</v>
      </c>
      <c r="C51" s="5" t="n">
        <v>7579</v>
      </c>
    </row>
    <row r="52" spans="1:3">
      <c r="A52" s="4" t="s">
        <v>399</v>
      </c>
      <c r="B52" s="5" t="n">
        <v>4035</v>
      </c>
      <c r="C52" s="5" t="n">
        <v>3670</v>
      </c>
    </row>
    <row r="53" spans="1:3">
      <c r="A53" s="4" t="s">
        <v>400</v>
      </c>
      <c r="B53" s="5" t="n">
        <v>-2</v>
      </c>
      <c r="C53" s="5" t="n">
        <v>0</v>
      </c>
    </row>
    <row r="54" spans="1:3">
      <c r="A54" s="4" t="s">
        <v>401</v>
      </c>
      <c r="B54" s="7" t="n">
        <v>11400</v>
      </c>
      <c r="C54" s="7" t="n">
        <v>11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3</v>
      </c>
      <c r="B1" s="2" t="s">
        <v>404</v>
      </c>
      <c r="C1" s="2" t="s">
        <v>405</v>
      </c>
    </row>
    <row r="2" spans="1:3">
      <c r="A2" s="3" t="s">
        <v>397</v>
      </c>
    </row>
    <row r="3" spans="1:3">
      <c r="A3" s="4" t="s">
        <v>406</v>
      </c>
      <c r="B3" s="5" t="n">
        <v>32</v>
      </c>
      <c r="C3" s="5" t="n">
        <v>31</v>
      </c>
    </row>
    <row r="4" spans="1:3">
      <c r="A4" s="4" t="s">
        <v>407</v>
      </c>
      <c r="B4" s="7" t="n">
        <v>269522</v>
      </c>
      <c r="C4" s="7" t="n">
        <v>267500</v>
      </c>
    </row>
    <row r="5" spans="1:3">
      <c r="A5" s="4" t="s">
        <v>408</v>
      </c>
      <c r="B5" s="7" t="n">
        <v>-3250</v>
      </c>
      <c r="C5" s="7" t="n">
        <v>-3472</v>
      </c>
    </row>
    <row r="6" spans="1:3">
      <c r="A6" s="4" t="s">
        <v>409</v>
      </c>
      <c r="B6" s="5" t="n">
        <v>0</v>
      </c>
      <c r="C6" s="5" t="n">
        <v>0</v>
      </c>
    </row>
    <row r="7" spans="1:3">
      <c r="A7" s="4" t="s">
        <v>410</v>
      </c>
      <c r="B7" s="7" t="n">
        <v>0</v>
      </c>
      <c r="C7" s="7" t="n">
        <v>0</v>
      </c>
    </row>
    <row r="8" spans="1:3">
      <c r="A8" s="4" t="s">
        <v>411</v>
      </c>
      <c r="B8" s="7" t="n">
        <v>0</v>
      </c>
      <c r="C8" s="7" t="n">
        <v>0</v>
      </c>
    </row>
    <row r="9" spans="1:3">
      <c r="A9" s="4" t="s">
        <v>412</v>
      </c>
      <c r="B9" s="5" t="n">
        <v>32</v>
      </c>
      <c r="C9" s="5" t="n">
        <v>31</v>
      </c>
    </row>
    <row r="10" spans="1:3">
      <c r="A10" s="4" t="s">
        <v>413</v>
      </c>
      <c r="B10" s="7" t="n">
        <v>269522</v>
      </c>
      <c r="C10" s="7" t="n">
        <v>267500</v>
      </c>
    </row>
    <row r="11" spans="1:3">
      <c r="A11" s="4" t="s">
        <v>414</v>
      </c>
      <c r="B11" s="7" t="n">
        <v>-3250</v>
      </c>
      <c r="C11" s="7" t="n">
        <v>-3472</v>
      </c>
    </row>
    <row r="12" spans="1:3">
      <c r="A12" s="4" t="s">
        <v>311</v>
      </c>
    </row>
    <row r="13" spans="1:3">
      <c r="A13" s="3" t="s">
        <v>397</v>
      </c>
    </row>
    <row r="14" spans="1:3">
      <c r="A14" s="4" t="s">
        <v>406</v>
      </c>
      <c r="B14" s="5" t="n">
        <v>1</v>
      </c>
      <c r="C14" s="5" t="n">
        <v>1</v>
      </c>
    </row>
    <row r="15" spans="1:3">
      <c r="A15" s="4" t="s">
        <v>407</v>
      </c>
      <c r="B15" s="7" t="n">
        <v>9849</v>
      </c>
      <c r="C15" s="7" t="n">
        <v>9811</v>
      </c>
    </row>
    <row r="16" spans="1:3">
      <c r="A16" s="4" t="s">
        <v>408</v>
      </c>
      <c r="B16" s="7" t="n">
        <v>-91</v>
      </c>
      <c r="C16" s="7" t="n">
        <v>-127</v>
      </c>
    </row>
    <row r="17" spans="1:3">
      <c r="A17" s="4" t="s">
        <v>409</v>
      </c>
      <c r="B17" s="5" t="n">
        <v>0</v>
      </c>
      <c r="C17" s="5" t="n">
        <v>0</v>
      </c>
    </row>
    <row r="18" spans="1:3">
      <c r="A18" s="4" t="s">
        <v>410</v>
      </c>
      <c r="B18" s="7" t="n">
        <v>0</v>
      </c>
      <c r="C18" s="7" t="n">
        <v>0</v>
      </c>
    </row>
    <row r="19" spans="1:3">
      <c r="A19" s="4" t="s">
        <v>411</v>
      </c>
      <c r="B19" s="7" t="n">
        <v>0</v>
      </c>
      <c r="C19" s="7" t="n">
        <v>0</v>
      </c>
    </row>
    <row r="20" spans="1:3">
      <c r="A20" s="4" t="s">
        <v>412</v>
      </c>
      <c r="B20" s="5" t="n">
        <v>1</v>
      </c>
      <c r="C20" s="5" t="n">
        <v>1</v>
      </c>
    </row>
    <row r="21" spans="1:3">
      <c r="A21" s="4" t="s">
        <v>413</v>
      </c>
      <c r="B21" s="7" t="n">
        <v>9849</v>
      </c>
      <c r="C21" s="7" t="n">
        <v>9811</v>
      </c>
    </row>
    <row r="22" spans="1:3">
      <c r="A22" s="4" t="s">
        <v>414</v>
      </c>
      <c r="B22" s="7" t="n">
        <v>-91</v>
      </c>
      <c r="C22" s="7" t="n">
        <v>-127</v>
      </c>
    </row>
    <row r="23" spans="1:3">
      <c r="A23" s="4" t="s">
        <v>312</v>
      </c>
    </row>
    <row r="24" spans="1:3">
      <c r="A24" s="3" t="s">
        <v>397</v>
      </c>
    </row>
    <row r="25" spans="1:3">
      <c r="A25" s="4" t="s">
        <v>406</v>
      </c>
      <c r="B25" s="5" t="n">
        <v>7</v>
      </c>
      <c r="C25" s="5" t="n">
        <v>7</v>
      </c>
    </row>
    <row r="26" spans="1:3">
      <c r="A26" s="4" t="s">
        <v>407</v>
      </c>
      <c r="B26" s="7" t="n">
        <v>62308</v>
      </c>
      <c r="C26" s="7" t="n">
        <v>62483</v>
      </c>
    </row>
    <row r="27" spans="1:3">
      <c r="A27" s="4" t="s">
        <v>408</v>
      </c>
      <c r="B27" s="7" t="n">
        <v>-421</v>
      </c>
      <c r="C27" s="7" t="n">
        <v>-383</v>
      </c>
    </row>
    <row r="28" spans="1:3">
      <c r="A28" s="4" t="s">
        <v>409</v>
      </c>
      <c r="B28" s="5" t="n">
        <v>0</v>
      </c>
      <c r="C28" s="5" t="n">
        <v>0</v>
      </c>
    </row>
    <row r="29" spans="1:3">
      <c r="A29" s="4" t="s">
        <v>410</v>
      </c>
      <c r="B29" s="7" t="n">
        <v>0</v>
      </c>
      <c r="C29" s="7" t="n">
        <v>0</v>
      </c>
    </row>
    <row r="30" spans="1:3">
      <c r="A30" s="4" t="s">
        <v>411</v>
      </c>
      <c r="B30" s="7" t="n">
        <v>0</v>
      </c>
      <c r="C30" s="7" t="n">
        <v>0</v>
      </c>
    </row>
    <row r="31" spans="1:3">
      <c r="A31" s="4" t="s">
        <v>412</v>
      </c>
      <c r="B31" s="5" t="n">
        <v>7</v>
      </c>
      <c r="C31" s="5" t="n">
        <v>7</v>
      </c>
    </row>
    <row r="32" spans="1:3">
      <c r="A32" s="4" t="s">
        <v>413</v>
      </c>
      <c r="B32" s="7" t="n">
        <v>62308</v>
      </c>
      <c r="C32" s="7" t="n">
        <v>62483</v>
      </c>
    </row>
    <row r="33" spans="1:3">
      <c r="A33" s="4" t="s">
        <v>414</v>
      </c>
      <c r="B33" s="7" t="n">
        <v>-421</v>
      </c>
      <c r="C33" s="7" t="n">
        <v>-383</v>
      </c>
    </row>
    <row r="34" spans="1:3">
      <c r="A34" s="4" t="s">
        <v>313</v>
      </c>
    </row>
    <row r="35" spans="1:3">
      <c r="A35" s="3" t="s">
        <v>397</v>
      </c>
    </row>
    <row r="36" spans="1:3">
      <c r="A36" s="4" t="s">
        <v>406</v>
      </c>
      <c r="B36" s="5" t="n">
        <v>9</v>
      </c>
      <c r="C36" s="5" t="n">
        <v>10</v>
      </c>
    </row>
    <row r="37" spans="1:3">
      <c r="A37" s="4" t="s">
        <v>407</v>
      </c>
      <c r="B37" s="7" t="n">
        <v>74604</v>
      </c>
      <c r="C37" s="7" t="n">
        <v>83031</v>
      </c>
    </row>
    <row r="38" spans="1:3">
      <c r="A38" s="4" t="s">
        <v>408</v>
      </c>
      <c r="B38" s="7" t="n">
        <v>-773</v>
      </c>
      <c r="C38" s="7" t="n">
        <v>-734</v>
      </c>
    </row>
    <row r="39" spans="1:3">
      <c r="A39" s="4" t="s">
        <v>409</v>
      </c>
      <c r="B39" s="5" t="n">
        <v>0</v>
      </c>
      <c r="C39" s="5" t="n">
        <v>0</v>
      </c>
    </row>
    <row r="40" spans="1:3">
      <c r="A40" s="4" t="s">
        <v>410</v>
      </c>
      <c r="B40" s="7" t="n">
        <v>0</v>
      </c>
      <c r="C40" s="7" t="n">
        <v>0</v>
      </c>
    </row>
    <row r="41" spans="1:3">
      <c r="A41" s="4" t="s">
        <v>411</v>
      </c>
      <c r="B41" s="7" t="n">
        <v>0</v>
      </c>
      <c r="C41" s="7" t="n">
        <v>0</v>
      </c>
    </row>
    <row r="42" spans="1:3">
      <c r="A42" s="4" t="s">
        <v>412</v>
      </c>
      <c r="B42" s="5" t="n">
        <v>9</v>
      </c>
      <c r="C42" s="5" t="n">
        <v>10</v>
      </c>
    </row>
    <row r="43" spans="1:3">
      <c r="A43" s="4" t="s">
        <v>413</v>
      </c>
      <c r="B43" s="7" t="n">
        <v>74604</v>
      </c>
      <c r="C43" s="7" t="n">
        <v>83031</v>
      </c>
    </row>
    <row r="44" spans="1:3">
      <c r="A44" s="4" t="s">
        <v>414</v>
      </c>
      <c r="B44" s="7" t="n">
        <v>-773</v>
      </c>
      <c r="C44" s="7" t="n">
        <v>-734</v>
      </c>
    </row>
    <row r="45" spans="1:3">
      <c r="A45" s="4" t="s">
        <v>314</v>
      </c>
    </row>
    <row r="46" spans="1:3">
      <c r="A46" s="3" t="s">
        <v>397</v>
      </c>
    </row>
    <row r="47" spans="1:3">
      <c r="A47" s="4" t="s">
        <v>406</v>
      </c>
      <c r="B47" s="5" t="n">
        <v>2</v>
      </c>
      <c r="C47" s="5" t="n">
        <v>2</v>
      </c>
    </row>
    <row r="48" spans="1:3">
      <c r="A48" s="4" t="s">
        <v>407</v>
      </c>
      <c r="B48" s="7" t="n">
        <v>9692</v>
      </c>
      <c r="C48" s="7" t="n">
        <v>10022</v>
      </c>
    </row>
    <row r="49" spans="1:3">
      <c r="A49" s="4" t="s">
        <v>408</v>
      </c>
      <c r="B49" s="7" t="n">
        <v>-236</v>
      </c>
      <c r="C49" s="7" t="n">
        <v>-232</v>
      </c>
    </row>
    <row r="50" spans="1:3">
      <c r="A50" s="4" t="s">
        <v>409</v>
      </c>
      <c r="B50" s="5" t="n">
        <v>0</v>
      </c>
      <c r="C50" s="5" t="n">
        <v>0</v>
      </c>
    </row>
    <row r="51" spans="1:3">
      <c r="A51" s="4" t="s">
        <v>410</v>
      </c>
      <c r="B51" s="7" t="n">
        <v>0</v>
      </c>
      <c r="C51" s="7" t="n">
        <v>0</v>
      </c>
    </row>
    <row r="52" spans="1:3">
      <c r="A52" s="4" t="s">
        <v>411</v>
      </c>
      <c r="B52" s="7" t="n">
        <v>0</v>
      </c>
      <c r="C52" s="7" t="n">
        <v>0</v>
      </c>
    </row>
    <row r="53" spans="1:3">
      <c r="A53" s="4" t="s">
        <v>412</v>
      </c>
      <c r="B53" s="5" t="n">
        <v>2</v>
      </c>
      <c r="C53" s="5" t="n">
        <v>2</v>
      </c>
    </row>
    <row r="54" spans="1:3">
      <c r="A54" s="4" t="s">
        <v>413</v>
      </c>
      <c r="B54" s="7" t="n">
        <v>9692</v>
      </c>
      <c r="C54" s="7" t="n">
        <v>10022</v>
      </c>
    </row>
    <row r="55" spans="1:3">
      <c r="A55" s="4" t="s">
        <v>414</v>
      </c>
      <c r="B55" s="7" t="n">
        <v>-236</v>
      </c>
      <c r="C55" s="7" t="n">
        <v>-232</v>
      </c>
    </row>
    <row r="56" spans="1:3">
      <c r="A56" s="4" t="s">
        <v>315</v>
      </c>
    </row>
    <row r="57" spans="1:3">
      <c r="A57" s="3" t="s">
        <v>397</v>
      </c>
    </row>
    <row r="58" spans="1:3">
      <c r="A58" s="4" t="s">
        <v>406</v>
      </c>
      <c r="B58" s="5" t="n">
        <v>12</v>
      </c>
      <c r="C58" s="5" t="n">
        <v>10</v>
      </c>
    </row>
    <row r="59" spans="1:3">
      <c r="A59" s="4" t="s">
        <v>407</v>
      </c>
      <c r="B59" s="7" t="n">
        <v>113000</v>
      </c>
      <c r="C59" s="7" t="n">
        <v>96576</v>
      </c>
    </row>
    <row r="60" spans="1:3">
      <c r="A60" s="4" t="s">
        <v>408</v>
      </c>
      <c r="B60" s="7" t="n">
        <v>-1727</v>
      </c>
      <c r="C60" s="7" t="n">
        <v>-1950</v>
      </c>
    </row>
    <row r="61" spans="1:3">
      <c r="A61" s="4" t="s">
        <v>409</v>
      </c>
      <c r="B61" s="5" t="n">
        <v>0</v>
      </c>
      <c r="C61" s="5" t="n">
        <v>0</v>
      </c>
    </row>
    <row r="62" spans="1:3">
      <c r="A62" s="4" t="s">
        <v>410</v>
      </c>
      <c r="B62" s="7" t="n">
        <v>0</v>
      </c>
      <c r="C62" s="7" t="n">
        <v>0</v>
      </c>
    </row>
    <row r="63" spans="1:3">
      <c r="A63" s="4" t="s">
        <v>411</v>
      </c>
      <c r="B63" s="7" t="n">
        <v>0</v>
      </c>
      <c r="C63" s="7" t="n">
        <v>0</v>
      </c>
    </row>
    <row r="64" spans="1:3">
      <c r="A64" s="4" t="s">
        <v>412</v>
      </c>
      <c r="B64" s="5" t="n">
        <v>12</v>
      </c>
      <c r="C64" s="5" t="n">
        <v>10</v>
      </c>
    </row>
    <row r="65" spans="1:3">
      <c r="A65" s="4" t="s">
        <v>413</v>
      </c>
      <c r="B65" s="7" t="n">
        <v>113000</v>
      </c>
      <c r="C65" s="7" t="n">
        <v>96576</v>
      </c>
    </row>
    <row r="66" spans="1:3">
      <c r="A66" s="4" t="s">
        <v>414</v>
      </c>
      <c r="B66" s="7" t="n">
        <v>-1727</v>
      </c>
      <c r="C66" s="7" t="n">
        <v>-1950</v>
      </c>
    </row>
    <row r="67" spans="1:3">
      <c r="A67" s="4" t="s">
        <v>316</v>
      </c>
    </row>
    <row r="68" spans="1:3">
      <c r="A68" s="3" t="s">
        <v>397</v>
      </c>
    </row>
    <row r="69" spans="1:3">
      <c r="A69" s="4" t="s">
        <v>406</v>
      </c>
      <c r="B69" s="5" t="n">
        <v>0</v>
      </c>
      <c r="C69" s="5" t="n">
        <v>1</v>
      </c>
    </row>
    <row r="70" spans="1:3">
      <c r="A70" s="4" t="s">
        <v>407</v>
      </c>
      <c r="B70" s="7" t="n">
        <v>0</v>
      </c>
      <c r="C70" s="7" t="n">
        <v>5577</v>
      </c>
    </row>
    <row r="71" spans="1:3">
      <c r="A71" s="4" t="s">
        <v>408</v>
      </c>
      <c r="B71" s="7" t="n">
        <v>0</v>
      </c>
      <c r="C71" s="7" t="n">
        <v>-46</v>
      </c>
    </row>
    <row r="72" spans="1:3">
      <c r="A72" s="4" t="s">
        <v>409</v>
      </c>
      <c r="B72" s="5" t="n">
        <v>0</v>
      </c>
      <c r="C72" s="5" t="n">
        <v>0</v>
      </c>
    </row>
    <row r="73" spans="1:3">
      <c r="A73" s="4" t="s">
        <v>410</v>
      </c>
      <c r="B73" s="7" t="n">
        <v>0</v>
      </c>
      <c r="C73" s="7" t="n">
        <v>0</v>
      </c>
    </row>
    <row r="74" spans="1:3">
      <c r="A74" s="4" t="s">
        <v>411</v>
      </c>
      <c r="B74" s="7" t="n">
        <v>0</v>
      </c>
      <c r="C74" s="7" t="n">
        <v>0</v>
      </c>
    </row>
    <row r="75" spans="1:3">
      <c r="A75" s="4" t="s">
        <v>412</v>
      </c>
      <c r="B75" s="5" t="n">
        <v>0</v>
      </c>
      <c r="C75" s="5" t="n">
        <v>1</v>
      </c>
    </row>
    <row r="76" spans="1:3">
      <c r="A76" s="4" t="s">
        <v>413</v>
      </c>
      <c r="B76" s="7" t="n">
        <v>0</v>
      </c>
      <c r="C76" s="7" t="n">
        <v>5577</v>
      </c>
    </row>
    <row r="77" spans="1:3">
      <c r="A77" s="4" t="s">
        <v>414</v>
      </c>
      <c r="B77" s="7" t="n">
        <v>0</v>
      </c>
      <c r="C77" s="7" t="n">
        <v>-46</v>
      </c>
    </row>
    <row r="78" spans="1:3">
      <c r="A78" s="4" t="s">
        <v>402</v>
      </c>
    </row>
    <row r="79" spans="1:3">
      <c r="A79" s="3" t="s">
        <v>397</v>
      </c>
    </row>
    <row r="80" spans="1:3">
      <c r="A80" s="4" t="s">
        <v>406</v>
      </c>
      <c r="B80" s="5" t="n">
        <v>31</v>
      </c>
      <c r="C80" s="5" t="n">
        <v>31</v>
      </c>
    </row>
    <row r="81" spans="1:3">
      <c r="A81" s="4" t="s">
        <v>407</v>
      </c>
      <c r="B81" s="7" t="n">
        <v>269453</v>
      </c>
      <c r="C81" s="7" t="n">
        <v>267500</v>
      </c>
    </row>
    <row r="82" spans="1:3">
      <c r="A82" s="4" t="s">
        <v>408</v>
      </c>
      <c r="B82" s="7" t="n">
        <v>-3248</v>
      </c>
      <c r="C82" s="7" t="n">
        <v>-3472</v>
      </c>
    </row>
    <row r="83" spans="1:3">
      <c r="A83" s="4" t="s">
        <v>409</v>
      </c>
      <c r="B83" s="5" t="n">
        <v>0</v>
      </c>
      <c r="C83" s="5" t="n">
        <v>0</v>
      </c>
    </row>
    <row r="84" spans="1:3">
      <c r="A84" s="4" t="s">
        <v>410</v>
      </c>
      <c r="B84" s="7" t="n">
        <v>0</v>
      </c>
      <c r="C84" s="7" t="n">
        <v>0</v>
      </c>
    </row>
    <row r="85" spans="1:3">
      <c r="A85" s="4" t="s">
        <v>411</v>
      </c>
      <c r="B85" s="7" t="n">
        <v>0</v>
      </c>
      <c r="C85" s="7" t="n">
        <v>0</v>
      </c>
    </row>
    <row r="86" spans="1:3">
      <c r="A86" s="4" t="s">
        <v>412</v>
      </c>
      <c r="B86" s="5" t="n">
        <v>31</v>
      </c>
      <c r="C86" s="5" t="n">
        <v>31</v>
      </c>
    </row>
    <row r="87" spans="1:3">
      <c r="A87" s="4" t="s">
        <v>413</v>
      </c>
      <c r="B87" s="7" t="n">
        <v>269453</v>
      </c>
      <c r="C87" s="7" t="n">
        <v>267500</v>
      </c>
    </row>
    <row r="88" spans="1:3">
      <c r="A88" s="4" t="s">
        <v>414</v>
      </c>
      <c r="B88" s="7" t="n">
        <v>-3248</v>
      </c>
      <c r="C88" s="7" t="n">
        <v>-3472</v>
      </c>
    </row>
    <row r="89" spans="1:3">
      <c r="A89" s="4" t="s">
        <v>317</v>
      </c>
    </row>
    <row r="90" spans="1:3">
      <c r="A90" s="3" t="s">
        <v>397</v>
      </c>
    </row>
    <row r="91" spans="1:3">
      <c r="A91" s="4" t="s">
        <v>406</v>
      </c>
      <c r="B91" s="5" t="n">
        <v>1</v>
      </c>
      <c r="C91" s="5" t="n">
        <v>0</v>
      </c>
    </row>
    <row r="92" spans="1:3">
      <c r="A92" s="4" t="s">
        <v>407</v>
      </c>
      <c r="B92" s="7" t="n">
        <v>69</v>
      </c>
      <c r="C92" s="7" t="n">
        <v>0</v>
      </c>
    </row>
    <row r="93" spans="1:3">
      <c r="A93" s="4" t="s">
        <v>408</v>
      </c>
      <c r="B93" s="7" t="n">
        <v>-2</v>
      </c>
      <c r="C93" s="7" t="n">
        <v>0</v>
      </c>
    </row>
    <row r="94" spans="1:3">
      <c r="A94" s="4" t="s">
        <v>409</v>
      </c>
      <c r="B94" s="5" t="n">
        <v>0</v>
      </c>
      <c r="C94" s="5" t="n">
        <v>0</v>
      </c>
    </row>
    <row r="95" spans="1:3">
      <c r="A95" s="4" t="s">
        <v>410</v>
      </c>
      <c r="B95" s="7" t="n">
        <v>0</v>
      </c>
      <c r="C95" s="7" t="n">
        <v>0</v>
      </c>
    </row>
    <row r="96" spans="1:3">
      <c r="A96" s="4" t="s">
        <v>411</v>
      </c>
      <c r="B96" s="7" t="n">
        <v>0</v>
      </c>
      <c r="C96" s="7" t="n">
        <v>0</v>
      </c>
    </row>
    <row r="97" spans="1:3">
      <c r="A97" s="4" t="s">
        <v>412</v>
      </c>
      <c r="B97" s="5" t="n">
        <v>1</v>
      </c>
      <c r="C97" s="5" t="n">
        <v>0</v>
      </c>
    </row>
    <row r="98" spans="1:3">
      <c r="A98" s="4" t="s">
        <v>413</v>
      </c>
      <c r="B98" s="7" t="n">
        <v>69</v>
      </c>
      <c r="C98" s="7" t="n">
        <v>0</v>
      </c>
    </row>
    <row r="99" spans="1:3">
      <c r="A99" s="4" t="s">
        <v>414</v>
      </c>
      <c r="B99" s="7" t="n">
        <v>-2</v>
      </c>
      <c r="C9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415</v>
      </c>
      <c r="B1" s="2" t="s">
        <v>404</v>
      </c>
      <c r="C1" s="2" t="s">
        <v>405</v>
      </c>
    </row>
    <row r="2" spans="1:3">
      <c r="A2" s="3" t="s">
        <v>397</v>
      </c>
    </row>
    <row r="3" spans="1:3">
      <c r="A3" s="4" t="s">
        <v>416</v>
      </c>
      <c r="B3" s="5" t="n">
        <v>32</v>
      </c>
      <c r="C3" s="5" t="n">
        <v>31</v>
      </c>
    </row>
    <row r="4" spans="1:3">
      <c r="A4" s="4" t="s">
        <v>417</v>
      </c>
      <c r="B4" s="7" t="n">
        <v>289</v>
      </c>
      <c r="C4" s="7" t="n">
        <v>342</v>
      </c>
    </row>
    <row r="5" spans="1:3">
      <c r="A5" s="4" t="s">
        <v>402</v>
      </c>
    </row>
    <row r="6" spans="1:3">
      <c r="A6" s="3" t="s">
        <v>397</v>
      </c>
    </row>
    <row r="7" spans="1:3">
      <c r="A7" s="4" t="s">
        <v>416</v>
      </c>
      <c r="B7" s="5" t="n">
        <v>31</v>
      </c>
      <c r="C7" s="5" t="n">
        <v>31</v>
      </c>
    </row>
    <row r="8" spans="1:3">
      <c r="A8" s="4" t="s">
        <v>317</v>
      </c>
    </row>
    <row r="9" spans="1:3">
      <c r="A9" s="3" t="s">
        <v>397</v>
      </c>
    </row>
    <row r="10" spans="1:3">
      <c r="A10" s="4" t="s">
        <v>416</v>
      </c>
      <c r="B10" s="5" t="n">
        <v>1</v>
      </c>
      <c r="C10"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190</v>
      </c>
    </row>
    <row r="3" spans="1:3">
      <c r="A3" s="4" t="s">
        <v>419</v>
      </c>
      <c r="B3" s="7" t="n">
        <v>11824</v>
      </c>
      <c r="C3" s="7" t="n">
        <v>10754</v>
      </c>
    </row>
    <row r="4" spans="1:3">
      <c r="A4" s="4" t="s">
        <v>420</v>
      </c>
      <c r="B4" s="5" t="n">
        <v>-3250</v>
      </c>
      <c r="C4" s="5" t="n">
        <v>-3472</v>
      </c>
    </row>
    <row r="5" spans="1:3">
      <c r="A5" s="4" t="s">
        <v>421</v>
      </c>
      <c r="B5" s="5" t="n">
        <v>8574</v>
      </c>
      <c r="C5" s="5" t="n">
        <v>7282</v>
      </c>
    </row>
    <row r="6" spans="1:3">
      <c r="A6" s="4" t="s">
        <v>422</v>
      </c>
      <c r="B6" s="5" t="n">
        <v>-4152</v>
      </c>
      <c r="C6" s="5" t="n">
        <v>-3776</v>
      </c>
    </row>
    <row r="7" spans="1:3">
      <c r="A7" s="4" t="s">
        <v>423</v>
      </c>
      <c r="B7" s="5" t="n">
        <v>1141</v>
      </c>
      <c r="C7" s="5" t="n">
        <v>1219</v>
      </c>
    </row>
    <row r="8" spans="1:3">
      <c r="A8" s="4" t="s">
        <v>424</v>
      </c>
      <c r="B8" s="5" t="n">
        <v>-3011</v>
      </c>
      <c r="C8" s="5" t="n">
        <v>-2557</v>
      </c>
    </row>
    <row r="9" spans="1:3">
      <c r="A9" s="4" t="s">
        <v>425</v>
      </c>
      <c r="B9" s="5" t="n">
        <v>7672</v>
      </c>
      <c r="C9" s="5" t="n">
        <v>6978</v>
      </c>
    </row>
    <row r="10" spans="1:3">
      <c r="A10" s="4" t="s">
        <v>426</v>
      </c>
      <c r="B10" s="5" t="n">
        <v>-2109</v>
      </c>
      <c r="C10" s="5" t="n">
        <v>-2253</v>
      </c>
    </row>
    <row r="11" spans="1:3">
      <c r="A11" s="4" t="s">
        <v>427</v>
      </c>
      <c r="B11" s="7" t="n">
        <v>5563</v>
      </c>
      <c r="C11" s="7" t="n">
        <v>47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6900</v>
      </c>
      <c r="C4" s="7" t="n">
        <v>51158</v>
      </c>
    </row>
    <row r="5" spans="1:3">
      <c r="A5" s="3" t="s">
        <v>73</v>
      </c>
    </row>
    <row r="6" spans="1:3">
      <c r="A6" s="4" t="s">
        <v>74</v>
      </c>
      <c r="B6" s="5" t="n">
        <v>2848</v>
      </c>
      <c r="C6" s="5" t="n">
        <v>2553</v>
      </c>
    </row>
    <row r="7" spans="1:3">
      <c r="A7" s="4" t="s">
        <v>75</v>
      </c>
      <c r="B7" s="5" t="n">
        <v>920</v>
      </c>
      <c r="C7" s="5" t="n">
        <v>942</v>
      </c>
    </row>
    <row r="8" spans="1:3">
      <c r="A8" s="4" t="s">
        <v>76</v>
      </c>
      <c r="B8" s="5" t="n">
        <v>482</v>
      </c>
      <c r="C8" s="5" t="n">
        <v>366</v>
      </c>
    </row>
    <row r="9" spans="1:3">
      <c r="A9" s="4" t="s">
        <v>77</v>
      </c>
      <c r="B9" s="5" t="n">
        <v>61150</v>
      </c>
      <c r="C9" s="5" t="n">
        <v>55019</v>
      </c>
    </row>
    <row r="10" spans="1:3">
      <c r="A10" s="3" t="s">
        <v>78</v>
      </c>
    </row>
    <row r="11" spans="1:3">
      <c r="A11" s="4" t="s">
        <v>79</v>
      </c>
      <c r="B11" s="5" t="n">
        <v>5379</v>
      </c>
      <c r="C11" s="5" t="n">
        <v>4254</v>
      </c>
    </row>
    <row r="12" spans="1:3">
      <c r="A12" s="4" t="s">
        <v>80</v>
      </c>
      <c r="B12" s="5" t="n">
        <v>1893</v>
      </c>
      <c r="C12" s="5" t="n">
        <v>1128</v>
      </c>
    </row>
    <row r="13" spans="1:3">
      <c r="A13" s="4" t="s">
        <v>81</v>
      </c>
      <c r="B13" s="5" t="n">
        <v>7272</v>
      </c>
      <c r="C13" s="5" t="n">
        <v>5382</v>
      </c>
    </row>
    <row r="14" spans="1:3">
      <c r="A14" s="4" t="s">
        <v>82</v>
      </c>
      <c r="B14" s="5" t="n">
        <v>53878</v>
      </c>
      <c r="C14" s="5" t="n">
        <v>49637</v>
      </c>
    </row>
    <row r="15" spans="1:3">
      <c r="A15" s="4" t="s">
        <v>83</v>
      </c>
      <c r="B15" s="5" t="n">
        <v>5183</v>
      </c>
      <c r="C15" s="5" t="n">
        <v>5014</v>
      </c>
    </row>
    <row r="16" spans="1:3">
      <c r="A16" s="4" t="s">
        <v>84</v>
      </c>
      <c r="B16" s="5" t="n">
        <v>48695</v>
      </c>
      <c r="C16" s="5" t="n">
        <v>44623</v>
      </c>
    </row>
    <row r="17" spans="1:3">
      <c r="A17" s="3" t="s">
        <v>85</v>
      </c>
    </row>
    <row r="18" spans="1:3">
      <c r="A18" s="4" t="s">
        <v>86</v>
      </c>
      <c r="B18" s="5" t="n">
        <v>370</v>
      </c>
      <c r="C18" s="5" t="n">
        <v>0</v>
      </c>
    </row>
    <row r="19" spans="1:3">
      <c r="A19" s="4" t="s">
        <v>87</v>
      </c>
      <c r="B19" s="5" t="n">
        <v>3014</v>
      </c>
      <c r="C19" s="5" t="n">
        <v>2999</v>
      </c>
    </row>
    <row r="20" spans="1:3">
      <c r="A20" s="4" t="s">
        <v>88</v>
      </c>
      <c r="B20" s="5" t="n">
        <v>2843</v>
      </c>
      <c r="C20" s="5" t="n">
        <v>2786</v>
      </c>
    </row>
    <row r="21" spans="1:3">
      <c r="A21" s="4" t="s">
        <v>89</v>
      </c>
      <c r="B21" s="5" t="n">
        <v>2403</v>
      </c>
      <c r="C21" s="5" t="n">
        <v>2752</v>
      </c>
    </row>
    <row r="22" spans="1:3">
      <c r="A22" s="4" t="s">
        <v>90</v>
      </c>
      <c r="B22" s="5" t="n">
        <v>1464</v>
      </c>
      <c r="C22" s="5" t="n">
        <v>1774</v>
      </c>
    </row>
    <row r="23" spans="1:3">
      <c r="A23" s="4" t="s">
        <v>91</v>
      </c>
      <c r="B23" s="5" t="n">
        <v>733</v>
      </c>
      <c r="C23" s="5" t="n">
        <v>529</v>
      </c>
    </row>
    <row r="24" spans="1:3">
      <c r="A24" s="4" t="s">
        <v>92</v>
      </c>
      <c r="B24" s="5" t="n">
        <v>0</v>
      </c>
      <c r="C24" s="5" t="n">
        <v>2066</v>
      </c>
    </row>
    <row r="25" spans="1:3">
      <c r="A25" s="4" t="s">
        <v>93</v>
      </c>
      <c r="B25" s="5" t="n">
        <v>2169</v>
      </c>
      <c r="C25" s="5" t="n">
        <v>2911</v>
      </c>
    </row>
    <row r="26" spans="1:3">
      <c r="A26" s="4" t="s">
        <v>94</v>
      </c>
      <c r="B26" s="5" t="n">
        <v>12996</v>
      </c>
      <c r="C26" s="5" t="n">
        <v>15817</v>
      </c>
    </row>
    <row r="27" spans="1:3">
      <c r="A27" s="3" t="s">
        <v>95</v>
      </c>
    </row>
    <row r="28" spans="1:3">
      <c r="A28" s="4" t="s">
        <v>96</v>
      </c>
      <c r="B28" s="5" t="n">
        <v>20541</v>
      </c>
      <c r="C28" s="5" t="n">
        <v>20902</v>
      </c>
    </row>
    <row r="29" spans="1:3">
      <c r="A29" s="4" t="s">
        <v>97</v>
      </c>
      <c r="B29" s="5" t="n">
        <v>2815</v>
      </c>
      <c r="C29" s="5" t="n">
        <v>2950</v>
      </c>
    </row>
    <row r="30" spans="1:3">
      <c r="A30" s="4" t="s">
        <v>98</v>
      </c>
      <c r="B30" s="5" t="n">
        <v>2251</v>
      </c>
      <c r="C30" s="5" t="n">
        <v>2111</v>
      </c>
    </row>
    <row r="31" spans="1:3">
      <c r="A31" s="4" t="s">
        <v>99</v>
      </c>
      <c r="B31" s="5" t="n">
        <v>2047</v>
      </c>
      <c r="C31" s="5" t="n">
        <v>1929</v>
      </c>
    </row>
    <row r="32" spans="1:3">
      <c r="A32" s="4" t="s">
        <v>100</v>
      </c>
      <c r="B32" s="5" t="n">
        <v>1123</v>
      </c>
      <c r="C32" s="5" t="n">
        <v>940</v>
      </c>
    </row>
    <row r="33" spans="1:3">
      <c r="A33" s="4" t="s">
        <v>101</v>
      </c>
      <c r="B33" s="5" t="n">
        <v>1043</v>
      </c>
      <c r="C33" s="5" t="n">
        <v>947</v>
      </c>
    </row>
    <row r="34" spans="1:3">
      <c r="A34" s="4" t="s">
        <v>102</v>
      </c>
      <c r="B34" s="5" t="n">
        <v>976</v>
      </c>
      <c r="C34" s="5" t="n">
        <v>1100</v>
      </c>
    </row>
    <row r="35" spans="1:3">
      <c r="A35" s="4" t="s">
        <v>103</v>
      </c>
      <c r="B35" s="5" t="n">
        <v>754</v>
      </c>
      <c r="C35" s="5" t="n">
        <v>901</v>
      </c>
    </row>
    <row r="36" spans="1:3">
      <c r="A36" s="4" t="s">
        <v>93</v>
      </c>
      <c r="B36" s="5" t="n">
        <v>5258</v>
      </c>
      <c r="C36" s="5" t="n">
        <v>6636</v>
      </c>
    </row>
    <row r="37" spans="1:3">
      <c r="A37" s="4" t="s">
        <v>104</v>
      </c>
      <c r="B37" s="5" t="n">
        <v>36808</v>
      </c>
      <c r="C37" s="5" t="n">
        <v>38416</v>
      </c>
    </row>
    <row r="38" spans="1:3">
      <c r="A38" s="4" t="s">
        <v>105</v>
      </c>
      <c r="B38" s="5" t="n">
        <v>24883</v>
      </c>
      <c r="C38" s="5" t="n">
        <v>22024</v>
      </c>
    </row>
    <row r="39" spans="1:3">
      <c r="A39" s="4" t="s">
        <v>106</v>
      </c>
      <c r="B39" s="5" t="n">
        <v>6695</v>
      </c>
      <c r="C39" s="5" t="n">
        <v>5931</v>
      </c>
    </row>
    <row r="40" spans="1:3">
      <c r="A40" s="4" t="s">
        <v>107</v>
      </c>
      <c r="B40" s="7" t="n">
        <v>18188</v>
      </c>
      <c r="C40" s="7" t="n">
        <v>16093</v>
      </c>
    </row>
    <row r="41" spans="1:3">
      <c r="A41" s="4" t="s">
        <v>108</v>
      </c>
      <c r="B41" s="8" t="n">
        <v>0.52</v>
      </c>
      <c r="C41" s="8" t="n">
        <v>0.46</v>
      </c>
    </row>
    <row r="42" spans="1:3">
      <c r="A42" s="4" t="s">
        <v>109</v>
      </c>
      <c r="B42" s="9" t="n">
        <v>0.52</v>
      </c>
      <c r="C42" s="9" t="n">
        <v>0.46</v>
      </c>
    </row>
    <row r="43" spans="1:3">
      <c r="A43" s="4" t="s">
        <v>110</v>
      </c>
      <c r="B43" s="8" t="n">
        <v>0.2</v>
      </c>
      <c r="C43" s="8" t="n">
        <v>0.19</v>
      </c>
    </row>
    <row r="44" spans="1:3">
      <c r="A44" s="4" t="s">
        <v>111</v>
      </c>
      <c r="B44" s="7" t="n">
        <v>19376</v>
      </c>
      <c r="C44" s="7" t="n">
        <v>24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3</v>
      </c>
    </row>
    <row r="2" spans="1:3">
      <c r="A2" s="3" t="s">
        <v>397</v>
      </c>
    </row>
    <row r="3" spans="1:3">
      <c r="A3" s="4" t="s">
        <v>398</v>
      </c>
      <c r="B3" s="7" t="n">
        <v>704624</v>
      </c>
      <c r="C3" s="7" t="n">
        <v>686205</v>
      </c>
    </row>
    <row r="4" spans="1:3">
      <c r="A4" s="4" t="s">
        <v>401</v>
      </c>
      <c r="B4" s="5" t="n">
        <v>713198</v>
      </c>
      <c r="C4" s="5" t="n">
        <v>693487</v>
      </c>
    </row>
    <row r="5" spans="1:3">
      <c r="A5" s="4" t="s">
        <v>429</v>
      </c>
    </row>
    <row r="6" spans="1:3">
      <c r="A6" s="3" t="s">
        <v>397</v>
      </c>
    </row>
    <row r="7" spans="1:3">
      <c r="A7" s="4" t="s">
        <v>430</v>
      </c>
      <c r="B7" s="5" t="n">
        <v>57066</v>
      </c>
    </row>
    <row r="8" spans="1:3">
      <c r="A8" s="4" t="s">
        <v>431</v>
      </c>
      <c r="B8" s="5" t="n">
        <v>196739</v>
      </c>
    </row>
    <row r="9" spans="1:3">
      <c r="A9" s="4" t="s">
        <v>432</v>
      </c>
      <c r="B9" s="5" t="n">
        <v>54282</v>
      </c>
    </row>
    <row r="10" spans="1:3">
      <c r="A10" s="4" t="s">
        <v>433</v>
      </c>
      <c r="B10" s="5" t="n">
        <v>65176</v>
      </c>
    </row>
    <row r="11" spans="1:3">
      <c r="A11" s="4" t="s">
        <v>434</v>
      </c>
      <c r="B11" s="5" t="n">
        <v>373263</v>
      </c>
    </row>
    <row r="12" spans="1:3">
      <c r="A12" s="4" t="s">
        <v>435</v>
      </c>
      <c r="B12" s="5" t="n">
        <v>57302</v>
      </c>
    </row>
    <row r="13" spans="1:3">
      <c r="A13" s="4" t="s">
        <v>436</v>
      </c>
      <c r="B13" s="5" t="n">
        <v>198760</v>
      </c>
    </row>
    <row r="14" spans="1:3">
      <c r="A14" s="4" t="s">
        <v>437</v>
      </c>
      <c r="B14" s="5" t="n">
        <v>54913</v>
      </c>
    </row>
    <row r="15" spans="1:3">
      <c r="A15" s="4" t="s">
        <v>438</v>
      </c>
      <c r="B15" s="5" t="n">
        <v>67867</v>
      </c>
    </row>
    <row r="16" spans="1:3">
      <c r="A16" s="4" t="s">
        <v>439</v>
      </c>
      <c r="B16" s="5" t="n">
        <v>378842</v>
      </c>
    </row>
    <row r="17" spans="1:3">
      <c r="A17" s="4" t="s">
        <v>313</v>
      </c>
    </row>
    <row r="18" spans="1:3">
      <c r="A18" s="3" t="s">
        <v>397</v>
      </c>
    </row>
    <row r="19" spans="1:3">
      <c r="A19" s="4" t="s">
        <v>398</v>
      </c>
      <c r="B19" s="5" t="n">
        <v>125466</v>
      </c>
      <c r="C19" s="5" t="n">
        <v>130046</v>
      </c>
    </row>
    <row r="20" spans="1:3">
      <c r="A20" s="4" t="s">
        <v>401</v>
      </c>
      <c r="B20" s="5" t="n">
        <v>125155</v>
      </c>
      <c r="C20" s="5" t="n">
        <v>129777</v>
      </c>
    </row>
    <row r="21" spans="1:3">
      <c r="A21" s="4" t="s">
        <v>314</v>
      </c>
    </row>
    <row r="22" spans="1:3">
      <c r="A22" s="3" t="s">
        <v>397</v>
      </c>
    </row>
    <row r="23" spans="1:3">
      <c r="A23" s="4" t="s">
        <v>398</v>
      </c>
      <c r="B23" s="5" t="n">
        <v>35132</v>
      </c>
      <c r="C23" s="5" t="n">
        <v>36606</v>
      </c>
    </row>
    <row r="24" spans="1:3">
      <c r="A24" s="4" t="s">
        <v>401</v>
      </c>
      <c r="B24" s="5" t="n">
        <v>35824</v>
      </c>
      <c r="C24" s="5" t="n">
        <v>37358</v>
      </c>
    </row>
    <row r="25" spans="1:3">
      <c r="A25" s="4" t="s">
        <v>315</v>
      </c>
    </row>
    <row r="26" spans="1:3">
      <c r="A26" s="3" t="s">
        <v>397</v>
      </c>
    </row>
    <row r="27" spans="1:3">
      <c r="A27" s="4" t="s">
        <v>398</v>
      </c>
      <c r="B27" s="5" t="n">
        <v>163396</v>
      </c>
      <c r="C27" s="5" t="n">
        <v>127311</v>
      </c>
    </row>
    <row r="28" spans="1:3">
      <c r="A28" s="4" t="s">
        <v>401</v>
      </c>
      <c r="B28" s="5" t="n">
        <v>161977</v>
      </c>
      <c r="C28" s="5" t="n">
        <v>125604</v>
      </c>
    </row>
    <row r="29" spans="1:3">
      <c r="A29" s="4" t="s">
        <v>402</v>
      </c>
    </row>
    <row r="30" spans="1:3">
      <c r="A30" s="3" t="s">
        <v>397</v>
      </c>
    </row>
    <row r="31" spans="1:3">
      <c r="A31" s="4" t="s">
        <v>398</v>
      </c>
      <c r="B31" s="5" t="n">
        <v>697257</v>
      </c>
      <c r="C31" s="5" t="n">
        <v>678626</v>
      </c>
    </row>
    <row r="32" spans="1:3">
      <c r="A32" s="4" t="s">
        <v>401</v>
      </c>
      <c r="B32" s="5" t="n">
        <v>701798</v>
      </c>
      <c r="C32" s="5" t="n">
        <v>682238</v>
      </c>
    </row>
    <row r="33" spans="1:3">
      <c r="A33" s="4" t="s">
        <v>317</v>
      </c>
    </row>
    <row r="34" spans="1:3">
      <c r="A34" s="3" t="s">
        <v>397</v>
      </c>
    </row>
    <row r="35" spans="1:3">
      <c r="A35" s="4" t="s">
        <v>398</v>
      </c>
      <c r="B35" s="5" t="n">
        <v>7367</v>
      </c>
      <c r="C35" s="5" t="n">
        <v>7579</v>
      </c>
    </row>
    <row r="36" spans="1:3">
      <c r="A36" s="4" t="s">
        <v>401</v>
      </c>
      <c r="B36" s="7" t="n">
        <v>11400</v>
      </c>
      <c r="C36" s="7" t="n">
        <v>112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8"/>
    <col customWidth="1" max="3" min="3" width="33"/>
    <col customWidth="1" max="4" min="4" width="25"/>
    <col customWidth="1" max="5" min="5" width="16"/>
    <col customWidth="1" max="6" min="6" width="21"/>
  </cols>
  <sheetData>
    <row r="1" spans="1:6">
      <c r="A1" s="1" t="s">
        <v>440</v>
      </c>
      <c r="B1" s="2" t="s">
        <v>441</v>
      </c>
      <c r="C1" s="2" t="s">
        <v>1</v>
      </c>
      <c r="E1" s="2" t="s">
        <v>442</v>
      </c>
    </row>
    <row r="2" spans="1:6">
      <c r="B2" s="2" t="s">
        <v>443</v>
      </c>
      <c r="C2" s="2" t="s">
        <v>444</v>
      </c>
      <c r="D2" s="2" t="s">
        <v>445</v>
      </c>
      <c r="E2" s="2" t="s">
        <v>446</v>
      </c>
      <c r="F2" s="2" t="s">
        <v>447</v>
      </c>
    </row>
    <row r="3" spans="1:6">
      <c r="A3" s="3" t="s">
        <v>448</v>
      </c>
    </row>
    <row r="4" spans="1:6">
      <c r="A4" s="4" t="s">
        <v>449</v>
      </c>
      <c r="C4" s="7" t="n">
        <v>5600</v>
      </c>
      <c r="F4" s="7" t="n">
        <v>5200</v>
      </c>
    </row>
    <row r="5" spans="1:6">
      <c r="A5" s="4" t="s">
        <v>450</v>
      </c>
      <c r="C5" s="5" t="n">
        <v>6000</v>
      </c>
      <c r="F5" s="5" t="n">
        <v>7100</v>
      </c>
    </row>
    <row r="6" spans="1:6">
      <c r="A6" s="4" t="s">
        <v>451</v>
      </c>
      <c r="C6" s="5" t="n">
        <v>5761181</v>
      </c>
      <c r="F6" s="7" t="n">
        <v>5615212</v>
      </c>
    </row>
    <row r="7" spans="1:6">
      <c r="A7" s="4" t="s">
        <v>452</v>
      </c>
      <c r="F7" s="4" t="s">
        <v>453</v>
      </c>
    </row>
    <row r="8" spans="1:6">
      <c r="A8" s="4" t="s">
        <v>454</v>
      </c>
      <c r="C8" s="7" t="n">
        <v>10600</v>
      </c>
    </row>
    <row r="9" spans="1:6">
      <c r="A9" s="4" t="s">
        <v>455</v>
      </c>
      <c r="C9" s="4" t="s">
        <v>456</v>
      </c>
    </row>
    <row r="10" spans="1:6">
      <c r="A10" s="4" t="s">
        <v>457</v>
      </c>
      <c r="C10" s="7" t="n">
        <v>500</v>
      </c>
    </row>
    <row r="11" spans="1:6">
      <c r="A11" s="4" t="s">
        <v>458</v>
      </c>
      <c r="C11" s="4" t="s">
        <v>459</v>
      </c>
    </row>
    <row r="12" spans="1:6">
      <c r="A12" s="4" t="s">
        <v>460</v>
      </c>
      <c r="C12" s="5" t="n">
        <v>0</v>
      </c>
    </row>
    <row r="13" spans="1:6">
      <c r="A13" s="4" t="s">
        <v>461</v>
      </c>
    </row>
    <row r="14" spans="1:6">
      <c r="A14" s="3" t="s">
        <v>448</v>
      </c>
    </row>
    <row r="15" spans="1:6">
      <c r="A15" s="4" t="s">
        <v>454</v>
      </c>
      <c r="B15" s="7" t="n">
        <v>11300</v>
      </c>
    </row>
    <row r="16" spans="1:6">
      <c r="A16" s="4" t="s">
        <v>462</v>
      </c>
      <c r="B16" s="5" t="n">
        <v>2</v>
      </c>
    </row>
    <row r="17" spans="1:6">
      <c r="A17" s="4" t="s">
        <v>463</v>
      </c>
    </row>
    <row r="18" spans="1:6">
      <c r="A18" s="3" t="s">
        <v>448</v>
      </c>
    </row>
    <row r="19" spans="1:6">
      <c r="A19" s="4" t="s">
        <v>464</v>
      </c>
      <c r="C19" s="4" t="s">
        <v>465</v>
      </c>
    </row>
    <row r="20" spans="1:6">
      <c r="A20" s="4" t="s">
        <v>466</v>
      </c>
      <c r="C20" s="7" t="n">
        <v>4492232</v>
      </c>
      <c r="F20" s="7" t="n">
        <v>4355395</v>
      </c>
    </row>
    <row r="21" spans="1:6">
      <c r="A21" s="4" t="s">
        <v>452</v>
      </c>
      <c r="C21" s="4" t="s">
        <v>453</v>
      </c>
      <c r="F21" s="4" t="s">
        <v>453</v>
      </c>
    </row>
    <row r="22" spans="1:6">
      <c r="A22" s="4" t="s">
        <v>467</v>
      </c>
    </row>
    <row r="23" spans="1:6">
      <c r="A23" s="3" t="s">
        <v>448</v>
      </c>
    </row>
    <row r="24" spans="1:6">
      <c r="A24" s="4" t="s">
        <v>451</v>
      </c>
      <c r="C24" s="7" t="n">
        <v>2614724</v>
      </c>
      <c r="F24" s="7" t="n">
        <v>2498476</v>
      </c>
    </row>
    <row r="25" spans="1:6">
      <c r="A25" s="4" t="s">
        <v>468</v>
      </c>
      <c r="C25" s="5" t="n">
        <v>3</v>
      </c>
    </row>
    <row r="26" spans="1:6">
      <c r="A26" s="4" t="s">
        <v>469</v>
      </c>
      <c r="C26" s="7" t="n">
        <v>1500</v>
      </c>
    </row>
    <row r="27" spans="1:6">
      <c r="A27" s="4" t="s">
        <v>470</v>
      </c>
    </row>
    <row r="28" spans="1:6">
      <c r="A28" s="3" t="s">
        <v>448</v>
      </c>
    </row>
    <row r="29" spans="1:6">
      <c r="A29" s="4" t="s">
        <v>466</v>
      </c>
      <c r="C29" s="5" t="n">
        <v>2614724</v>
      </c>
      <c r="F29" s="5" t="n">
        <v>2498476</v>
      </c>
    </row>
    <row r="30" spans="1:6">
      <c r="A30" s="4" t="s">
        <v>471</v>
      </c>
    </row>
    <row r="31" spans="1:6">
      <c r="A31" s="3" t="s">
        <v>448</v>
      </c>
    </row>
    <row r="32" spans="1:6">
      <c r="A32" s="4" t="s">
        <v>451</v>
      </c>
      <c r="C32" s="7" t="n">
        <v>1422297</v>
      </c>
      <c r="F32" s="5" t="n">
        <v>1401035</v>
      </c>
    </row>
    <row r="33" spans="1:6">
      <c r="A33" s="4" t="s">
        <v>468</v>
      </c>
      <c r="C33" s="5" t="n">
        <v>7</v>
      </c>
    </row>
    <row r="34" spans="1:6">
      <c r="A34" s="4" t="s">
        <v>469</v>
      </c>
      <c r="C34" s="7" t="n">
        <v>6500</v>
      </c>
    </row>
    <row r="35" spans="1:6">
      <c r="A35" s="4" t="s">
        <v>472</v>
      </c>
    </row>
    <row r="36" spans="1:6">
      <c r="A36" s="3" t="s">
        <v>448</v>
      </c>
    </row>
    <row r="37" spans="1:6">
      <c r="A37" s="4" t="s">
        <v>466</v>
      </c>
      <c r="C37" s="5" t="n">
        <v>1422297</v>
      </c>
      <c r="F37" s="5" t="n">
        <v>1401035</v>
      </c>
    </row>
    <row r="38" spans="1:6">
      <c r="A38" s="4" t="s">
        <v>473</v>
      </c>
    </row>
    <row r="39" spans="1:6">
      <c r="A39" s="3" t="s">
        <v>448</v>
      </c>
    </row>
    <row r="40" spans="1:6">
      <c r="A40" s="4" t="s">
        <v>451</v>
      </c>
      <c r="C40" s="5" t="n">
        <v>455211</v>
      </c>
      <c r="F40" s="5" t="n">
        <v>455884</v>
      </c>
    </row>
    <row r="41" spans="1:6">
      <c r="A41" s="4" t="s">
        <v>460</v>
      </c>
      <c r="D41" s="5" t="n">
        <v>1</v>
      </c>
    </row>
    <row r="42" spans="1:6">
      <c r="A42" s="4" t="s">
        <v>474</v>
      </c>
      <c r="D42" s="7" t="n">
        <v>600</v>
      </c>
    </row>
    <row r="43" spans="1:6">
      <c r="A43" s="4" t="s">
        <v>475</v>
      </c>
    </row>
    <row r="44" spans="1:6">
      <c r="A44" s="3" t="s">
        <v>448</v>
      </c>
    </row>
    <row r="45" spans="1:6">
      <c r="A45" s="4" t="s">
        <v>466</v>
      </c>
      <c r="C45" s="5" t="n">
        <v>455211</v>
      </c>
      <c r="F45" s="5" t="n">
        <v>455884</v>
      </c>
    </row>
    <row r="46" spans="1:6">
      <c r="A46" s="4" t="s">
        <v>476</v>
      </c>
    </row>
    <row r="47" spans="1:6">
      <c r="A47" s="3" t="s">
        <v>448</v>
      </c>
    </row>
    <row r="48" spans="1:6">
      <c r="A48" s="4" t="s">
        <v>451</v>
      </c>
      <c r="C48" s="5" t="n">
        <v>700610</v>
      </c>
      <c r="F48" s="5" t="n">
        <v>701982</v>
      </c>
    </row>
    <row r="49" spans="1:6">
      <c r="A49" s="4" t="s">
        <v>477</v>
      </c>
    </row>
    <row r="50" spans="1:6">
      <c r="A50" s="3" t="s">
        <v>448</v>
      </c>
    </row>
    <row r="51" spans="1:6">
      <c r="A51" s="4" t="s">
        <v>466</v>
      </c>
      <c r="C51" s="7" t="n">
        <v>3100000</v>
      </c>
      <c r="F51" s="7" t="n">
        <v>3000000</v>
      </c>
    </row>
    <row r="52" spans="1:6">
      <c r="A52" s="4" t="s">
        <v>478</v>
      </c>
      <c r="C52" s="4" t="s">
        <v>479</v>
      </c>
      <c r="F52" s="4" t="s">
        <v>479</v>
      </c>
    </row>
    <row r="53" spans="1:6">
      <c r="A53" s="4" t="s">
        <v>480</v>
      </c>
      <c r="C53" s="4" t="s">
        <v>481</v>
      </c>
      <c r="F53" s="4" t="s">
        <v>481</v>
      </c>
    </row>
    <row r="54" spans="1:6">
      <c r="A54" s="4" t="s">
        <v>482</v>
      </c>
      <c r="C54" s="4" t="s">
        <v>483</v>
      </c>
      <c r="E54" s="4" t="s">
        <v>483</v>
      </c>
    </row>
    <row r="55" spans="1:6">
      <c r="A55" s="4" t="s">
        <v>484</v>
      </c>
      <c r="C55" s="4" t="s">
        <v>485</v>
      </c>
      <c r="F55" s="4" t="s">
        <v>485</v>
      </c>
    </row>
    <row r="56" spans="1:6">
      <c r="A56" s="4" t="s">
        <v>486</v>
      </c>
      <c r="C56" s="4" t="s">
        <v>487</v>
      </c>
      <c r="F56" s="4" t="s">
        <v>488</v>
      </c>
    </row>
    <row r="57" spans="1:6">
      <c r="A57" s="4" t="s">
        <v>489</v>
      </c>
    </row>
    <row r="58" spans="1:6">
      <c r="A58" s="3" t="s">
        <v>448</v>
      </c>
    </row>
    <row r="59" spans="1:6">
      <c r="A59" s="4" t="s">
        <v>451</v>
      </c>
      <c r="C59" s="7" t="n">
        <v>488000</v>
      </c>
      <c r="F59" s="7" t="n">
        <v>543000</v>
      </c>
    </row>
    <row r="60" spans="1:6">
      <c r="A60" s="4" t="s">
        <v>490</v>
      </c>
    </row>
    <row r="61" spans="1:6">
      <c r="A61" s="3" t="s">
        <v>448</v>
      </c>
    </row>
    <row r="62" spans="1:6">
      <c r="A62" s="4" t="s">
        <v>451</v>
      </c>
      <c r="C62" s="5" t="n">
        <v>251000</v>
      </c>
      <c r="F62" s="5" t="n">
        <v>273000</v>
      </c>
    </row>
    <row r="63" spans="1:6">
      <c r="A63" s="4" t="s">
        <v>491</v>
      </c>
    </row>
    <row r="64" spans="1:6">
      <c r="A64" s="3" t="s">
        <v>448</v>
      </c>
    </row>
    <row r="65" spans="1:6">
      <c r="A65" s="4" t="s">
        <v>451</v>
      </c>
      <c r="C65" s="5" t="n">
        <v>118000</v>
      </c>
      <c r="F65" s="5" t="n">
        <v>141000</v>
      </c>
    </row>
    <row r="66" spans="1:6">
      <c r="A66" s="4" t="s">
        <v>492</v>
      </c>
    </row>
    <row r="67" spans="1:6">
      <c r="A67" s="3" t="s">
        <v>448</v>
      </c>
    </row>
    <row r="68" spans="1:6">
      <c r="A68" s="4" t="s">
        <v>451</v>
      </c>
      <c r="C68" s="5" t="n">
        <v>29200</v>
      </c>
      <c r="F68" s="5" t="n">
        <v>33000</v>
      </c>
    </row>
    <row r="69" spans="1:6">
      <c r="A69" s="4" t="s">
        <v>493</v>
      </c>
    </row>
    <row r="70" spans="1:6">
      <c r="A70" s="3" t="s">
        <v>448</v>
      </c>
    </row>
    <row r="71" spans="1:6">
      <c r="A71" s="4" t="s">
        <v>451</v>
      </c>
      <c r="C71" s="5" t="n">
        <v>68500</v>
      </c>
      <c r="F71" s="5" t="n">
        <v>74000</v>
      </c>
    </row>
    <row r="72" spans="1:6">
      <c r="A72" s="4" t="s">
        <v>494</v>
      </c>
    </row>
    <row r="73" spans="1:6">
      <c r="A73" s="3" t="s">
        <v>448</v>
      </c>
    </row>
    <row r="74" spans="1:6">
      <c r="A74" s="4" t="s">
        <v>451</v>
      </c>
      <c r="C74" s="7" t="n">
        <v>21300</v>
      </c>
      <c r="F74" s="7" t="n">
        <v>22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96</v>
      </c>
    </row>
    <row r="3" spans="1:3">
      <c r="A3" s="4" t="s">
        <v>28</v>
      </c>
      <c r="B3" s="7" t="n">
        <v>5746826</v>
      </c>
      <c r="C3" s="7" t="n">
        <v>5611419</v>
      </c>
    </row>
    <row r="4" spans="1:3">
      <c r="A4" s="4" t="s">
        <v>27</v>
      </c>
      <c r="B4" s="5" t="n">
        <v>14355</v>
      </c>
      <c r="C4" s="5" t="n">
        <v>3793</v>
      </c>
    </row>
    <row r="5" spans="1:3">
      <c r="A5" s="4" t="s">
        <v>497</v>
      </c>
      <c r="B5" s="5" t="n">
        <v>5761181</v>
      </c>
      <c r="C5" s="5" t="n">
        <v>5615212</v>
      </c>
    </row>
    <row r="6" spans="1:3">
      <c r="A6" s="4" t="s">
        <v>467</v>
      </c>
    </row>
    <row r="7" spans="1:3">
      <c r="A7" s="3" t="s">
        <v>496</v>
      </c>
    </row>
    <row r="8" spans="1:3">
      <c r="A8" s="4" t="s">
        <v>28</v>
      </c>
      <c r="B8" s="5" t="n">
        <v>2614724</v>
      </c>
      <c r="C8" s="5" t="n">
        <v>2498476</v>
      </c>
    </row>
    <row r="9" spans="1:3">
      <c r="A9" s="4" t="s">
        <v>497</v>
      </c>
      <c r="B9" s="5" t="n">
        <v>2614724</v>
      </c>
      <c r="C9" s="5" t="n">
        <v>2498476</v>
      </c>
    </row>
    <row r="10" spans="1:3">
      <c r="A10" s="4" t="s">
        <v>471</v>
      </c>
    </row>
    <row r="11" spans="1:3">
      <c r="A11" s="3" t="s">
        <v>496</v>
      </c>
    </row>
    <row r="12" spans="1:3">
      <c r="A12" s="4" t="s">
        <v>28</v>
      </c>
      <c r="B12" s="5" t="n">
        <v>1422297</v>
      </c>
      <c r="C12" s="5" t="n">
        <v>1401035</v>
      </c>
    </row>
    <row r="13" spans="1:3">
      <c r="A13" s="4" t="s">
        <v>497</v>
      </c>
      <c r="B13" s="5" t="n">
        <v>1422297</v>
      </c>
      <c r="C13" s="5" t="n">
        <v>1401035</v>
      </c>
    </row>
    <row r="14" spans="1:3">
      <c r="A14" s="4" t="s">
        <v>473</v>
      </c>
    </row>
    <row r="15" spans="1:3">
      <c r="A15" s="3" t="s">
        <v>496</v>
      </c>
    </row>
    <row r="16" spans="1:3">
      <c r="A16" s="4" t="s">
        <v>28</v>
      </c>
      <c r="B16" s="5" t="n">
        <v>455211</v>
      </c>
      <c r="C16" s="5" t="n">
        <v>455884</v>
      </c>
    </row>
    <row r="17" spans="1:3">
      <c r="A17" s="4" t="s">
        <v>497</v>
      </c>
      <c r="B17" s="5" t="n">
        <v>455211</v>
      </c>
      <c r="C17" s="5" t="n">
        <v>455884</v>
      </c>
    </row>
    <row r="18" spans="1:3">
      <c r="A18" s="4" t="s">
        <v>476</v>
      </c>
    </row>
    <row r="19" spans="1:3">
      <c r="A19" s="3" t="s">
        <v>496</v>
      </c>
    </row>
    <row r="20" spans="1:3">
      <c r="A20" s="4" t="s">
        <v>497</v>
      </c>
      <c r="B20" s="5" t="n">
        <v>700610</v>
      </c>
      <c r="C20" s="5" t="n">
        <v>701982</v>
      </c>
    </row>
    <row r="21" spans="1:3">
      <c r="A21" s="4" t="s">
        <v>498</v>
      </c>
    </row>
    <row r="22" spans="1:3">
      <c r="A22" s="3" t="s">
        <v>496</v>
      </c>
    </row>
    <row r="23" spans="1:3">
      <c r="A23" s="4" t="s">
        <v>497</v>
      </c>
      <c r="B23" s="5" t="n">
        <v>479402</v>
      </c>
      <c r="C23" s="5" t="n">
        <v>482284</v>
      </c>
    </row>
    <row r="24" spans="1:3">
      <c r="A24" s="4" t="s">
        <v>499</v>
      </c>
    </row>
    <row r="25" spans="1:3">
      <c r="A25" s="3" t="s">
        <v>496</v>
      </c>
    </row>
    <row r="26" spans="1:3">
      <c r="A26" s="4" t="s">
        <v>497</v>
      </c>
      <c r="B26" s="5" t="n">
        <v>4363</v>
      </c>
      <c r="C26" s="5" t="n">
        <v>5906</v>
      </c>
    </row>
    <row r="27" spans="1:3">
      <c r="A27" s="4" t="s">
        <v>463</v>
      </c>
    </row>
    <row r="28" spans="1:3">
      <c r="A28" s="3" t="s">
        <v>496</v>
      </c>
    </row>
    <row r="29" spans="1:3">
      <c r="A29" s="4" t="s">
        <v>28</v>
      </c>
      <c r="B29" s="5" t="n">
        <v>4492232</v>
      </c>
      <c r="C29" s="5" t="n">
        <v>4355395</v>
      </c>
    </row>
    <row r="30" spans="1:3">
      <c r="A30" s="4" t="s">
        <v>500</v>
      </c>
    </row>
    <row r="31" spans="1:3">
      <c r="A31" s="3" t="s">
        <v>496</v>
      </c>
    </row>
    <row r="32" spans="1:3">
      <c r="A32" s="4" t="s">
        <v>28</v>
      </c>
      <c r="B32" s="5" t="n">
        <v>2614724</v>
      </c>
      <c r="C32" s="5" t="n">
        <v>2498476</v>
      </c>
    </row>
    <row r="33" spans="1:3">
      <c r="A33" s="4" t="s">
        <v>501</v>
      </c>
    </row>
    <row r="34" spans="1:3">
      <c r="A34" s="3" t="s">
        <v>496</v>
      </c>
    </row>
    <row r="35" spans="1:3">
      <c r="A35" s="4" t="s">
        <v>28</v>
      </c>
      <c r="B35" s="5" t="n">
        <v>1422297</v>
      </c>
      <c r="C35" s="5" t="n">
        <v>1401035</v>
      </c>
    </row>
    <row r="36" spans="1:3">
      <c r="A36" s="4" t="s">
        <v>502</v>
      </c>
    </row>
    <row r="37" spans="1:3">
      <c r="A37" s="3" t="s">
        <v>496</v>
      </c>
    </row>
    <row r="38" spans="1:3">
      <c r="A38" s="4" t="s">
        <v>28</v>
      </c>
      <c r="B38" s="5" t="n">
        <v>455211</v>
      </c>
      <c r="C38" s="5" t="n">
        <v>455884</v>
      </c>
    </row>
    <row r="39" spans="1:3">
      <c r="A39" s="4" t="s">
        <v>503</v>
      </c>
    </row>
    <row r="40" spans="1:3">
      <c r="A40" s="3" t="s">
        <v>496</v>
      </c>
    </row>
    <row r="41" spans="1:3">
      <c r="A41" s="4" t="s">
        <v>28</v>
      </c>
      <c r="B41" s="5" t="n">
        <v>1254594</v>
      </c>
      <c r="C41" s="5" t="n">
        <v>1256024</v>
      </c>
    </row>
    <row r="42" spans="1:3">
      <c r="A42" s="4" t="s">
        <v>504</v>
      </c>
    </row>
    <row r="43" spans="1:3">
      <c r="A43" s="3" t="s">
        <v>496</v>
      </c>
    </row>
    <row r="44" spans="1:3">
      <c r="A44" s="4" t="s">
        <v>28</v>
      </c>
      <c r="B44" s="5" t="n">
        <v>700610</v>
      </c>
      <c r="C44" s="5" t="n">
        <v>701982</v>
      </c>
    </row>
    <row r="45" spans="1:3">
      <c r="A45" s="4" t="s">
        <v>505</v>
      </c>
    </row>
    <row r="46" spans="1:3">
      <c r="A46" s="3" t="s">
        <v>496</v>
      </c>
    </row>
    <row r="47" spans="1:3">
      <c r="A47" s="4" t="s">
        <v>28</v>
      </c>
      <c r="B47" s="5" t="n">
        <v>479402</v>
      </c>
      <c r="C47" s="5" t="n">
        <v>482284</v>
      </c>
    </row>
    <row r="48" spans="1:3">
      <c r="A48" s="4" t="s">
        <v>506</v>
      </c>
    </row>
    <row r="49" spans="1:3">
      <c r="A49" s="3" t="s">
        <v>496</v>
      </c>
    </row>
    <row r="50" spans="1:3">
      <c r="A50" s="4" t="s">
        <v>28</v>
      </c>
      <c r="B50" s="5" t="n">
        <v>70219</v>
      </c>
      <c r="C50" s="5" t="n">
        <v>65852</v>
      </c>
    </row>
    <row r="51" spans="1:3">
      <c r="A51" s="4" t="s">
        <v>507</v>
      </c>
    </row>
    <row r="52" spans="1:3">
      <c r="A52" s="3" t="s">
        <v>496</v>
      </c>
    </row>
    <row r="53" spans="1:3">
      <c r="A53" s="4" t="s">
        <v>28</v>
      </c>
      <c r="B53" s="7" t="n">
        <v>4363</v>
      </c>
      <c r="C53" s="7" t="n">
        <v>59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1"/>
  </cols>
  <sheetData>
    <row r="1" spans="1:5">
      <c r="A1" s="1" t="s">
        <v>508</v>
      </c>
      <c r="C1" s="2" t="s">
        <v>1</v>
      </c>
      <c r="E1" s="2" t="s">
        <v>442</v>
      </c>
    </row>
    <row r="2" spans="1:5">
      <c r="C2" s="2" t="s">
        <v>509</v>
      </c>
      <c r="D2" s="2" t="s">
        <v>510</v>
      </c>
      <c r="E2" s="2" t="s">
        <v>447</v>
      </c>
    </row>
    <row r="3" spans="1:5">
      <c r="A3" s="3" t="s">
        <v>511</v>
      </c>
    </row>
    <row r="4" spans="1:5">
      <c r="A4" s="4" t="s">
        <v>512</v>
      </c>
      <c r="B4" s="4" t="s">
        <v>31</v>
      </c>
      <c r="C4" s="7" t="n">
        <v>438</v>
      </c>
      <c r="D4" s="7" t="n">
        <v>2614</v>
      </c>
    </row>
    <row r="5" spans="1:5">
      <c r="A5" s="4" t="s">
        <v>513</v>
      </c>
      <c r="C5" s="5" t="n">
        <v>0</v>
      </c>
      <c r="D5" s="5" t="n">
        <v>0</v>
      </c>
    </row>
    <row r="6" spans="1:5">
      <c r="A6" s="4" t="s">
        <v>514</v>
      </c>
    </row>
    <row r="7" spans="1:5">
      <c r="A7" s="3" t="s">
        <v>511</v>
      </c>
    </row>
    <row r="8" spans="1:5">
      <c r="A8" s="4" t="s">
        <v>512</v>
      </c>
      <c r="C8" s="7" t="n">
        <v>13086</v>
      </c>
      <c r="E8" s="7" t="n">
        <v>13423</v>
      </c>
    </row>
    <row r="9" spans="1:5">
      <c r="A9" s="4" t="s">
        <v>515</v>
      </c>
    </row>
    <row r="10" spans="1:5">
      <c r="A10" s="3" t="s">
        <v>511</v>
      </c>
    </row>
    <row r="11" spans="1:5">
      <c r="A11" s="4" t="s">
        <v>512</v>
      </c>
      <c r="C11" s="5" t="n">
        <v>2715</v>
      </c>
      <c r="E11" s="5" t="n">
        <v>2994</v>
      </c>
    </row>
    <row r="12" spans="1:5">
      <c r="A12" s="4" t="s">
        <v>516</v>
      </c>
    </row>
    <row r="13" spans="1:5">
      <c r="A13" s="3" t="s">
        <v>511</v>
      </c>
    </row>
    <row r="14" spans="1:5">
      <c r="A14" s="4" t="s">
        <v>512</v>
      </c>
      <c r="C14" s="5" t="n">
        <v>1361</v>
      </c>
      <c r="E14" s="5" t="n">
        <v>1387</v>
      </c>
    </row>
    <row r="15" spans="1:5">
      <c r="A15" s="4" t="s">
        <v>517</v>
      </c>
    </row>
    <row r="16" spans="1:5">
      <c r="A16" s="3" t="s">
        <v>511</v>
      </c>
    </row>
    <row r="17" spans="1:5">
      <c r="A17" s="4" t="s">
        <v>512</v>
      </c>
      <c r="C17" s="5" t="n">
        <v>2959</v>
      </c>
      <c r="E17" s="5" t="n">
        <v>2966</v>
      </c>
    </row>
    <row r="18" spans="1:5">
      <c r="A18" s="4" t="s">
        <v>518</v>
      </c>
    </row>
    <row r="19" spans="1:5">
      <c r="A19" s="3" t="s">
        <v>511</v>
      </c>
    </row>
    <row r="20" spans="1:5">
      <c r="A20" s="4" t="s">
        <v>512</v>
      </c>
      <c r="C20" s="5" t="n">
        <v>2242</v>
      </c>
      <c r="E20" s="5" t="n">
        <v>2375</v>
      </c>
    </row>
    <row r="21" spans="1:5">
      <c r="A21" s="4" t="s">
        <v>519</v>
      </c>
    </row>
    <row r="22" spans="1:5">
      <c r="A22" s="3" t="s">
        <v>511</v>
      </c>
    </row>
    <row r="23" spans="1:5">
      <c r="A23" s="4" t="s">
        <v>512</v>
      </c>
      <c r="C23" s="5" t="n">
        <v>3793</v>
      </c>
      <c r="E23" s="5" t="n">
        <v>3683</v>
      </c>
    </row>
    <row r="24" spans="1:5">
      <c r="A24" s="4" t="s">
        <v>520</v>
      </c>
    </row>
    <row r="25" spans="1:5">
      <c r="A25" s="3" t="s">
        <v>511</v>
      </c>
    </row>
    <row r="26" spans="1:5">
      <c r="A26" s="4" t="s">
        <v>512</v>
      </c>
      <c r="C26" s="5" t="n">
        <v>16</v>
      </c>
      <c r="E26" s="5" t="n">
        <v>18</v>
      </c>
    </row>
    <row r="27" spans="1:5">
      <c r="A27" s="4" t="s">
        <v>521</v>
      </c>
    </row>
    <row r="28" spans="1:5">
      <c r="A28" s="3" t="s">
        <v>511</v>
      </c>
    </row>
    <row r="29" spans="1:5">
      <c r="A29" s="4" t="s">
        <v>512</v>
      </c>
      <c r="C29" s="5" t="n">
        <v>10324</v>
      </c>
      <c r="E29" s="5" t="n">
        <v>11598</v>
      </c>
    </row>
    <row r="30" spans="1:5">
      <c r="A30" s="4" t="s">
        <v>522</v>
      </c>
    </row>
    <row r="31" spans="1:5">
      <c r="A31" s="3" t="s">
        <v>511</v>
      </c>
    </row>
    <row r="32" spans="1:5">
      <c r="A32" s="4" t="s">
        <v>512</v>
      </c>
      <c r="C32" s="5" t="n">
        <v>625</v>
      </c>
      <c r="E32" s="5" t="n">
        <v>646</v>
      </c>
    </row>
    <row r="33" spans="1:5">
      <c r="A33" s="4" t="s">
        <v>523</v>
      </c>
    </row>
    <row r="34" spans="1:5">
      <c r="A34" s="3" t="s">
        <v>511</v>
      </c>
    </row>
    <row r="35" spans="1:5">
      <c r="A35" s="4" t="s">
        <v>512</v>
      </c>
      <c r="C35" s="5" t="n">
        <v>3942</v>
      </c>
      <c r="E35" s="5" t="n">
        <v>4493</v>
      </c>
    </row>
    <row r="36" spans="1:5">
      <c r="A36" s="4" t="s">
        <v>524</v>
      </c>
    </row>
    <row r="37" spans="1:5">
      <c r="A37" s="3" t="s">
        <v>511</v>
      </c>
    </row>
    <row r="38" spans="1:5">
      <c r="A38" s="4" t="s">
        <v>512</v>
      </c>
      <c r="C38" s="5" t="n">
        <v>427</v>
      </c>
      <c r="E38" s="5" t="n">
        <v>430</v>
      </c>
    </row>
    <row r="39" spans="1:5">
      <c r="A39" s="4" t="s">
        <v>525</v>
      </c>
    </row>
    <row r="40" spans="1:5">
      <c r="A40" s="3" t="s">
        <v>511</v>
      </c>
    </row>
    <row r="41" spans="1:5">
      <c r="A41" s="4" t="s">
        <v>512</v>
      </c>
      <c r="C41" s="5" t="n">
        <v>4321</v>
      </c>
      <c r="E41" s="5" t="n">
        <v>5068</v>
      </c>
    </row>
    <row r="42" spans="1:5">
      <c r="A42" s="4" t="s">
        <v>526</v>
      </c>
    </row>
    <row r="43" spans="1:5">
      <c r="A43" s="3" t="s">
        <v>511</v>
      </c>
    </row>
    <row r="44" spans="1:5">
      <c r="A44" s="4" t="s">
        <v>512</v>
      </c>
      <c r="C44" s="5" t="n">
        <v>1003</v>
      </c>
      <c r="E44" s="5" t="n">
        <v>954</v>
      </c>
    </row>
    <row r="45" spans="1:5">
      <c r="A45" s="4" t="s">
        <v>527</v>
      </c>
    </row>
    <row r="46" spans="1:5">
      <c r="A46" s="3" t="s">
        <v>511</v>
      </c>
    </row>
    <row r="47" spans="1:5">
      <c r="A47" s="4" t="s">
        <v>512</v>
      </c>
      <c r="C47" s="5" t="n">
        <v>6</v>
      </c>
      <c r="E47" s="5" t="n">
        <v>7</v>
      </c>
    </row>
    <row r="48" spans="1:5">
      <c r="A48" s="4" t="s">
        <v>528</v>
      </c>
    </row>
    <row r="49" spans="1:5">
      <c r="A49" s="3" t="s">
        <v>511</v>
      </c>
    </row>
    <row r="50" spans="1:5">
      <c r="A50" s="4" t="s">
        <v>512</v>
      </c>
      <c r="C50" s="5" t="n">
        <v>23410</v>
      </c>
      <c r="E50" s="5" t="n">
        <v>25021</v>
      </c>
    </row>
    <row r="51" spans="1:5">
      <c r="A51" s="4" t="s">
        <v>529</v>
      </c>
    </row>
    <row r="52" spans="1:5">
      <c r="A52" s="3" t="s">
        <v>511</v>
      </c>
    </row>
    <row r="53" spans="1:5">
      <c r="A53" s="4" t="s">
        <v>512</v>
      </c>
      <c r="C53" s="5" t="n">
        <v>3340</v>
      </c>
      <c r="E53" s="5" t="n">
        <v>3640</v>
      </c>
    </row>
    <row r="54" spans="1:5">
      <c r="A54" s="4" t="s">
        <v>530</v>
      </c>
    </row>
    <row r="55" spans="1:5">
      <c r="A55" s="3" t="s">
        <v>511</v>
      </c>
    </row>
    <row r="56" spans="1:5">
      <c r="A56" s="4" t="s">
        <v>512</v>
      </c>
      <c r="C56" s="5" t="n">
        <v>5303</v>
      </c>
      <c r="E56" s="5" t="n">
        <v>5880</v>
      </c>
    </row>
    <row r="57" spans="1:5">
      <c r="A57" s="4" t="s">
        <v>531</v>
      </c>
    </row>
    <row r="58" spans="1:5">
      <c r="A58" s="3" t="s">
        <v>511</v>
      </c>
    </row>
    <row r="59" spans="1:5">
      <c r="A59" s="4" t="s">
        <v>512</v>
      </c>
      <c r="C59" s="5" t="n">
        <v>3386</v>
      </c>
      <c r="E59" s="5" t="n">
        <v>3396</v>
      </c>
    </row>
    <row r="60" spans="1:5">
      <c r="A60" s="4" t="s">
        <v>532</v>
      </c>
    </row>
    <row r="61" spans="1:5">
      <c r="A61" s="3" t="s">
        <v>511</v>
      </c>
    </row>
    <row r="62" spans="1:5">
      <c r="A62" s="4" t="s">
        <v>512</v>
      </c>
      <c r="C62" s="5" t="n">
        <v>6563</v>
      </c>
      <c r="E62" s="5" t="n">
        <v>7443</v>
      </c>
    </row>
    <row r="63" spans="1:5">
      <c r="A63" s="4" t="s">
        <v>533</v>
      </c>
    </row>
    <row r="64" spans="1:5">
      <c r="A64" s="3" t="s">
        <v>511</v>
      </c>
    </row>
    <row r="65" spans="1:5">
      <c r="A65" s="4" t="s">
        <v>512</v>
      </c>
      <c r="C65" s="5" t="n">
        <v>4796</v>
      </c>
      <c r="E65" s="5" t="n">
        <v>4637</v>
      </c>
    </row>
    <row r="66" spans="1:5">
      <c r="A66" s="4" t="s">
        <v>534</v>
      </c>
    </row>
    <row r="67" spans="1:5">
      <c r="A67" s="3" t="s">
        <v>511</v>
      </c>
    </row>
    <row r="68" spans="1:5">
      <c r="A68" s="4" t="s">
        <v>512</v>
      </c>
      <c r="C68" s="7" t="n">
        <v>22</v>
      </c>
      <c r="E68" s="7" t="n">
        <v>25</v>
      </c>
    </row>
    <row r="69" spans="1:5"/>
    <row r="70" spans="1:5">
      <c r="A70" s="4" t="s">
        <v>31</v>
      </c>
      <c r="B70" s="4" t="s">
        <v>535</v>
      </c>
    </row>
  </sheetData>
  <mergeCells count="4">
    <mergeCell ref="A1:B2"/>
    <mergeCell ref="C1:D1"/>
    <mergeCell ref="A69:D69"/>
    <mergeCell ref="B70:D7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4"/>
  </cols>
  <sheetData>
    <row r="1" spans="1:6">
      <c r="A1" s="1" t="s">
        <v>536</v>
      </c>
      <c r="C1" s="2" t="s">
        <v>1</v>
      </c>
    </row>
    <row r="2" spans="1:6">
      <c r="C2" s="2" t="s">
        <v>537</v>
      </c>
      <c r="E2" s="2" t="s">
        <v>538</v>
      </c>
    </row>
    <row r="3" spans="1:6">
      <c r="A3" s="3" t="s">
        <v>511</v>
      </c>
    </row>
    <row r="4" spans="1:6">
      <c r="A4" s="4" t="s">
        <v>539</v>
      </c>
      <c r="C4" s="5" t="n">
        <v>7</v>
      </c>
      <c r="E4" s="5" t="n">
        <v>16</v>
      </c>
    </row>
    <row r="5" spans="1:6">
      <c r="A5" s="4" t="s">
        <v>540</v>
      </c>
      <c r="B5" s="4" t="s">
        <v>31</v>
      </c>
      <c r="C5" s="7" t="n">
        <v>442</v>
      </c>
      <c r="E5" s="7" t="n">
        <v>2646</v>
      </c>
    </row>
    <row r="6" spans="1:6">
      <c r="A6" s="4" t="s">
        <v>541</v>
      </c>
      <c r="B6" s="4" t="s">
        <v>31</v>
      </c>
      <c r="C6" s="5" t="n">
        <v>438</v>
      </c>
      <c r="E6" s="5" t="n">
        <v>2614</v>
      </c>
    </row>
    <row r="7" spans="1:6">
      <c r="A7" s="4" t="s">
        <v>542</v>
      </c>
      <c r="C7" s="7" t="n">
        <v>-4</v>
      </c>
      <c r="E7" s="7" t="n">
        <v>-32</v>
      </c>
    </row>
    <row r="8" spans="1:6">
      <c r="A8" s="4" t="s">
        <v>543</v>
      </c>
    </row>
    <row r="9" spans="1:6">
      <c r="A9" s="3" t="s">
        <v>511</v>
      </c>
    </row>
    <row r="10" spans="1:6">
      <c r="A10" s="4" t="s">
        <v>539</v>
      </c>
      <c r="C10" s="5" t="n">
        <v>0</v>
      </c>
      <c r="E10" s="5" t="n">
        <v>0</v>
      </c>
    </row>
    <row r="11" spans="1:6">
      <c r="A11" s="4" t="s">
        <v>540</v>
      </c>
      <c r="B11" s="4" t="s">
        <v>31</v>
      </c>
      <c r="C11" s="7" t="n">
        <v>0</v>
      </c>
      <c r="E11" s="7" t="n">
        <v>0</v>
      </c>
    </row>
    <row r="12" spans="1:6">
      <c r="A12" s="4" t="s">
        <v>541</v>
      </c>
      <c r="B12" s="4" t="s">
        <v>31</v>
      </c>
      <c r="C12" s="5" t="n">
        <v>0</v>
      </c>
      <c r="E12" s="5" t="n">
        <v>0</v>
      </c>
    </row>
    <row r="13" spans="1:6">
      <c r="A13" s="4" t="s">
        <v>542</v>
      </c>
      <c r="C13" s="7" t="n">
        <v>0</v>
      </c>
      <c r="E13" s="7" t="n">
        <v>0</v>
      </c>
    </row>
    <row r="14" spans="1:6">
      <c r="A14" s="4" t="s">
        <v>544</v>
      </c>
    </row>
    <row r="15" spans="1:6">
      <c r="A15" s="3" t="s">
        <v>511</v>
      </c>
    </row>
    <row r="16" spans="1:6">
      <c r="A16" s="4" t="s">
        <v>539</v>
      </c>
      <c r="B16" s="4" t="s">
        <v>545</v>
      </c>
      <c r="C16" s="5" t="n">
        <v>6</v>
      </c>
      <c r="E16" s="5" t="n">
        <v>9</v>
      </c>
    </row>
    <row r="17" spans="1:6">
      <c r="A17" s="4" t="s">
        <v>540</v>
      </c>
      <c r="B17" s="4" t="s">
        <v>546</v>
      </c>
      <c r="C17" s="7" t="n">
        <v>269</v>
      </c>
      <c r="E17" s="7" t="n">
        <v>1175</v>
      </c>
    </row>
    <row r="18" spans="1:6">
      <c r="A18" s="4" t="s">
        <v>541</v>
      </c>
      <c r="B18" s="4" t="s">
        <v>546</v>
      </c>
      <c r="C18" s="5" t="n">
        <v>266</v>
      </c>
      <c r="E18" s="5" t="n">
        <v>1164</v>
      </c>
    </row>
    <row r="19" spans="1:6">
      <c r="A19" s="4" t="s">
        <v>542</v>
      </c>
      <c r="B19" s="4" t="s">
        <v>545</v>
      </c>
      <c r="C19" s="7" t="n">
        <v>-3</v>
      </c>
      <c r="E19" s="7" t="n">
        <v>-11</v>
      </c>
    </row>
    <row r="20" spans="1:6">
      <c r="A20" s="4" t="s">
        <v>547</v>
      </c>
    </row>
    <row r="21" spans="1:6">
      <c r="A21" s="3" t="s">
        <v>511</v>
      </c>
    </row>
    <row r="22" spans="1:6">
      <c r="A22" s="4" t="s">
        <v>539</v>
      </c>
      <c r="C22" s="5" t="n">
        <v>0</v>
      </c>
      <c r="E22" s="5" t="n">
        <v>6</v>
      </c>
    </row>
    <row r="23" spans="1:6">
      <c r="A23" s="4" t="s">
        <v>540</v>
      </c>
      <c r="B23" s="4" t="s">
        <v>31</v>
      </c>
      <c r="C23" s="7" t="n">
        <v>0</v>
      </c>
      <c r="E23" s="7" t="n">
        <v>1341</v>
      </c>
    </row>
    <row r="24" spans="1:6">
      <c r="A24" s="4" t="s">
        <v>541</v>
      </c>
      <c r="B24" s="4" t="s">
        <v>31</v>
      </c>
      <c r="C24" s="5" t="n">
        <v>0</v>
      </c>
      <c r="E24" s="5" t="n">
        <v>1320</v>
      </c>
    </row>
    <row r="25" spans="1:6">
      <c r="A25" s="4" t="s">
        <v>542</v>
      </c>
      <c r="C25" s="7" t="n">
        <v>0</v>
      </c>
      <c r="E25" s="7" t="n">
        <v>-21</v>
      </c>
    </row>
    <row r="26" spans="1:6">
      <c r="A26" s="4" t="s">
        <v>548</v>
      </c>
    </row>
    <row r="27" spans="1:6">
      <c r="A27" s="3" t="s">
        <v>511</v>
      </c>
    </row>
    <row r="28" spans="1:6">
      <c r="A28" s="4" t="s">
        <v>539</v>
      </c>
      <c r="C28" s="5" t="n">
        <v>1</v>
      </c>
      <c r="E28" s="5" t="n">
        <v>1</v>
      </c>
    </row>
    <row r="29" spans="1:6">
      <c r="A29" s="4" t="s">
        <v>540</v>
      </c>
      <c r="B29" s="4" t="s">
        <v>31</v>
      </c>
      <c r="C29" s="7" t="n">
        <v>173</v>
      </c>
      <c r="E29" s="7" t="n">
        <v>130</v>
      </c>
    </row>
    <row r="30" spans="1:6">
      <c r="A30" s="4" t="s">
        <v>541</v>
      </c>
      <c r="B30" s="4" t="s">
        <v>31</v>
      </c>
      <c r="C30" s="5" t="n">
        <v>172</v>
      </c>
      <c r="E30" s="5" t="n">
        <v>130</v>
      </c>
    </row>
    <row r="31" spans="1:6">
      <c r="A31" s="4" t="s">
        <v>542</v>
      </c>
      <c r="C31" s="7" t="n">
        <v>-1</v>
      </c>
      <c r="E31" s="7" t="n">
        <v>0</v>
      </c>
    </row>
    <row r="32" spans="1:6">
      <c r="A32" s="4" t="s">
        <v>549</v>
      </c>
    </row>
    <row r="33" spans="1:6">
      <c r="A33" s="3" t="s">
        <v>511</v>
      </c>
    </row>
    <row r="34" spans="1:6">
      <c r="A34" s="4" t="s">
        <v>539</v>
      </c>
      <c r="B34" s="4" t="s">
        <v>545</v>
      </c>
      <c r="C34" s="5" t="n">
        <v>0</v>
      </c>
      <c r="E34" s="5" t="n">
        <v>1</v>
      </c>
    </row>
    <row r="35" spans="1:6">
      <c r="A35" s="4" t="s">
        <v>540</v>
      </c>
      <c r="B35" s="4" t="s">
        <v>546</v>
      </c>
      <c r="C35" s="7" t="n">
        <v>0</v>
      </c>
      <c r="E35" s="7" t="n">
        <v>709</v>
      </c>
    </row>
    <row r="36" spans="1:6">
      <c r="A36" s="4" t="s">
        <v>541</v>
      </c>
      <c r="B36" s="4" t="s">
        <v>546</v>
      </c>
      <c r="C36" s="5" t="n">
        <v>0</v>
      </c>
      <c r="E36" s="5" t="n">
        <v>702</v>
      </c>
    </row>
    <row r="37" spans="1:6">
      <c r="A37" s="4" t="s">
        <v>542</v>
      </c>
      <c r="B37" s="4" t="s">
        <v>545</v>
      </c>
      <c r="C37" s="7" t="n">
        <v>0</v>
      </c>
      <c r="E37" s="7" t="n">
        <v>-7</v>
      </c>
    </row>
    <row r="38" spans="1:6">
      <c r="A38" s="4" t="s">
        <v>550</v>
      </c>
    </row>
    <row r="39" spans="1:6">
      <c r="A39" s="3" t="s">
        <v>511</v>
      </c>
    </row>
    <row r="40" spans="1:6">
      <c r="A40" s="4" t="s">
        <v>539</v>
      </c>
      <c r="C40" s="5" t="n">
        <v>0</v>
      </c>
      <c r="E40" s="5" t="n">
        <v>2</v>
      </c>
    </row>
    <row r="41" spans="1:6">
      <c r="A41" s="4" t="s">
        <v>540</v>
      </c>
      <c r="B41" s="4" t="s">
        <v>31</v>
      </c>
      <c r="C41" s="7" t="n">
        <v>0</v>
      </c>
      <c r="E41" s="7" t="n">
        <v>625</v>
      </c>
    </row>
    <row r="42" spans="1:6">
      <c r="A42" s="4" t="s">
        <v>541</v>
      </c>
      <c r="B42" s="4" t="s">
        <v>31</v>
      </c>
      <c r="C42" s="5" t="n">
        <v>0</v>
      </c>
      <c r="E42" s="5" t="n">
        <v>605</v>
      </c>
    </row>
    <row r="43" spans="1:6">
      <c r="A43" s="4" t="s">
        <v>542</v>
      </c>
      <c r="C43" s="7" t="n">
        <v>0</v>
      </c>
      <c r="E43" s="7" t="n">
        <v>-20</v>
      </c>
    </row>
    <row r="44" spans="1:6">
      <c r="A44" s="4" t="s">
        <v>551</v>
      </c>
    </row>
    <row r="45" spans="1:6">
      <c r="A45" s="3" t="s">
        <v>511</v>
      </c>
    </row>
    <row r="46" spans="1:6">
      <c r="A46" s="4" t="s">
        <v>539</v>
      </c>
      <c r="C46" s="5" t="n">
        <v>0</v>
      </c>
      <c r="E46" s="5" t="n">
        <v>1</v>
      </c>
    </row>
    <row r="47" spans="1:6">
      <c r="A47" s="4" t="s">
        <v>540</v>
      </c>
      <c r="B47" s="4" t="s">
        <v>31</v>
      </c>
      <c r="C47" s="7" t="n">
        <v>0</v>
      </c>
      <c r="E47" s="7" t="n">
        <v>33</v>
      </c>
    </row>
    <row r="48" spans="1:6">
      <c r="A48" s="4" t="s">
        <v>541</v>
      </c>
      <c r="B48" s="4" t="s">
        <v>31</v>
      </c>
      <c r="C48" s="5" t="n">
        <v>0</v>
      </c>
      <c r="E48" s="5" t="n">
        <v>33</v>
      </c>
    </row>
    <row r="49" spans="1:6">
      <c r="A49" s="4" t="s">
        <v>542</v>
      </c>
      <c r="C49" s="7" t="n">
        <v>0</v>
      </c>
      <c r="E49" s="7" t="n">
        <v>0</v>
      </c>
    </row>
    <row r="50" spans="1:6">
      <c r="A50" s="4" t="s">
        <v>552</v>
      </c>
    </row>
    <row r="51" spans="1:6">
      <c r="A51" s="3" t="s">
        <v>511</v>
      </c>
    </row>
    <row r="52" spans="1:6">
      <c r="A52" s="4" t="s">
        <v>539</v>
      </c>
      <c r="C52" s="5" t="n">
        <v>0</v>
      </c>
      <c r="D52" s="4" t="s">
        <v>31</v>
      </c>
      <c r="E52" s="5" t="n">
        <v>3</v>
      </c>
      <c r="F52" s="4" t="s">
        <v>545</v>
      </c>
    </row>
    <row r="53" spans="1:6">
      <c r="A53" s="4" t="s">
        <v>540</v>
      </c>
      <c r="B53" s="4" t="s">
        <v>546</v>
      </c>
      <c r="C53" s="7" t="n">
        <v>0</v>
      </c>
      <c r="E53" s="7" t="n">
        <v>221</v>
      </c>
    </row>
    <row r="54" spans="1:6">
      <c r="A54" s="4" t="s">
        <v>541</v>
      </c>
      <c r="B54" s="4" t="s">
        <v>546</v>
      </c>
      <c r="C54" s="5" t="n">
        <v>0</v>
      </c>
      <c r="E54" s="5" t="n">
        <v>219</v>
      </c>
    </row>
    <row r="55" spans="1:6">
      <c r="A55" s="4" t="s">
        <v>542</v>
      </c>
      <c r="B55" s="4" t="s">
        <v>545</v>
      </c>
      <c r="C55" s="7" t="n">
        <v>0</v>
      </c>
      <c r="E55" s="7" t="n">
        <v>-2</v>
      </c>
    </row>
    <row r="56" spans="1:6">
      <c r="A56" s="4" t="s">
        <v>553</v>
      </c>
    </row>
    <row r="57" spans="1:6">
      <c r="A57" s="3" t="s">
        <v>511</v>
      </c>
    </row>
    <row r="58" spans="1:6">
      <c r="A58" s="4" t="s">
        <v>539</v>
      </c>
      <c r="C58" s="5" t="n">
        <v>0</v>
      </c>
      <c r="E58" s="5" t="n">
        <v>1</v>
      </c>
    </row>
    <row r="59" spans="1:6">
      <c r="A59" s="4" t="s">
        <v>540</v>
      </c>
      <c r="B59" s="4" t="s">
        <v>31</v>
      </c>
      <c r="C59" s="7" t="n">
        <v>0</v>
      </c>
      <c r="E59" s="7" t="n">
        <v>483</v>
      </c>
    </row>
    <row r="60" spans="1:6">
      <c r="A60" s="4" t="s">
        <v>541</v>
      </c>
      <c r="B60" s="4" t="s">
        <v>31</v>
      </c>
      <c r="C60" s="5" t="n">
        <v>0</v>
      </c>
      <c r="E60" s="5" t="n">
        <v>483</v>
      </c>
    </row>
    <row r="61" spans="1:6">
      <c r="A61" s="4" t="s">
        <v>542</v>
      </c>
      <c r="C61" s="7" t="n">
        <v>0</v>
      </c>
      <c r="E61" s="7" t="n">
        <v>0</v>
      </c>
    </row>
    <row r="62" spans="1:6">
      <c r="A62" s="4" t="s">
        <v>554</v>
      </c>
    </row>
    <row r="63" spans="1:6">
      <c r="A63" s="3" t="s">
        <v>511</v>
      </c>
    </row>
    <row r="64" spans="1:6">
      <c r="A64" s="4" t="s">
        <v>539</v>
      </c>
      <c r="B64" s="4" t="s">
        <v>545</v>
      </c>
      <c r="C64" s="5" t="n">
        <v>6</v>
      </c>
      <c r="E64" s="5" t="n">
        <v>5</v>
      </c>
    </row>
    <row r="65" spans="1:6">
      <c r="A65" s="4" t="s">
        <v>540</v>
      </c>
      <c r="B65" s="4" t="s">
        <v>546</v>
      </c>
      <c r="C65" s="7" t="n">
        <v>269</v>
      </c>
      <c r="E65" s="7" t="n">
        <v>245</v>
      </c>
    </row>
    <row r="66" spans="1:6">
      <c r="A66" s="4" t="s">
        <v>541</v>
      </c>
      <c r="B66" s="4" t="s">
        <v>546</v>
      </c>
      <c r="C66" s="5" t="n">
        <v>266</v>
      </c>
      <c r="E66" s="5" t="n">
        <v>243</v>
      </c>
    </row>
    <row r="67" spans="1:6">
      <c r="A67" s="4" t="s">
        <v>542</v>
      </c>
      <c r="B67" s="4" t="s">
        <v>545</v>
      </c>
      <c r="C67" s="7" t="n">
        <v>-3</v>
      </c>
      <c r="E67" s="7" t="n">
        <v>-2</v>
      </c>
    </row>
    <row r="68" spans="1:6">
      <c r="A68" s="4" t="s">
        <v>555</v>
      </c>
    </row>
    <row r="69" spans="1:6">
      <c r="A69" s="3" t="s">
        <v>511</v>
      </c>
    </row>
    <row r="70" spans="1:6">
      <c r="A70" s="4" t="s">
        <v>539</v>
      </c>
      <c r="C70" s="5" t="n">
        <v>0</v>
      </c>
      <c r="E70" s="5" t="n">
        <v>2</v>
      </c>
    </row>
    <row r="71" spans="1:6">
      <c r="A71" s="4" t="s">
        <v>540</v>
      </c>
      <c r="B71" s="4" t="s">
        <v>31</v>
      </c>
      <c r="C71" s="7" t="n">
        <v>0</v>
      </c>
      <c r="E71" s="7" t="n">
        <v>200</v>
      </c>
    </row>
    <row r="72" spans="1:6">
      <c r="A72" s="4" t="s">
        <v>541</v>
      </c>
      <c r="B72" s="4" t="s">
        <v>31</v>
      </c>
      <c r="C72" s="5" t="n">
        <v>0</v>
      </c>
      <c r="E72" s="5" t="n">
        <v>199</v>
      </c>
    </row>
    <row r="73" spans="1:6">
      <c r="A73" s="4" t="s">
        <v>542</v>
      </c>
      <c r="C73" s="7" t="n">
        <v>0</v>
      </c>
      <c r="E73" s="7" t="n">
        <v>-1</v>
      </c>
    </row>
    <row r="74" spans="1:6">
      <c r="A74" s="4" t="s">
        <v>556</v>
      </c>
    </row>
    <row r="75" spans="1:6">
      <c r="A75" s="3" t="s">
        <v>511</v>
      </c>
    </row>
    <row r="76" spans="1:6">
      <c r="A76" s="4" t="s">
        <v>539</v>
      </c>
      <c r="C76" s="5" t="n">
        <v>1</v>
      </c>
      <c r="E76" s="5" t="n">
        <v>1</v>
      </c>
    </row>
    <row r="77" spans="1:6">
      <c r="A77" s="4" t="s">
        <v>540</v>
      </c>
      <c r="B77" s="4" t="s">
        <v>31</v>
      </c>
      <c r="C77" s="7" t="n">
        <v>173</v>
      </c>
      <c r="E77" s="7" t="n">
        <v>130</v>
      </c>
    </row>
    <row r="78" spans="1:6">
      <c r="A78" s="4" t="s">
        <v>541</v>
      </c>
      <c r="B78" s="4" t="s">
        <v>31</v>
      </c>
      <c r="C78" s="5" t="n">
        <v>172</v>
      </c>
      <c r="E78" s="5" t="n">
        <v>130</v>
      </c>
    </row>
    <row r="79" spans="1:6">
      <c r="A79" s="4" t="s">
        <v>542</v>
      </c>
      <c r="C79" s="7" t="n">
        <v>-1</v>
      </c>
      <c r="E79" s="7" t="n">
        <v>0</v>
      </c>
    </row>
    <row r="80" spans="1:6"/>
    <row r="81" spans="1:6">
      <c r="A81" s="4" t="s">
        <v>31</v>
      </c>
      <c r="B81" s="4" t="s">
        <v>535</v>
      </c>
    </row>
    <row r="82" spans="1:6">
      <c r="A82" s="4" t="s">
        <v>545</v>
      </c>
      <c r="B82" s="4" t="s">
        <v>557</v>
      </c>
    </row>
  </sheetData>
  <mergeCells count="7">
    <mergeCell ref="A1:B2"/>
    <mergeCell ref="C1:F1"/>
    <mergeCell ref="C2:D2"/>
    <mergeCell ref="E2:F2"/>
    <mergeCell ref="A80:E80"/>
    <mergeCell ref="B81:E81"/>
    <mergeCell ref="B82:E8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3</v>
      </c>
    </row>
    <row r="2" spans="1:3">
      <c r="A2" s="3" t="s">
        <v>559</v>
      </c>
    </row>
    <row r="3" spans="1:3">
      <c r="A3" s="4" t="s">
        <v>560</v>
      </c>
      <c r="B3" s="7" t="n">
        <v>35668</v>
      </c>
      <c r="C3" s="7" t="n">
        <v>31037</v>
      </c>
    </row>
    <row r="4" spans="1:3">
      <c r="A4" s="4" t="s">
        <v>561</v>
      </c>
      <c r="B4" s="5" t="n">
        <v>10324</v>
      </c>
      <c r="C4" s="5" t="n">
        <v>11598</v>
      </c>
    </row>
    <row r="5" spans="1:3">
      <c r="A5" s="4" t="s">
        <v>562</v>
      </c>
      <c r="B5" s="5" t="n">
        <v>45992</v>
      </c>
      <c r="C5" s="5" t="n">
        <v>42635</v>
      </c>
    </row>
    <row r="6" spans="1:3">
      <c r="A6" s="4" t="s">
        <v>563</v>
      </c>
      <c r="B6" s="5" t="n">
        <v>873</v>
      </c>
      <c r="C6" s="5" t="n">
        <v>679</v>
      </c>
    </row>
    <row r="7" spans="1:3">
      <c r="A7" s="4" t="s">
        <v>564</v>
      </c>
      <c r="B7" s="7" t="n">
        <v>46865</v>
      </c>
      <c r="C7" s="7" t="n">
        <v>433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3</v>
      </c>
    </row>
    <row r="2" spans="1:3">
      <c r="A2" s="3" t="s">
        <v>566</v>
      </c>
    </row>
    <row r="3" spans="1:3">
      <c r="A3" s="4" t="s">
        <v>567</v>
      </c>
      <c r="B3" s="7" t="n">
        <v>5708067</v>
      </c>
      <c r="C3" s="7" t="n">
        <v>5563123</v>
      </c>
    </row>
    <row r="4" spans="1:3">
      <c r="A4" s="4" t="s">
        <v>562</v>
      </c>
      <c r="B4" s="5" t="n">
        <v>45992</v>
      </c>
      <c r="C4" s="5" t="n">
        <v>42635</v>
      </c>
    </row>
    <row r="5" spans="1:3">
      <c r="A5" s="4" t="s">
        <v>568</v>
      </c>
      <c r="B5" s="5" t="n">
        <v>53114</v>
      </c>
      <c r="C5" s="5" t="n">
        <v>52089</v>
      </c>
    </row>
    <row r="6" spans="1:3">
      <c r="A6" s="4" t="s">
        <v>497</v>
      </c>
      <c r="B6" s="5" t="n">
        <v>5761181</v>
      </c>
      <c r="C6" s="5" t="n">
        <v>5615212</v>
      </c>
    </row>
    <row r="7" spans="1:3">
      <c r="A7" s="4" t="s">
        <v>467</v>
      </c>
    </row>
    <row r="8" spans="1:3">
      <c r="A8" s="3" t="s">
        <v>566</v>
      </c>
    </row>
    <row r="9" spans="1:3">
      <c r="A9" s="4" t="s">
        <v>567</v>
      </c>
      <c r="B9" s="5" t="n">
        <v>2605369</v>
      </c>
      <c r="C9" s="5" t="n">
        <v>2479513</v>
      </c>
    </row>
    <row r="10" spans="1:3">
      <c r="A10" s="4" t="s">
        <v>562</v>
      </c>
      <c r="B10" s="5" t="n">
        <v>8617</v>
      </c>
      <c r="C10" s="5" t="n">
        <v>16172</v>
      </c>
    </row>
    <row r="11" spans="1:3">
      <c r="A11" s="4" t="s">
        <v>568</v>
      </c>
      <c r="B11" s="5" t="n">
        <v>9355</v>
      </c>
      <c r="C11" s="5" t="n">
        <v>18963</v>
      </c>
    </row>
    <row r="12" spans="1:3">
      <c r="A12" s="4" t="s">
        <v>497</v>
      </c>
      <c r="B12" s="5" t="n">
        <v>2614724</v>
      </c>
      <c r="C12" s="5" t="n">
        <v>2498476</v>
      </c>
    </row>
    <row r="13" spans="1:3">
      <c r="A13" s="4" t="s">
        <v>471</v>
      </c>
    </row>
    <row r="14" spans="1:3">
      <c r="A14" s="3" t="s">
        <v>566</v>
      </c>
    </row>
    <row r="15" spans="1:3">
      <c r="A15" s="4" t="s">
        <v>567</v>
      </c>
      <c r="B15" s="5" t="n">
        <v>1397625</v>
      </c>
      <c r="C15" s="5" t="n">
        <v>1391475</v>
      </c>
    </row>
    <row r="16" spans="1:3">
      <c r="A16" s="4" t="s">
        <v>562</v>
      </c>
      <c r="B16" s="5" t="n">
        <v>21879</v>
      </c>
      <c r="C16" s="5" t="n">
        <v>8071</v>
      </c>
    </row>
    <row r="17" spans="1:3">
      <c r="A17" s="4" t="s">
        <v>568</v>
      </c>
      <c r="B17" s="5" t="n">
        <v>24672</v>
      </c>
      <c r="C17" s="5" t="n">
        <v>9560</v>
      </c>
    </row>
    <row r="18" spans="1:3">
      <c r="A18" s="4" t="s">
        <v>497</v>
      </c>
      <c r="B18" s="5" t="n">
        <v>1422297</v>
      </c>
      <c r="C18" s="5" t="n">
        <v>1401035</v>
      </c>
    </row>
    <row r="19" spans="1:3">
      <c r="A19" s="4" t="s">
        <v>473</v>
      </c>
    </row>
    <row r="20" spans="1:3">
      <c r="A20" s="3" t="s">
        <v>566</v>
      </c>
    </row>
    <row r="21" spans="1:3">
      <c r="A21" s="4" t="s">
        <v>567</v>
      </c>
      <c r="B21" s="5" t="n">
        <v>451001</v>
      </c>
      <c r="C21" s="5" t="n">
        <v>450410</v>
      </c>
    </row>
    <row r="22" spans="1:3">
      <c r="A22" s="4" t="s">
        <v>562</v>
      </c>
      <c r="B22" s="5" t="n">
        <v>3758</v>
      </c>
      <c r="C22" s="5" t="n">
        <v>4927</v>
      </c>
    </row>
    <row r="23" spans="1:3">
      <c r="A23" s="4" t="s">
        <v>568</v>
      </c>
      <c r="B23" s="5" t="n">
        <v>4210</v>
      </c>
      <c r="C23" s="5" t="n">
        <v>5474</v>
      </c>
    </row>
    <row r="24" spans="1:3">
      <c r="A24" s="4" t="s">
        <v>497</v>
      </c>
      <c r="B24" s="5" t="n">
        <v>455211</v>
      </c>
      <c r="C24" s="5" t="n">
        <v>455884</v>
      </c>
    </row>
    <row r="25" spans="1:3">
      <c r="A25" s="4" t="s">
        <v>476</v>
      </c>
    </row>
    <row r="26" spans="1:3">
      <c r="A26" s="3" t="s">
        <v>566</v>
      </c>
    </row>
    <row r="27" spans="1:3">
      <c r="A27" s="4" t="s">
        <v>567</v>
      </c>
      <c r="B27" s="5" t="n">
        <v>690524</v>
      </c>
      <c r="C27" s="5" t="n">
        <v>689635</v>
      </c>
    </row>
    <row r="28" spans="1:3">
      <c r="A28" s="4" t="s">
        <v>562</v>
      </c>
      <c r="B28" s="5" t="n">
        <v>8218</v>
      </c>
      <c r="C28" s="5" t="n">
        <v>9918</v>
      </c>
    </row>
    <row r="29" spans="1:3">
      <c r="A29" s="4" t="s">
        <v>568</v>
      </c>
      <c r="B29" s="5" t="n">
        <v>10086</v>
      </c>
      <c r="C29" s="5" t="n">
        <v>12347</v>
      </c>
    </row>
    <row r="30" spans="1:3">
      <c r="A30" s="4" t="s">
        <v>497</v>
      </c>
      <c r="B30" s="5" t="n">
        <v>700610</v>
      </c>
      <c r="C30" s="5" t="n">
        <v>701982</v>
      </c>
    </row>
    <row r="31" spans="1:3">
      <c r="A31" s="4" t="s">
        <v>498</v>
      </c>
    </row>
    <row r="32" spans="1:3">
      <c r="A32" s="3" t="s">
        <v>566</v>
      </c>
    </row>
    <row r="33" spans="1:3">
      <c r="A33" s="4" t="s">
        <v>567</v>
      </c>
      <c r="B33" s="5" t="n">
        <v>474824</v>
      </c>
      <c r="C33" s="5" t="n">
        <v>476866</v>
      </c>
    </row>
    <row r="34" spans="1:3">
      <c r="A34" s="4" t="s">
        <v>562</v>
      </c>
      <c r="B34" s="5" t="n">
        <v>3484</v>
      </c>
      <c r="C34" s="5" t="n">
        <v>3439</v>
      </c>
    </row>
    <row r="35" spans="1:3">
      <c r="A35" s="4" t="s">
        <v>568</v>
      </c>
      <c r="B35" s="5" t="n">
        <v>4578</v>
      </c>
      <c r="C35" s="5" t="n">
        <v>5418</v>
      </c>
    </row>
    <row r="36" spans="1:3">
      <c r="A36" s="4" t="s">
        <v>497</v>
      </c>
      <c r="B36" s="5" t="n">
        <v>479402</v>
      </c>
      <c r="C36" s="5" t="n">
        <v>482284</v>
      </c>
    </row>
    <row r="37" spans="1:3">
      <c r="A37" s="4" t="s">
        <v>569</v>
      </c>
    </row>
    <row r="38" spans="1:3">
      <c r="A38" s="3" t="s">
        <v>566</v>
      </c>
    </row>
    <row r="39" spans="1:3">
      <c r="A39" s="4" t="s">
        <v>567</v>
      </c>
      <c r="B39" s="5" t="n">
        <v>70006</v>
      </c>
      <c r="C39" s="5" t="n">
        <v>65525</v>
      </c>
    </row>
    <row r="40" spans="1:3">
      <c r="A40" s="4" t="s">
        <v>562</v>
      </c>
      <c r="B40" s="5" t="n">
        <v>36</v>
      </c>
      <c r="C40" s="5" t="n">
        <v>108</v>
      </c>
    </row>
    <row r="41" spans="1:3">
      <c r="A41" s="4" t="s">
        <v>568</v>
      </c>
      <c r="B41" s="5" t="n">
        <v>213</v>
      </c>
      <c r="C41" s="5" t="n">
        <v>327</v>
      </c>
    </row>
    <row r="42" spans="1:3">
      <c r="A42" s="4" t="s">
        <v>497</v>
      </c>
      <c r="B42" s="5" t="n">
        <v>70219</v>
      </c>
      <c r="C42" s="5" t="n">
        <v>65852</v>
      </c>
    </row>
    <row r="43" spans="1:3">
      <c r="A43" s="4" t="s">
        <v>499</v>
      </c>
    </row>
    <row r="44" spans="1:3">
      <c r="A44" s="3" t="s">
        <v>566</v>
      </c>
    </row>
    <row r="45" spans="1:3">
      <c r="A45" s="4" t="s">
        <v>567</v>
      </c>
      <c r="B45" s="5" t="n">
        <v>4363</v>
      </c>
      <c r="C45" s="5" t="n">
        <v>5906</v>
      </c>
    </row>
    <row r="46" spans="1:3">
      <c r="A46" s="4" t="s">
        <v>562</v>
      </c>
      <c r="B46" s="5" t="n">
        <v>0</v>
      </c>
      <c r="C46" s="5" t="n">
        <v>0</v>
      </c>
    </row>
    <row r="47" spans="1:3">
      <c r="A47" s="4" t="s">
        <v>568</v>
      </c>
      <c r="B47" s="5" t="n">
        <v>0</v>
      </c>
      <c r="C47" s="5" t="n">
        <v>0</v>
      </c>
    </row>
    <row r="48" spans="1:3">
      <c r="A48" s="4" t="s">
        <v>497</v>
      </c>
      <c r="B48" s="5" t="n">
        <v>4363</v>
      </c>
      <c r="C48" s="5" t="n">
        <v>5906</v>
      </c>
    </row>
    <row r="49" spans="1:3">
      <c r="A49" s="4" t="s">
        <v>570</v>
      </c>
    </row>
    <row r="50" spans="1:3">
      <c r="A50" s="3" t="s">
        <v>566</v>
      </c>
    </row>
    <row r="51" spans="1:3">
      <c r="A51" s="4" t="s">
        <v>567</v>
      </c>
      <c r="B51" s="5" t="n">
        <v>14355</v>
      </c>
      <c r="C51" s="5" t="n">
        <v>3793</v>
      </c>
    </row>
    <row r="52" spans="1:3">
      <c r="A52" s="4" t="s">
        <v>562</v>
      </c>
      <c r="B52" s="5" t="n">
        <v>0</v>
      </c>
      <c r="C52" s="5" t="n">
        <v>0</v>
      </c>
    </row>
    <row r="53" spans="1:3">
      <c r="A53" s="4" t="s">
        <v>568</v>
      </c>
      <c r="B53" s="5" t="n">
        <v>0</v>
      </c>
      <c r="C53" s="5" t="n">
        <v>0</v>
      </c>
    </row>
    <row r="54" spans="1:3">
      <c r="A54" s="4" t="s">
        <v>497</v>
      </c>
      <c r="B54" s="5" t="n">
        <v>14355</v>
      </c>
      <c r="C54" s="5" t="n">
        <v>3793</v>
      </c>
    </row>
    <row r="55" spans="1:3">
      <c r="A55" s="4" t="s">
        <v>571</v>
      </c>
    </row>
    <row r="56" spans="1:3">
      <c r="A56" s="3" t="s">
        <v>566</v>
      </c>
    </row>
    <row r="57" spans="1:3">
      <c r="A57" s="4" t="s">
        <v>568</v>
      </c>
      <c r="B57" s="5" t="n">
        <v>6074</v>
      </c>
      <c r="C57" s="5" t="n">
        <v>6598</v>
      </c>
    </row>
    <row r="58" spans="1:3">
      <c r="A58" s="4" t="s">
        <v>572</v>
      </c>
    </row>
    <row r="59" spans="1:3">
      <c r="A59" s="3" t="s">
        <v>566</v>
      </c>
    </row>
    <row r="60" spans="1:3">
      <c r="A60" s="4" t="s">
        <v>568</v>
      </c>
      <c r="B60" s="5" t="n">
        <v>664</v>
      </c>
      <c r="C60" s="5" t="n">
        <v>2032</v>
      </c>
    </row>
    <row r="61" spans="1:3">
      <c r="A61" s="4" t="s">
        <v>573</v>
      </c>
    </row>
    <row r="62" spans="1:3">
      <c r="A62" s="3" t="s">
        <v>566</v>
      </c>
    </row>
    <row r="63" spans="1:3">
      <c r="A63" s="4" t="s">
        <v>568</v>
      </c>
      <c r="B63" s="5" t="n">
        <v>2245</v>
      </c>
      <c r="C63" s="5" t="n">
        <v>1061</v>
      </c>
    </row>
    <row r="64" spans="1:3">
      <c r="A64" s="4" t="s">
        <v>574</v>
      </c>
    </row>
    <row r="65" spans="1:3">
      <c r="A65" s="3" t="s">
        <v>566</v>
      </c>
    </row>
    <row r="66" spans="1:3">
      <c r="A66" s="4" t="s">
        <v>568</v>
      </c>
      <c r="B66" s="5" t="n">
        <v>452</v>
      </c>
      <c r="C66" s="5" t="n">
        <v>547</v>
      </c>
    </row>
    <row r="67" spans="1:3">
      <c r="A67" s="4" t="s">
        <v>575</v>
      </c>
    </row>
    <row r="68" spans="1:3">
      <c r="A68" s="3" t="s">
        <v>566</v>
      </c>
    </row>
    <row r="69" spans="1:3">
      <c r="A69" s="4" t="s">
        <v>568</v>
      </c>
      <c r="B69" s="5" t="n">
        <v>1584</v>
      </c>
      <c r="C69" s="5" t="n">
        <v>1312</v>
      </c>
    </row>
    <row r="70" spans="1:3">
      <c r="A70" s="4" t="s">
        <v>576</v>
      </c>
    </row>
    <row r="71" spans="1:3">
      <c r="A71" s="3" t="s">
        <v>566</v>
      </c>
    </row>
    <row r="72" spans="1:3">
      <c r="A72" s="4" t="s">
        <v>568</v>
      </c>
      <c r="B72" s="5" t="n">
        <v>1007</v>
      </c>
      <c r="C72" s="5" t="n">
        <v>1470</v>
      </c>
    </row>
    <row r="73" spans="1:3">
      <c r="A73" s="4" t="s">
        <v>577</v>
      </c>
    </row>
    <row r="74" spans="1:3">
      <c r="A74" s="3" t="s">
        <v>566</v>
      </c>
    </row>
    <row r="75" spans="1:3">
      <c r="A75" s="4" t="s">
        <v>568</v>
      </c>
      <c r="B75" s="5" t="n">
        <v>122</v>
      </c>
      <c r="C75" s="5" t="n">
        <v>176</v>
      </c>
    </row>
    <row r="76" spans="1:3">
      <c r="A76" s="4" t="s">
        <v>578</v>
      </c>
    </row>
    <row r="77" spans="1:3">
      <c r="A77" s="3" t="s">
        <v>566</v>
      </c>
    </row>
    <row r="78" spans="1:3">
      <c r="A78" s="4" t="s">
        <v>568</v>
      </c>
      <c r="B78" s="5" t="n">
        <v>0</v>
      </c>
      <c r="C78" s="5" t="n">
        <v>0</v>
      </c>
    </row>
    <row r="79" spans="1:3">
      <c r="A79" s="4" t="s">
        <v>579</v>
      </c>
    </row>
    <row r="80" spans="1:3">
      <c r="A80" s="3" t="s">
        <v>566</v>
      </c>
    </row>
    <row r="81" spans="1:3">
      <c r="A81" s="4" t="s">
        <v>568</v>
      </c>
      <c r="B81" s="5" t="n">
        <v>0</v>
      </c>
      <c r="C81" s="5" t="n">
        <v>0</v>
      </c>
    </row>
    <row r="82" spans="1:3">
      <c r="A82" s="4" t="s">
        <v>580</v>
      </c>
    </row>
    <row r="83" spans="1:3">
      <c r="A83" s="3" t="s">
        <v>566</v>
      </c>
    </row>
    <row r="84" spans="1:3">
      <c r="A84" s="4" t="s">
        <v>568</v>
      </c>
      <c r="B84" s="5" t="n">
        <v>1048</v>
      </c>
      <c r="C84" s="5" t="n">
        <v>2856</v>
      </c>
    </row>
    <row r="85" spans="1:3">
      <c r="A85" s="4" t="s">
        <v>581</v>
      </c>
    </row>
    <row r="86" spans="1:3">
      <c r="A86" s="3" t="s">
        <v>566</v>
      </c>
    </row>
    <row r="87" spans="1:3">
      <c r="A87" s="4" t="s">
        <v>568</v>
      </c>
      <c r="B87" s="5" t="n">
        <v>74</v>
      </c>
      <c r="C87" s="5" t="n">
        <v>759</v>
      </c>
    </row>
    <row r="88" spans="1:3">
      <c r="A88" s="4" t="s">
        <v>582</v>
      </c>
    </row>
    <row r="89" spans="1:3">
      <c r="A89" s="3" t="s">
        <v>566</v>
      </c>
    </row>
    <row r="90" spans="1:3">
      <c r="A90" s="4" t="s">
        <v>568</v>
      </c>
      <c r="B90" s="5" t="n">
        <v>548</v>
      </c>
      <c r="C90" s="5" t="n">
        <v>428</v>
      </c>
    </row>
    <row r="91" spans="1:3">
      <c r="A91" s="4" t="s">
        <v>583</v>
      </c>
    </row>
    <row r="92" spans="1:3">
      <c r="A92" s="3" t="s">
        <v>566</v>
      </c>
    </row>
    <row r="93" spans="1:3">
      <c r="A93" s="4" t="s">
        <v>568</v>
      </c>
      <c r="B93" s="5" t="n">
        <v>0</v>
      </c>
      <c r="C93" s="5" t="n">
        <v>0</v>
      </c>
    </row>
    <row r="94" spans="1:3">
      <c r="A94" s="4" t="s">
        <v>584</v>
      </c>
    </row>
    <row r="95" spans="1:3">
      <c r="A95" s="3" t="s">
        <v>566</v>
      </c>
    </row>
    <row r="96" spans="1:3">
      <c r="A96" s="4" t="s">
        <v>568</v>
      </c>
      <c r="B96" s="5" t="n">
        <v>284</v>
      </c>
      <c r="C96" s="5" t="n">
        <v>1117</v>
      </c>
    </row>
    <row r="97" spans="1:3">
      <c r="A97" s="4" t="s">
        <v>585</v>
      </c>
    </row>
    <row r="98" spans="1:3">
      <c r="A98" s="3" t="s">
        <v>566</v>
      </c>
    </row>
    <row r="99" spans="1:3">
      <c r="A99" s="4" t="s">
        <v>568</v>
      </c>
      <c r="B99" s="5" t="n">
        <v>87</v>
      </c>
      <c r="C99" s="5" t="n">
        <v>509</v>
      </c>
    </row>
    <row r="100" spans="1:3">
      <c r="A100" s="4" t="s">
        <v>586</v>
      </c>
    </row>
    <row r="101" spans="1:3">
      <c r="A101" s="3" t="s">
        <v>566</v>
      </c>
    </row>
    <row r="102" spans="1:3">
      <c r="A102" s="4" t="s">
        <v>568</v>
      </c>
      <c r="B102" s="5" t="n">
        <v>55</v>
      </c>
      <c r="C102" s="5" t="n">
        <v>43</v>
      </c>
    </row>
    <row r="103" spans="1:3">
      <c r="A103" s="4" t="s">
        <v>587</v>
      </c>
    </row>
    <row r="104" spans="1:3">
      <c r="A104" s="3" t="s">
        <v>566</v>
      </c>
    </row>
    <row r="105" spans="1:3">
      <c r="A105" s="4" t="s">
        <v>568</v>
      </c>
      <c r="B105" s="5" t="n">
        <v>0</v>
      </c>
      <c r="C105" s="5" t="n">
        <v>0</v>
      </c>
    </row>
    <row r="106" spans="1:3">
      <c r="A106" s="4" t="s">
        <v>588</v>
      </c>
    </row>
    <row r="107" spans="1:3">
      <c r="A107" s="3" t="s">
        <v>566</v>
      </c>
    </row>
    <row r="108" spans="1:3">
      <c r="A108" s="4" t="s">
        <v>568</v>
      </c>
      <c r="B108" s="7" t="n">
        <v>0</v>
      </c>
      <c r="C10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3" t="s">
        <v>590</v>
      </c>
    </row>
    <row r="3" spans="1:3">
      <c r="A3" s="4" t="s">
        <v>591</v>
      </c>
      <c r="B3" s="7" t="n">
        <v>4492232</v>
      </c>
      <c r="C3" s="7" t="n">
        <v>4355395</v>
      </c>
    </row>
    <row r="4" spans="1:3">
      <c r="A4" s="4" t="s">
        <v>592</v>
      </c>
      <c r="B4" s="4" t="s">
        <v>593</v>
      </c>
      <c r="C4" s="4" t="s">
        <v>593</v>
      </c>
    </row>
    <row r="5" spans="1:3">
      <c r="A5" s="4" t="s">
        <v>594</v>
      </c>
    </row>
    <row r="6" spans="1:3">
      <c r="A6" s="3" t="s">
        <v>590</v>
      </c>
    </row>
    <row r="7" spans="1:3">
      <c r="A7" s="4" t="s">
        <v>591</v>
      </c>
      <c r="B7" s="7" t="n">
        <v>4278448</v>
      </c>
      <c r="C7" s="7" t="n">
        <v>4169721</v>
      </c>
    </row>
    <row r="8" spans="1:3">
      <c r="A8" s="4" t="s">
        <v>592</v>
      </c>
      <c r="B8" s="4" t="s">
        <v>595</v>
      </c>
      <c r="C8" s="4" t="s">
        <v>596</v>
      </c>
    </row>
    <row r="9" spans="1:3">
      <c r="A9" s="4" t="s">
        <v>597</v>
      </c>
    </row>
    <row r="10" spans="1:3">
      <c r="A10" s="3" t="s">
        <v>590</v>
      </c>
    </row>
    <row r="11" spans="1:3">
      <c r="A11" s="4" t="s">
        <v>591</v>
      </c>
      <c r="B11" s="7" t="n">
        <v>119119</v>
      </c>
      <c r="C11" s="7" t="n">
        <v>88198</v>
      </c>
    </row>
    <row r="12" spans="1:3">
      <c r="A12" s="4" t="s">
        <v>592</v>
      </c>
      <c r="B12" s="4" t="s">
        <v>488</v>
      </c>
      <c r="C12" s="4" t="s">
        <v>598</v>
      </c>
    </row>
    <row r="13" spans="1:3">
      <c r="A13" s="4" t="s">
        <v>599</v>
      </c>
    </row>
    <row r="14" spans="1:3">
      <c r="A14" s="3" t="s">
        <v>590</v>
      </c>
    </row>
    <row r="15" spans="1:3">
      <c r="A15" s="4" t="s">
        <v>591</v>
      </c>
      <c r="B15" s="7" t="n">
        <v>94665</v>
      </c>
      <c r="C15" s="7" t="n">
        <v>97476</v>
      </c>
    </row>
    <row r="16" spans="1:3">
      <c r="A16" s="4" t="s">
        <v>592</v>
      </c>
      <c r="B16" s="4" t="s">
        <v>600</v>
      </c>
      <c r="C16" s="4" t="s">
        <v>601</v>
      </c>
    </row>
    <row r="17" spans="1:3">
      <c r="A17" s="4" t="s">
        <v>467</v>
      </c>
    </row>
    <row r="18" spans="1:3">
      <c r="A18" s="3" t="s">
        <v>590</v>
      </c>
    </row>
    <row r="19" spans="1:3">
      <c r="A19" s="4" t="s">
        <v>591</v>
      </c>
      <c r="B19" s="7" t="n">
        <v>2614724</v>
      </c>
      <c r="C19" s="7" t="n">
        <v>2498476</v>
      </c>
    </row>
    <row r="20" spans="1:3">
      <c r="A20" s="4" t="s">
        <v>592</v>
      </c>
      <c r="B20" s="4" t="s">
        <v>593</v>
      </c>
      <c r="C20" s="4" t="s">
        <v>593</v>
      </c>
    </row>
    <row r="21" spans="1:3">
      <c r="A21" s="4" t="s">
        <v>602</v>
      </c>
    </row>
    <row r="22" spans="1:3">
      <c r="A22" s="3" t="s">
        <v>590</v>
      </c>
    </row>
    <row r="23" spans="1:3">
      <c r="A23" s="4" t="s">
        <v>591</v>
      </c>
      <c r="B23" s="7" t="n">
        <v>2527128</v>
      </c>
      <c r="C23" s="7" t="n">
        <v>2423742</v>
      </c>
    </row>
    <row r="24" spans="1:3">
      <c r="A24" s="4" t="s">
        <v>592</v>
      </c>
      <c r="B24" s="4" t="s">
        <v>603</v>
      </c>
      <c r="C24" s="4" t="s">
        <v>604</v>
      </c>
    </row>
    <row r="25" spans="1:3">
      <c r="A25" s="4" t="s">
        <v>605</v>
      </c>
    </row>
    <row r="26" spans="1:3">
      <c r="A26" s="3" t="s">
        <v>590</v>
      </c>
    </row>
    <row r="27" spans="1:3">
      <c r="A27" s="4" t="s">
        <v>591</v>
      </c>
      <c r="B27" s="7" t="n">
        <v>55256</v>
      </c>
      <c r="C27" s="7" t="n">
        <v>33098</v>
      </c>
    </row>
    <row r="28" spans="1:3">
      <c r="A28" s="4" t="s">
        <v>592</v>
      </c>
      <c r="B28" s="4" t="s">
        <v>600</v>
      </c>
      <c r="C28" s="4" t="s">
        <v>606</v>
      </c>
    </row>
    <row r="29" spans="1:3">
      <c r="A29" s="4" t="s">
        <v>607</v>
      </c>
    </row>
    <row r="30" spans="1:3">
      <c r="A30" s="3" t="s">
        <v>590</v>
      </c>
    </row>
    <row r="31" spans="1:3">
      <c r="A31" s="4" t="s">
        <v>591</v>
      </c>
      <c r="B31" s="7" t="n">
        <v>32340</v>
      </c>
      <c r="C31" s="7" t="n">
        <v>41636</v>
      </c>
    </row>
    <row r="32" spans="1:3">
      <c r="A32" s="4" t="s">
        <v>592</v>
      </c>
      <c r="B32" s="4" t="s">
        <v>608</v>
      </c>
      <c r="C32" s="4" t="s">
        <v>609</v>
      </c>
    </row>
    <row r="33" spans="1:3">
      <c r="A33" s="4" t="s">
        <v>471</v>
      </c>
    </row>
    <row r="34" spans="1:3">
      <c r="A34" s="3" t="s">
        <v>590</v>
      </c>
    </row>
    <row r="35" spans="1:3">
      <c r="A35" s="4" t="s">
        <v>591</v>
      </c>
      <c r="B35" s="7" t="n">
        <v>1422297</v>
      </c>
      <c r="C35" s="7" t="n">
        <v>1401035</v>
      </c>
    </row>
    <row r="36" spans="1:3">
      <c r="A36" s="4" t="s">
        <v>592</v>
      </c>
      <c r="B36" s="4" t="s">
        <v>593</v>
      </c>
      <c r="C36" s="4" t="s">
        <v>593</v>
      </c>
    </row>
    <row r="37" spans="1:3">
      <c r="A37" s="4" t="s">
        <v>610</v>
      </c>
    </row>
    <row r="38" spans="1:3">
      <c r="A38" s="3" t="s">
        <v>590</v>
      </c>
    </row>
    <row r="39" spans="1:3">
      <c r="A39" s="4" t="s">
        <v>591</v>
      </c>
      <c r="B39" s="7" t="n">
        <v>1320246</v>
      </c>
      <c r="C39" s="7" t="n">
        <v>1315507</v>
      </c>
    </row>
    <row r="40" spans="1:3">
      <c r="A40" s="4" t="s">
        <v>592</v>
      </c>
      <c r="B40" s="4" t="s">
        <v>611</v>
      </c>
      <c r="C40" s="4" t="s">
        <v>612</v>
      </c>
    </row>
    <row r="41" spans="1:3">
      <c r="A41" s="4" t="s">
        <v>613</v>
      </c>
    </row>
    <row r="42" spans="1:3">
      <c r="A42" s="3" t="s">
        <v>590</v>
      </c>
    </row>
    <row r="43" spans="1:3">
      <c r="A43" s="4" t="s">
        <v>591</v>
      </c>
      <c r="B43" s="7" t="n">
        <v>49271</v>
      </c>
      <c r="C43" s="7" t="n">
        <v>40409</v>
      </c>
    </row>
    <row r="44" spans="1:3">
      <c r="A44" s="4" t="s">
        <v>592</v>
      </c>
      <c r="B44" s="4" t="s">
        <v>614</v>
      </c>
      <c r="C44" s="4" t="s">
        <v>615</v>
      </c>
    </row>
    <row r="45" spans="1:3">
      <c r="A45" s="4" t="s">
        <v>616</v>
      </c>
    </row>
    <row r="46" spans="1:3">
      <c r="A46" s="3" t="s">
        <v>590</v>
      </c>
    </row>
    <row r="47" spans="1:3">
      <c r="A47" s="4" t="s">
        <v>591</v>
      </c>
      <c r="B47" s="7" t="n">
        <v>52780</v>
      </c>
      <c r="C47" s="7" t="n">
        <v>45119</v>
      </c>
    </row>
    <row r="48" spans="1:3">
      <c r="A48" s="4" t="s">
        <v>592</v>
      </c>
      <c r="B48" s="4" t="s">
        <v>617</v>
      </c>
      <c r="C48" s="4" t="s">
        <v>618</v>
      </c>
    </row>
    <row r="49" spans="1:3">
      <c r="A49" s="4" t="s">
        <v>473</v>
      </c>
    </row>
    <row r="50" spans="1:3">
      <c r="A50" s="3" t="s">
        <v>590</v>
      </c>
    </row>
    <row r="51" spans="1:3">
      <c r="A51" s="4" t="s">
        <v>591</v>
      </c>
      <c r="B51" s="7" t="n">
        <v>455211</v>
      </c>
      <c r="C51" s="7" t="n">
        <v>455884</v>
      </c>
    </row>
    <row r="52" spans="1:3">
      <c r="A52" s="4" t="s">
        <v>592</v>
      </c>
      <c r="B52" s="4" t="s">
        <v>619</v>
      </c>
      <c r="C52" s="4" t="s">
        <v>593</v>
      </c>
    </row>
    <row r="53" spans="1:3">
      <c r="A53" s="4" t="s">
        <v>620</v>
      </c>
    </row>
    <row r="54" spans="1:3">
      <c r="A54" s="3" t="s">
        <v>590</v>
      </c>
    </row>
    <row r="55" spans="1:3">
      <c r="A55" s="4" t="s">
        <v>591</v>
      </c>
      <c r="B55" s="7" t="n">
        <v>431074</v>
      </c>
      <c r="C55" s="7" t="n">
        <v>430472</v>
      </c>
    </row>
    <row r="56" spans="1:3">
      <c r="A56" s="4" t="s">
        <v>592</v>
      </c>
      <c r="B56" s="4" t="s">
        <v>621</v>
      </c>
      <c r="C56" s="4" t="s">
        <v>622</v>
      </c>
    </row>
    <row r="57" spans="1:3">
      <c r="A57" s="4" t="s">
        <v>623</v>
      </c>
    </row>
    <row r="58" spans="1:3">
      <c r="A58" s="3" t="s">
        <v>590</v>
      </c>
    </row>
    <row r="59" spans="1:3">
      <c r="A59" s="4" t="s">
        <v>591</v>
      </c>
      <c r="B59" s="7" t="n">
        <v>14592</v>
      </c>
      <c r="C59" s="7" t="n">
        <v>14691</v>
      </c>
    </row>
    <row r="60" spans="1:3">
      <c r="A60" s="4" t="s">
        <v>592</v>
      </c>
      <c r="B60" s="4" t="s">
        <v>618</v>
      </c>
      <c r="C60" s="4" t="s">
        <v>618</v>
      </c>
    </row>
    <row r="61" spans="1:3">
      <c r="A61" s="4" t="s">
        <v>624</v>
      </c>
    </row>
    <row r="62" spans="1:3">
      <c r="A62" s="3" t="s">
        <v>590</v>
      </c>
    </row>
    <row r="63" spans="1:3">
      <c r="A63" s="4" t="s">
        <v>591</v>
      </c>
      <c r="B63" s="7" t="n">
        <v>9545</v>
      </c>
      <c r="C63" s="7" t="n">
        <v>10721</v>
      </c>
    </row>
    <row r="64" spans="1:3">
      <c r="A64" s="4" t="s">
        <v>592</v>
      </c>
      <c r="B64" s="4" t="s">
        <v>600</v>
      </c>
      <c r="C64" s="4" t="s">
        <v>6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6</v>
      </c>
      <c r="B1" s="2" t="s">
        <v>1</v>
      </c>
    </row>
    <row r="2" spans="1:3">
      <c r="B2" s="2" t="s">
        <v>2</v>
      </c>
      <c r="C2" s="2" t="s">
        <v>23</v>
      </c>
    </row>
    <row r="3" spans="1:3">
      <c r="A3" s="3" t="s">
        <v>627</v>
      </c>
    </row>
    <row r="4" spans="1:3">
      <c r="A4" s="4" t="s">
        <v>628</v>
      </c>
      <c r="B4" s="4" t="s">
        <v>459</v>
      </c>
    </row>
    <row r="5" spans="1:3">
      <c r="A5" s="4" t="s">
        <v>629</v>
      </c>
      <c r="B5" s="7" t="n">
        <v>500000</v>
      </c>
    </row>
    <row r="6" spans="1:3">
      <c r="A6" s="4" t="s">
        <v>630</v>
      </c>
      <c r="B6" s="5" t="n">
        <v>46758000</v>
      </c>
      <c r="C6" s="7" t="n">
        <v>41935000</v>
      </c>
    </row>
    <row r="7" spans="1:3">
      <c r="A7" s="4" t="s">
        <v>489</v>
      </c>
    </row>
    <row r="8" spans="1:3">
      <c r="A8" s="3" t="s">
        <v>627</v>
      </c>
    </row>
    <row r="9" spans="1:3">
      <c r="A9" s="4" t="s">
        <v>631</v>
      </c>
      <c r="B9" s="7" t="n">
        <v>11100000</v>
      </c>
      <c r="C9" s="7" t="n">
        <v>18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3</v>
      </c>
    </row>
    <row r="2" spans="1:3">
      <c r="A2" s="3" t="s">
        <v>590</v>
      </c>
    </row>
    <row r="3" spans="1:3">
      <c r="A3" s="4" t="s">
        <v>591</v>
      </c>
      <c r="B3" s="7" t="n">
        <v>1254594</v>
      </c>
      <c r="C3" s="7" t="n">
        <v>1256024</v>
      </c>
    </row>
    <row r="4" spans="1:3">
      <c r="A4" s="4" t="s">
        <v>633</v>
      </c>
      <c r="B4" s="4" t="s">
        <v>593</v>
      </c>
      <c r="C4" s="4" t="s">
        <v>593</v>
      </c>
    </row>
    <row r="5" spans="1:3">
      <c r="A5" s="4" t="s">
        <v>514</v>
      </c>
    </row>
    <row r="6" spans="1:3">
      <c r="A6" s="3" t="s">
        <v>590</v>
      </c>
    </row>
    <row r="7" spans="1:3">
      <c r="A7" s="4" t="s">
        <v>591</v>
      </c>
      <c r="B7" s="7" t="n">
        <v>1242856</v>
      </c>
      <c r="C7" s="7" t="n">
        <v>1242559</v>
      </c>
    </row>
    <row r="8" spans="1:3">
      <c r="A8" s="4" t="s">
        <v>633</v>
      </c>
      <c r="B8" s="4" t="s">
        <v>634</v>
      </c>
      <c r="C8" s="4" t="s">
        <v>635</v>
      </c>
    </row>
    <row r="9" spans="1:3">
      <c r="A9" s="4" t="s">
        <v>521</v>
      </c>
    </row>
    <row r="10" spans="1:3">
      <c r="A10" s="3" t="s">
        <v>590</v>
      </c>
    </row>
    <row r="11" spans="1:3">
      <c r="A11" s="4" t="s">
        <v>591</v>
      </c>
      <c r="B11" s="7" t="n">
        <v>11738</v>
      </c>
      <c r="C11" s="7" t="n">
        <v>13465</v>
      </c>
    </row>
    <row r="12" spans="1:3">
      <c r="A12" s="4" t="s">
        <v>633</v>
      </c>
      <c r="B12" s="4" t="s">
        <v>636</v>
      </c>
      <c r="C12" s="4" t="s">
        <v>637</v>
      </c>
    </row>
    <row r="13" spans="1:3">
      <c r="A13" s="4" t="s">
        <v>476</v>
      </c>
    </row>
    <row r="14" spans="1:3">
      <c r="A14" s="3" t="s">
        <v>590</v>
      </c>
    </row>
    <row r="15" spans="1:3">
      <c r="A15" s="4" t="s">
        <v>591</v>
      </c>
      <c r="B15" s="7" t="n">
        <v>700610</v>
      </c>
      <c r="C15" s="7" t="n">
        <v>701982</v>
      </c>
    </row>
    <row r="16" spans="1:3">
      <c r="A16" s="4" t="s">
        <v>633</v>
      </c>
      <c r="B16" s="4" t="s">
        <v>593</v>
      </c>
      <c r="C16" s="4" t="s">
        <v>593</v>
      </c>
    </row>
    <row r="17" spans="1:3">
      <c r="A17" s="4" t="s">
        <v>638</v>
      </c>
    </row>
    <row r="18" spans="1:3">
      <c r="A18" s="3" t="s">
        <v>590</v>
      </c>
    </row>
    <row r="19" spans="1:3">
      <c r="A19" s="4" t="s">
        <v>591</v>
      </c>
      <c r="B19" s="7" t="n">
        <v>692392</v>
      </c>
      <c r="C19" s="7" t="n">
        <v>692064</v>
      </c>
    </row>
    <row r="20" spans="1:3">
      <c r="A20" s="4" t="s">
        <v>633</v>
      </c>
      <c r="B20" s="4" t="s">
        <v>639</v>
      </c>
      <c r="C20" s="4" t="s">
        <v>640</v>
      </c>
    </row>
    <row r="21" spans="1:3">
      <c r="A21" s="4" t="s">
        <v>641</v>
      </c>
    </row>
    <row r="22" spans="1:3">
      <c r="A22" s="3" t="s">
        <v>590</v>
      </c>
    </row>
    <row r="23" spans="1:3">
      <c r="A23" s="4" t="s">
        <v>591</v>
      </c>
      <c r="B23" s="7" t="n">
        <v>8218</v>
      </c>
      <c r="C23" s="7" t="n">
        <v>9918</v>
      </c>
    </row>
    <row r="24" spans="1:3">
      <c r="A24" s="4" t="s">
        <v>633</v>
      </c>
      <c r="B24" s="4" t="s">
        <v>608</v>
      </c>
      <c r="C24" s="4" t="s">
        <v>642</v>
      </c>
    </row>
    <row r="25" spans="1:3">
      <c r="A25" s="4" t="s">
        <v>498</v>
      </c>
    </row>
    <row r="26" spans="1:3">
      <c r="A26" s="3" t="s">
        <v>590</v>
      </c>
    </row>
    <row r="27" spans="1:3">
      <c r="A27" s="4" t="s">
        <v>591</v>
      </c>
      <c r="B27" s="7" t="n">
        <v>479402</v>
      </c>
      <c r="C27" s="7" t="n">
        <v>482284</v>
      </c>
    </row>
    <row r="28" spans="1:3">
      <c r="A28" s="4" t="s">
        <v>633</v>
      </c>
      <c r="B28" s="4" t="s">
        <v>593</v>
      </c>
      <c r="C28" s="4" t="s">
        <v>593</v>
      </c>
    </row>
    <row r="29" spans="1:3">
      <c r="A29" s="4" t="s">
        <v>643</v>
      </c>
    </row>
    <row r="30" spans="1:3">
      <c r="A30" s="3" t="s">
        <v>590</v>
      </c>
    </row>
    <row r="31" spans="1:3">
      <c r="A31" s="4" t="s">
        <v>591</v>
      </c>
      <c r="B31" s="7" t="n">
        <v>475918</v>
      </c>
      <c r="C31" s="7" t="n">
        <v>478845</v>
      </c>
    </row>
    <row r="32" spans="1:3">
      <c r="A32" s="4" t="s">
        <v>633</v>
      </c>
      <c r="B32" s="4" t="s">
        <v>644</v>
      </c>
      <c r="C32" s="4" t="s">
        <v>644</v>
      </c>
    </row>
    <row r="33" spans="1:3">
      <c r="A33" s="4" t="s">
        <v>645</v>
      </c>
    </row>
    <row r="34" spans="1:3">
      <c r="A34" s="3" t="s">
        <v>590</v>
      </c>
    </row>
    <row r="35" spans="1:3">
      <c r="A35" s="4" t="s">
        <v>591</v>
      </c>
      <c r="B35" s="7" t="n">
        <v>3484</v>
      </c>
      <c r="C35" s="7" t="n">
        <v>3439</v>
      </c>
    </row>
    <row r="36" spans="1:3">
      <c r="A36" s="4" t="s">
        <v>633</v>
      </c>
      <c r="B36" s="4" t="s">
        <v>646</v>
      </c>
      <c r="C36" s="4" t="s">
        <v>646</v>
      </c>
    </row>
    <row r="37" spans="1:3">
      <c r="A37" s="4" t="s">
        <v>647</v>
      </c>
    </row>
    <row r="38" spans="1:3">
      <c r="A38" s="3" t="s">
        <v>590</v>
      </c>
    </row>
    <row r="39" spans="1:3">
      <c r="A39" s="4" t="s">
        <v>591</v>
      </c>
      <c r="B39" s="7" t="n">
        <v>70219</v>
      </c>
      <c r="C39" s="7" t="n">
        <v>65852</v>
      </c>
    </row>
    <row r="40" spans="1:3">
      <c r="A40" s="4" t="s">
        <v>633</v>
      </c>
      <c r="B40" s="4" t="s">
        <v>593</v>
      </c>
      <c r="C40" s="4" t="s">
        <v>593</v>
      </c>
    </row>
    <row r="41" spans="1:3">
      <c r="A41" s="4" t="s">
        <v>648</v>
      </c>
    </row>
    <row r="42" spans="1:3">
      <c r="A42" s="3" t="s">
        <v>590</v>
      </c>
    </row>
    <row r="43" spans="1:3">
      <c r="A43" s="4" t="s">
        <v>591</v>
      </c>
      <c r="B43" s="7" t="n">
        <v>70183</v>
      </c>
      <c r="C43" s="7" t="n">
        <v>65744</v>
      </c>
    </row>
    <row r="44" spans="1:3">
      <c r="A44" s="4" t="s">
        <v>633</v>
      </c>
      <c r="B44" s="4" t="s">
        <v>649</v>
      </c>
      <c r="C44" s="4" t="s">
        <v>650</v>
      </c>
    </row>
    <row r="45" spans="1:3">
      <c r="A45" s="4" t="s">
        <v>651</v>
      </c>
    </row>
    <row r="46" spans="1:3">
      <c r="A46" s="3" t="s">
        <v>590</v>
      </c>
    </row>
    <row r="47" spans="1:3">
      <c r="A47" s="4" t="s">
        <v>591</v>
      </c>
      <c r="B47" s="7" t="n">
        <v>36</v>
      </c>
      <c r="C47" s="7" t="n">
        <v>108</v>
      </c>
    </row>
    <row r="48" spans="1:3">
      <c r="A48" s="4" t="s">
        <v>633</v>
      </c>
      <c r="B48" s="4" t="s">
        <v>652</v>
      </c>
      <c r="C48" s="4" t="s">
        <v>653</v>
      </c>
    </row>
    <row r="49" spans="1:3">
      <c r="A49" s="4" t="s">
        <v>499</v>
      </c>
    </row>
    <row r="50" spans="1:3">
      <c r="A50" s="3" t="s">
        <v>590</v>
      </c>
    </row>
    <row r="51" spans="1:3">
      <c r="A51" s="4" t="s">
        <v>591</v>
      </c>
      <c r="B51" s="7" t="n">
        <v>4363</v>
      </c>
      <c r="C51" s="7" t="n">
        <v>5906</v>
      </c>
    </row>
    <row r="52" spans="1:3">
      <c r="A52" s="4" t="s">
        <v>633</v>
      </c>
      <c r="B52" s="4" t="s">
        <v>593</v>
      </c>
      <c r="C52" s="4" t="s">
        <v>593</v>
      </c>
    </row>
    <row r="53" spans="1:3">
      <c r="A53" s="4" t="s">
        <v>654</v>
      </c>
    </row>
    <row r="54" spans="1:3">
      <c r="A54" s="3" t="s">
        <v>590</v>
      </c>
    </row>
    <row r="55" spans="1:3">
      <c r="A55" s="4" t="s">
        <v>591</v>
      </c>
      <c r="B55" s="7" t="n">
        <v>4363</v>
      </c>
      <c r="C55" s="7" t="n">
        <v>5906</v>
      </c>
    </row>
    <row r="56" spans="1:3">
      <c r="A56" s="4" t="s">
        <v>633</v>
      </c>
      <c r="B56" s="4" t="s">
        <v>593</v>
      </c>
      <c r="C56" s="4" t="s">
        <v>593</v>
      </c>
    </row>
    <row r="57" spans="1:3">
      <c r="A57" s="4" t="s">
        <v>655</v>
      </c>
    </row>
    <row r="58" spans="1:3">
      <c r="A58" s="3" t="s">
        <v>590</v>
      </c>
    </row>
    <row r="59" spans="1:3">
      <c r="A59" s="4" t="s">
        <v>591</v>
      </c>
      <c r="B59" s="7" t="n">
        <v>0</v>
      </c>
      <c r="C59" s="7" t="n">
        <v>0</v>
      </c>
    </row>
    <row r="60" spans="1:3">
      <c r="A60" s="4" t="s">
        <v>633</v>
      </c>
      <c r="B60" s="4" t="s">
        <v>483</v>
      </c>
      <c r="C60" s="4" t="s">
        <v>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2</v>
      </c>
      <c r="B1" s="2" t="s">
        <v>113</v>
      </c>
      <c r="C1" s="2" t="s">
        <v>114</v>
      </c>
      <c r="D1" s="2" t="s">
        <v>115</v>
      </c>
      <c r="E1" s="2" t="s">
        <v>116</v>
      </c>
      <c r="F1" s="2" t="s">
        <v>117</v>
      </c>
      <c r="G1" s="2" t="s">
        <v>118</v>
      </c>
    </row>
    <row r="2" spans="1:7">
      <c r="A2" s="4" t="s">
        <v>119</v>
      </c>
      <c r="B2" s="7" t="n">
        <v>792237</v>
      </c>
      <c r="C2" s="7" t="n">
        <v>90326</v>
      </c>
      <c r="D2" s="7" t="n">
        <v>210545</v>
      </c>
      <c r="E2" s="7" t="n">
        <v>544228</v>
      </c>
      <c r="F2" s="7" t="n">
        <v>-16457</v>
      </c>
      <c r="G2" s="7" t="n">
        <v>-36405</v>
      </c>
    </row>
    <row r="3" spans="1:7">
      <c r="A3" s="3" t="s">
        <v>120</v>
      </c>
    </row>
    <row r="4" spans="1:7">
      <c r="A4" s="4" t="s">
        <v>121</v>
      </c>
      <c r="B4" s="5" t="n">
        <v>16093</v>
      </c>
      <c r="E4" s="5" t="n">
        <v>16093</v>
      </c>
    </row>
    <row r="5" spans="1:7">
      <c r="A5" s="4" t="s">
        <v>122</v>
      </c>
      <c r="B5" s="5" t="n">
        <v>8341</v>
      </c>
      <c r="F5" s="5" t="n">
        <v>8341</v>
      </c>
    </row>
    <row r="6" spans="1:7">
      <c r="A6" s="4" t="s">
        <v>123</v>
      </c>
      <c r="B6" s="5" t="n">
        <v>-6601</v>
      </c>
      <c r="E6" s="5" t="n">
        <v>-6601</v>
      </c>
    </row>
    <row r="7" spans="1:7">
      <c r="A7" s="4" t="s">
        <v>124</v>
      </c>
      <c r="B7" s="5" t="n">
        <v>0</v>
      </c>
      <c r="E7" s="5" t="n">
        <v>-2491</v>
      </c>
      <c r="G7" s="5" t="n">
        <v>2491</v>
      </c>
    </row>
    <row r="8" spans="1:7">
      <c r="A8" s="4" t="s">
        <v>125</v>
      </c>
      <c r="B8" s="5" t="n">
        <v>731</v>
      </c>
      <c r="D8" s="5" t="n">
        <v>731</v>
      </c>
    </row>
    <row r="9" spans="1:7">
      <c r="A9" s="4" t="s">
        <v>126</v>
      </c>
      <c r="B9" s="5" t="n">
        <v>810801</v>
      </c>
      <c r="C9" s="5" t="n">
        <v>90326</v>
      </c>
      <c r="D9" s="5" t="n">
        <v>211276</v>
      </c>
      <c r="E9" s="5" t="n">
        <v>551229</v>
      </c>
      <c r="F9" s="5" t="n">
        <v>-8116</v>
      </c>
      <c r="G9" s="5" t="n">
        <v>-33914</v>
      </c>
    </row>
    <row r="10" spans="1:7">
      <c r="A10" s="4" t="s">
        <v>127</v>
      </c>
      <c r="B10" s="5" t="n">
        <v>841956</v>
      </c>
      <c r="C10" s="5" t="n">
        <v>90326</v>
      </c>
      <c r="D10" s="5" t="n">
        <v>213098</v>
      </c>
      <c r="E10" s="5" t="n">
        <v>585891</v>
      </c>
      <c r="F10" s="5" t="n">
        <v>-13784</v>
      </c>
      <c r="G10" s="5" t="n">
        <v>-33575</v>
      </c>
    </row>
    <row r="11" spans="1:7">
      <c r="A11" s="3" t="s">
        <v>120</v>
      </c>
    </row>
    <row r="12" spans="1:7">
      <c r="A12" s="4" t="s">
        <v>121</v>
      </c>
      <c r="B12" s="5" t="n">
        <v>18188</v>
      </c>
      <c r="E12" s="5" t="n">
        <v>18188</v>
      </c>
    </row>
    <row r="13" spans="1:7">
      <c r="A13" s="4" t="s">
        <v>122</v>
      </c>
      <c r="B13" s="5" t="n">
        <v>1188</v>
      </c>
      <c r="F13" s="5" t="n">
        <v>1188</v>
      </c>
    </row>
    <row r="14" spans="1:7">
      <c r="A14" s="4" t="s">
        <v>123</v>
      </c>
      <c r="B14" s="5" t="n">
        <v>-6960</v>
      </c>
      <c r="E14" s="5" t="n">
        <v>-6960</v>
      </c>
    </row>
    <row r="15" spans="1:7">
      <c r="A15" s="4" t="s">
        <v>124</v>
      </c>
      <c r="B15" s="5" t="n">
        <v>-194</v>
      </c>
      <c r="E15" s="5" t="n">
        <v>-2014</v>
      </c>
      <c r="G15" s="5" t="n">
        <v>1820</v>
      </c>
    </row>
    <row r="16" spans="1:7">
      <c r="A16" s="4" t="s">
        <v>125</v>
      </c>
      <c r="B16" s="5" t="n">
        <v>1002</v>
      </c>
      <c r="D16" s="5" t="n">
        <v>1002</v>
      </c>
    </row>
    <row r="17" spans="1:7">
      <c r="A17" s="4" t="s">
        <v>128</v>
      </c>
      <c r="B17" s="7" t="n">
        <v>855180</v>
      </c>
      <c r="C17" s="7" t="n">
        <v>90326</v>
      </c>
      <c r="D17" s="7" t="n">
        <v>214100</v>
      </c>
      <c r="E17" s="7" t="n">
        <v>595105</v>
      </c>
      <c r="F17" s="7" t="n">
        <v>-12596</v>
      </c>
      <c r="G17" s="7" t="n">
        <v>-31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1</v>
      </c>
    </row>
    <row r="2" spans="1:4">
      <c r="B2" s="2" t="s">
        <v>2</v>
      </c>
      <c r="C2" s="2" t="s">
        <v>70</v>
      </c>
      <c r="D2" s="2" t="s">
        <v>23</v>
      </c>
    </row>
    <row r="3" spans="1:4">
      <c r="A3" s="3" t="s">
        <v>627</v>
      </c>
    </row>
    <row r="4" spans="1:4">
      <c r="A4" s="4" t="s">
        <v>657</v>
      </c>
      <c r="B4" s="7" t="n">
        <v>9955</v>
      </c>
      <c r="D4" s="7" t="n">
        <v>991</v>
      </c>
    </row>
    <row r="5" spans="1:4">
      <c r="A5" s="4" t="s">
        <v>658</v>
      </c>
      <c r="B5" s="5" t="n">
        <v>11546</v>
      </c>
      <c r="D5" s="5" t="n">
        <v>2460</v>
      </c>
    </row>
    <row r="6" spans="1:4">
      <c r="A6" s="4" t="s">
        <v>659</v>
      </c>
      <c r="B6" s="5" t="n">
        <v>3567</v>
      </c>
      <c r="D6" s="5" t="n">
        <v>798</v>
      </c>
    </row>
    <row r="7" spans="1:4">
      <c r="A7" s="4" t="s">
        <v>660</v>
      </c>
      <c r="B7" s="5" t="n">
        <v>36803</v>
      </c>
      <c r="D7" s="5" t="n">
        <v>40944</v>
      </c>
    </row>
    <row r="8" spans="1:4">
      <c r="A8" s="4" t="s">
        <v>661</v>
      </c>
      <c r="B8" s="5" t="n">
        <v>43405</v>
      </c>
      <c r="D8" s="5" t="n">
        <v>48539</v>
      </c>
    </row>
    <row r="9" spans="1:4">
      <c r="A9" s="4" t="s">
        <v>662</v>
      </c>
      <c r="B9" s="5" t="n">
        <v>0</v>
      </c>
      <c r="D9" s="5" t="n">
        <v>0</v>
      </c>
    </row>
    <row r="10" spans="1:4">
      <c r="A10" s="4" t="s">
        <v>663</v>
      </c>
      <c r="B10" s="5" t="n">
        <v>46758</v>
      </c>
      <c r="D10" s="5" t="n">
        <v>41935</v>
      </c>
    </row>
    <row r="11" spans="1:4">
      <c r="A11" s="4" t="s">
        <v>664</v>
      </c>
      <c r="B11" s="5" t="n">
        <v>54951</v>
      </c>
      <c r="D11" s="5" t="n">
        <v>50999</v>
      </c>
    </row>
    <row r="12" spans="1:4">
      <c r="A12" s="4" t="s">
        <v>665</v>
      </c>
      <c r="B12" s="5" t="n">
        <v>10035</v>
      </c>
      <c r="C12" s="7" t="n">
        <v>6616</v>
      </c>
    </row>
    <row r="13" spans="1:4">
      <c r="A13" s="4" t="s">
        <v>666</v>
      </c>
      <c r="B13" s="5" t="n">
        <v>72</v>
      </c>
      <c r="C13" s="5" t="n">
        <v>40</v>
      </c>
    </row>
    <row r="14" spans="1:4">
      <c r="A14" s="4" t="s">
        <v>667</v>
      </c>
      <c r="B14" s="5" t="n">
        <v>37944</v>
      </c>
      <c r="C14" s="5" t="n">
        <v>56028</v>
      </c>
    </row>
    <row r="15" spans="1:4">
      <c r="A15" s="4" t="s">
        <v>668</v>
      </c>
      <c r="B15" s="5" t="n">
        <v>242</v>
      </c>
      <c r="C15" s="5" t="n">
        <v>547</v>
      </c>
    </row>
    <row r="16" spans="1:4">
      <c r="A16" s="4" t="s">
        <v>669</v>
      </c>
      <c r="B16" s="5" t="n">
        <v>47979</v>
      </c>
      <c r="C16" s="5" t="n">
        <v>62644</v>
      </c>
    </row>
    <row r="17" spans="1:4">
      <c r="A17" s="4" t="s">
        <v>670</v>
      </c>
      <c r="B17" s="5" t="n">
        <v>314</v>
      </c>
      <c r="C17" s="5" t="n">
        <v>587</v>
      </c>
    </row>
    <row r="18" spans="1:4">
      <c r="A18" s="4" t="s">
        <v>467</v>
      </c>
    </row>
    <row r="19" spans="1:4">
      <c r="A19" s="3" t="s">
        <v>627</v>
      </c>
    </row>
    <row r="20" spans="1:4">
      <c r="A20" s="4" t="s">
        <v>657</v>
      </c>
      <c r="B20" s="5" t="n">
        <v>0</v>
      </c>
      <c r="D20" s="5" t="n">
        <v>0</v>
      </c>
    </row>
    <row r="21" spans="1:4">
      <c r="A21" s="4" t="s">
        <v>658</v>
      </c>
      <c r="B21" s="5" t="n">
        <v>0</v>
      </c>
      <c r="D21" s="5" t="n">
        <v>0</v>
      </c>
    </row>
    <row r="22" spans="1:4">
      <c r="A22" s="4" t="s">
        <v>659</v>
      </c>
      <c r="B22" s="5" t="n">
        <v>0</v>
      </c>
      <c r="D22" s="5" t="n">
        <v>0</v>
      </c>
    </row>
    <row r="23" spans="1:4">
      <c r="A23" s="4" t="s">
        <v>660</v>
      </c>
      <c r="B23" s="5" t="n">
        <v>8429</v>
      </c>
      <c r="D23" s="5" t="n">
        <v>16352</v>
      </c>
    </row>
    <row r="24" spans="1:4">
      <c r="A24" s="4" t="s">
        <v>661</v>
      </c>
      <c r="B24" s="5" t="n">
        <v>9773</v>
      </c>
      <c r="D24" s="5" t="n">
        <v>17654</v>
      </c>
    </row>
    <row r="25" spans="1:4">
      <c r="A25" s="4" t="s">
        <v>662</v>
      </c>
      <c r="B25" s="5" t="n">
        <v>0</v>
      </c>
      <c r="D25" s="5" t="n">
        <v>0</v>
      </c>
    </row>
    <row r="26" spans="1:4">
      <c r="A26" s="4" t="s">
        <v>663</v>
      </c>
      <c r="B26" s="5" t="n">
        <v>8429</v>
      </c>
      <c r="D26" s="5" t="n">
        <v>16352</v>
      </c>
    </row>
    <row r="27" spans="1:4">
      <c r="A27" s="4" t="s">
        <v>664</v>
      </c>
      <c r="B27" s="5" t="n">
        <v>9773</v>
      </c>
      <c r="D27" s="5" t="n">
        <v>17654</v>
      </c>
    </row>
    <row r="28" spans="1:4">
      <c r="A28" s="4" t="s">
        <v>665</v>
      </c>
      <c r="B28" s="5" t="n">
        <v>0</v>
      </c>
      <c r="C28" s="5" t="n">
        <v>0</v>
      </c>
    </row>
    <row r="29" spans="1:4">
      <c r="A29" s="4" t="s">
        <v>666</v>
      </c>
      <c r="B29" s="5" t="n">
        <v>0</v>
      </c>
      <c r="C29" s="5" t="n">
        <v>0</v>
      </c>
    </row>
    <row r="30" spans="1:4">
      <c r="A30" s="4" t="s">
        <v>667</v>
      </c>
      <c r="B30" s="5" t="n">
        <v>8581</v>
      </c>
      <c r="C30" s="5" t="n">
        <v>18605</v>
      </c>
    </row>
    <row r="31" spans="1:4">
      <c r="A31" s="4" t="s">
        <v>668</v>
      </c>
      <c r="B31" s="5" t="n">
        <v>33</v>
      </c>
      <c r="C31" s="5" t="n">
        <v>199</v>
      </c>
    </row>
    <row r="32" spans="1:4">
      <c r="A32" s="4" t="s">
        <v>669</v>
      </c>
      <c r="B32" s="5" t="n">
        <v>8581</v>
      </c>
      <c r="C32" s="5" t="n">
        <v>18605</v>
      </c>
    </row>
    <row r="33" spans="1:4">
      <c r="A33" s="4" t="s">
        <v>670</v>
      </c>
      <c r="B33" s="5" t="n">
        <v>33</v>
      </c>
      <c r="C33" s="5" t="n">
        <v>199</v>
      </c>
    </row>
    <row r="34" spans="1:4">
      <c r="A34" s="4" t="s">
        <v>471</v>
      </c>
    </row>
    <row r="35" spans="1:4">
      <c r="A35" s="3" t="s">
        <v>627</v>
      </c>
    </row>
    <row r="36" spans="1:4">
      <c r="A36" s="4" t="s">
        <v>657</v>
      </c>
      <c r="B36" s="5" t="n">
        <v>9929</v>
      </c>
      <c r="D36" s="5" t="n">
        <v>964</v>
      </c>
    </row>
    <row r="37" spans="1:4">
      <c r="A37" s="4" t="s">
        <v>658</v>
      </c>
      <c r="B37" s="5" t="n">
        <v>11520</v>
      </c>
      <c r="D37" s="5" t="n">
        <v>2433</v>
      </c>
    </row>
    <row r="38" spans="1:4">
      <c r="A38" s="4" t="s">
        <v>659</v>
      </c>
      <c r="B38" s="5" t="n">
        <v>3541</v>
      </c>
      <c r="D38" s="5" t="n">
        <v>771</v>
      </c>
    </row>
    <row r="39" spans="1:4">
      <c r="A39" s="4" t="s">
        <v>660</v>
      </c>
      <c r="B39" s="5" t="n">
        <v>11115</v>
      </c>
      <c r="D39" s="5" t="n">
        <v>5902</v>
      </c>
    </row>
    <row r="40" spans="1:4">
      <c r="A40" s="4" t="s">
        <v>661</v>
      </c>
      <c r="B40" s="5" t="n">
        <v>11651</v>
      </c>
      <c r="D40" s="5" t="n">
        <v>7699</v>
      </c>
    </row>
    <row r="41" spans="1:4">
      <c r="A41" s="4" t="s">
        <v>662</v>
      </c>
      <c r="B41" s="5" t="n">
        <v>0</v>
      </c>
      <c r="D41" s="5" t="n">
        <v>0</v>
      </c>
    </row>
    <row r="42" spans="1:4">
      <c r="A42" s="4" t="s">
        <v>663</v>
      </c>
      <c r="B42" s="5" t="n">
        <v>21044</v>
      </c>
      <c r="D42" s="5" t="n">
        <v>6866</v>
      </c>
    </row>
    <row r="43" spans="1:4">
      <c r="A43" s="4" t="s">
        <v>664</v>
      </c>
      <c r="B43" s="5" t="n">
        <v>23171</v>
      </c>
      <c r="D43" s="5" t="n">
        <v>10132</v>
      </c>
    </row>
    <row r="44" spans="1:4">
      <c r="A44" s="4" t="s">
        <v>665</v>
      </c>
      <c r="B44" s="5" t="n">
        <v>10008</v>
      </c>
      <c r="C44" s="5" t="n">
        <v>5382</v>
      </c>
    </row>
    <row r="45" spans="1:4">
      <c r="A45" s="4" t="s">
        <v>666</v>
      </c>
      <c r="B45" s="5" t="n">
        <v>72</v>
      </c>
      <c r="C45" s="5" t="n">
        <v>32</v>
      </c>
    </row>
    <row r="46" spans="1:4">
      <c r="A46" s="4" t="s">
        <v>667</v>
      </c>
      <c r="B46" s="5" t="n">
        <v>11410</v>
      </c>
      <c r="C46" s="5" t="n">
        <v>15513</v>
      </c>
    </row>
    <row r="47" spans="1:4">
      <c r="A47" s="4" t="s">
        <v>668</v>
      </c>
      <c r="B47" s="5" t="n">
        <v>43</v>
      </c>
      <c r="C47" s="5" t="n">
        <v>149</v>
      </c>
    </row>
    <row r="48" spans="1:4">
      <c r="A48" s="4" t="s">
        <v>669</v>
      </c>
      <c r="B48" s="5" t="n">
        <v>21418</v>
      </c>
      <c r="C48" s="5" t="n">
        <v>20895</v>
      </c>
    </row>
    <row r="49" spans="1:4">
      <c r="A49" s="4" t="s">
        <v>670</v>
      </c>
      <c r="B49" s="5" t="n">
        <v>115</v>
      </c>
      <c r="C49" s="5" t="n">
        <v>181</v>
      </c>
    </row>
    <row r="50" spans="1:4">
      <c r="A50" s="4" t="s">
        <v>473</v>
      </c>
    </row>
    <row r="51" spans="1:4">
      <c r="A51" s="3" t="s">
        <v>627</v>
      </c>
    </row>
    <row r="52" spans="1:4">
      <c r="A52" s="4" t="s">
        <v>657</v>
      </c>
      <c r="B52" s="5" t="n">
        <v>0</v>
      </c>
    </row>
    <row r="53" spans="1:4">
      <c r="A53" s="4" t="s">
        <v>658</v>
      </c>
      <c r="B53" s="5" t="n">
        <v>0</v>
      </c>
    </row>
    <row r="54" spans="1:4">
      <c r="A54" s="4" t="s">
        <v>659</v>
      </c>
      <c r="B54" s="5" t="n">
        <v>0</v>
      </c>
    </row>
    <row r="55" spans="1:4">
      <c r="A55" s="4" t="s">
        <v>660</v>
      </c>
      <c r="B55" s="5" t="n">
        <v>5903</v>
      </c>
      <c r="D55" s="5" t="n">
        <v>6613</v>
      </c>
    </row>
    <row r="56" spans="1:4">
      <c r="A56" s="4" t="s">
        <v>661</v>
      </c>
      <c r="B56" s="5" t="n">
        <v>9773</v>
      </c>
      <c r="D56" s="5" t="n">
        <v>10306</v>
      </c>
    </row>
    <row r="57" spans="1:4">
      <c r="A57" s="4" t="s">
        <v>662</v>
      </c>
      <c r="B57" s="5" t="n">
        <v>0</v>
      </c>
      <c r="D57" s="5" t="n">
        <v>0</v>
      </c>
    </row>
    <row r="58" spans="1:4">
      <c r="A58" s="4" t="s">
        <v>663</v>
      </c>
      <c r="B58" s="5" t="n">
        <v>5903</v>
      </c>
      <c r="D58" s="5" t="n">
        <v>6613</v>
      </c>
    </row>
    <row r="59" spans="1:4">
      <c r="A59" s="4" t="s">
        <v>664</v>
      </c>
      <c r="B59" s="5" t="n">
        <v>9773</v>
      </c>
      <c r="D59" s="5" t="n">
        <v>10306</v>
      </c>
    </row>
    <row r="60" spans="1:4">
      <c r="A60" s="4" t="s">
        <v>665</v>
      </c>
      <c r="B60" s="5" t="n">
        <v>0</v>
      </c>
      <c r="C60" s="5" t="n">
        <v>1117</v>
      </c>
    </row>
    <row r="61" spans="1:4">
      <c r="A61" s="4" t="s">
        <v>666</v>
      </c>
      <c r="B61" s="5" t="n">
        <v>0</v>
      </c>
      <c r="C61" s="5" t="n">
        <v>6</v>
      </c>
    </row>
    <row r="62" spans="1:4">
      <c r="A62" s="4" t="s">
        <v>667</v>
      </c>
      <c r="B62" s="5" t="n">
        <v>6239</v>
      </c>
      <c r="C62" s="5" t="n">
        <v>10782</v>
      </c>
    </row>
    <row r="63" spans="1:4">
      <c r="A63" s="4" t="s">
        <v>668</v>
      </c>
      <c r="B63" s="5" t="n">
        <v>37</v>
      </c>
      <c r="C63" s="5" t="n">
        <v>64</v>
      </c>
    </row>
    <row r="64" spans="1:4">
      <c r="A64" s="4" t="s">
        <v>669</v>
      </c>
      <c r="B64" s="5" t="n">
        <v>6239</v>
      </c>
      <c r="C64" s="5" t="n">
        <v>11899</v>
      </c>
    </row>
    <row r="65" spans="1:4">
      <c r="A65" s="4" t="s">
        <v>670</v>
      </c>
      <c r="B65" s="5" t="n">
        <v>37</v>
      </c>
      <c r="C65" s="5" t="n">
        <v>70</v>
      </c>
    </row>
    <row r="66" spans="1:4">
      <c r="A66" s="4" t="s">
        <v>671</v>
      </c>
    </row>
    <row r="67" spans="1:4">
      <c r="A67" s="3" t="s">
        <v>627</v>
      </c>
    </row>
    <row r="68" spans="1:4">
      <c r="A68" s="4" t="s">
        <v>657</v>
      </c>
      <c r="B68" s="5" t="n">
        <v>25</v>
      </c>
      <c r="D68" s="5" t="n">
        <v>26</v>
      </c>
    </row>
    <row r="69" spans="1:4">
      <c r="A69" s="4" t="s">
        <v>658</v>
      </c>
      <c r="B69" s="5" t="n">
        <v>25</v>
      </c>
      <c r="D69" s="5" t="n">
        <v>26</v>
      </c>
    </row>
    <row r="70" spans="1:4">
      <c r="A70" s="4" t="s">
        <v>659</v>
      </c>
      <c r="B70" s="5" t="n">
        <v>25</v>
      </c>
      <c r="D70" s="5" t="n">
        <v>26</v>
      </c>
    </row>
    <row r="71" spans="1:4">
      <c r="A71" s="4" t="s">
        <v>660</v>
      </c>
      <c r="B71" s="5" t="n">
        <v>11335</v>
      </c>
      <c r="D71" s="5" t="n">
        <v>12053</v>
      </c>
    </row>
    <row r="72" spans="1:4">
      <c r="A72" s="4" t="s">
        <v>661</v>
      </c>
      <c r="B72" s="5" t="n">
        <v>12185</v>
      </c>
      <c r="D72" s="5" t="n">
        <v>12849</v>
      </c>
    </row>
    <row r="73" spans="1:4">
      <c r="A73" s="4" t="s">
        <v>662</v>
      </c>
      <c r="B73" s="5" t="n">
        <v>0</v>
      </c>
      <c r="D73" s="5" t="n">
        <v>0</v>
      </c>
    </row>
    <row r="74" spans="1:4">
      <c r="A74" s="4" t="s">
        <v>663</v>
      </c>
      <c r="B74" s="5" t="n">
        <v>11360</v>
      </c>
      <c r="D74" s="5" t="n">
        <v>12079</v>
      </c>
    </row>
    <row r="75" spans="1:4">
      <c r="A75" s="4" t="s">
        <v>664</v>
      </c>
      <c r="B75" s="5" t="n">
        <v>12210</v>
      </c>
      <c r="D75" s="5" t="n">
        <v>12875</v>
      </c>
    </row>
    <row r="76" spans="1:4">
      <c r="A76" s="4" t="s">
        <v>665</v>
      </c>
      <c r="B76" s="5" t="n">
        <v>26</v>
      </c>
      <c r="C76" s="5" t="n">
        <v>115</v>
      </c>
    </row>
    <row r="77" spans="1:4">
      <c r="A77" s="4" t="s">
        <v>666</v>
      </c>
      <c r="B77" s="5" t="n">
        <v>0</v>
      </c>
      <c r="C77" s="5" t="n">
        <v>2</v>
      </c>
    </row>
    <row r="78" spans="1:4">
      <c r="A78" s="4" t="s">
        <v>667</v>
      </c>
      <c r="B78" s="5" t="n">
        <v>11692</v>
      </c>
      <c r="C78" s="5" t="n">
        <v>11102</v>
      </c>
    </row>
    <row r="79" spans="1:4">
      <c r="A79" s="4" t="s">
        <v>668</v>
      </c>
      <c r="B79" s="5" t="n">
        <v>129</v>
      </c>
      <c r="C79" s="5" t="n">
        <v>135</v>
      </c>
    </row>
    <row r="80" spans="1:4">
      <c r="A80" s="4" t="s">
        <v>669</v>
      </c>
      <c r="B80" s="5" t="n">
        <v>11718</v>
      </c>
      <c r="C80" s="5" t="n">
        <v>11217</v>
      </c>
    </row>
    <row r="81" spans="1:4">
      <c r="A81" s="4" t="s">
        <v>670</v>
      </c>
      <c r="B81" s="5" t="n">
        <v>129</v>
      </c>
      <c r="C81" s="5" t="n">
        <v>137</v>
      </c>
    </row>
    <row r="82" spans="1:4">
      <c r="A82" s="4" t="s">
        <v>672</v>
      </c>
    </row>
    <row r="83" spans="1:4">
      <c r="A83" s="3" t="s">
        <v>627</v>
      </c>
    </row>
    <row r="84" spans="1:4">
      <c r="A84" s="4" t="s">
        <v>657</v>
      </c>
      <c r="B84" s="5" t="n">
        <v>1</v>
      </c>
      <c r="D84" s="5" t="n">
        <v>1</v>
      </c>
    </row>
    <row r="85" spans="1:4">
      <c r="A85" s="4" t="s">
        <v>658</v>
      </c>
      <c r="B85" s="5" t="n">
        <v>1</v>
      </c>
      <c r="D85" s="5" t="n">
        <v>1</v>
      </c>
    </row>
    <row r="86" spans="1:4">
      <c r="A86" s="4" t="s">
        <v>659</v>
      </c>
      <c r="B86" s="5" t="n">
        <v>1</v>
      </c>
      <c r="D86" s="5" t="n">
        <v>1</v>
      </c>
    </row>
    <row r="87" spans="1:4">
      <c r="A87" s="4" t="s">
        <v>660</v>
      </c>
      <c r="B87" s="5" t="n">
        <v>21</v>
      </c>
      <c r="D87" s="5" t="n">
        <v>24</v>
      </c>
    </row>
    <row r="88" spans="1:4">
      <c r="A88" s="4" t="s">
        <v>661</v>
      </c>
      <c r="B88" s="5" t="n">
        <v>23</v>
      </c>
      <c r="D88" s="5" t="n">
        <v>31</v>
      </c>
    </row>
    <row r="89" spans="1:4">
      <c r="A89" s="4" t="s">
        <v>662</v>
      </c>
      <c r="B89" s="5" t="n">
        <v>0</v>
      </c>
      <c r="D89" s="5" t="n">
        <v>0</v>
      </c>
    </row>
    <row r="90" spans="1:4">
      <c r="A90" s="4" t="s">
        <v>663</v>
      </c>
      <c r="B90" s="5" t="n">
        <v>22</v>
      </c>
      <c r="D90" s="5" t="n">
        <v>25</v>
      </c>
    </row>
    <row r="91" spans="1:4">
      <c r="A91" s="4" t="s">
        <v>664</v>
      </c>
      <c r="B91" s="5" t="n">
        <v>24</v>
      </c>
      <c r="D91" s="7" t="n">
        <v>32</v>
      </c>
    </row>
    <row r="92" spans="1:4">
      <c r="A92" s="4" t="s">
        <v>665</v>
      </c>
      <c r="B92" s="5" t="n">
        <v>1</v>
      </c>
      <c r="C92" s="5" t="n">
        <v>2</v>
      </c>
    </row>
    <row r="93" spans="1:4">
      <c r="A93" s="4" t="s">
        <v>666</v>
      </c>
      <c r="B93" s="5" t="n">
        <v>0</v>
      </c>
      <c r="C93" s="5" t="n">
        <v>0</v>
      </c>
    </row>
    <row r="94" spans="1:4">
      <c r="A94" s="4" t="s">
        <v>667</v>
      </c>
      <c r="B94" s="5" t="n">
        <v>22</v>
      </c>
      <c r="C94" s="5" t="n">
        <v>26</v>
      </c>
    </row>
    <row r="95" spans="1:4">
      <c r="A95" s="4" t="s">
        <v>668</v>
      </c>
      <c r="B95" s="5" t="n">
        <v>0</v>
      </c>
      <c r="C95" s="5" t="n">
        <v>0</v>
      </c>
    </row>
    <row r="96" spans="1:4">
      <c r="A96" s="4" t="s">
        <v>669</v>
      </c>
      <c r="B96" s="5" t="n">
        <v>23</v>
      </c>
      <c r="C96" s="5" t="n">
        <v>28</v>
      </c>
    </row>
    <row r="97" spans="1:4">
      <c r="A97" s="4" t="s">
        <v>670</v>
      </c>
      <c r="B97" s="7" t="n">
        <v>0</v>
      </c>
      <c r="C97"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70</v>
      </c>
    </row>
    <row r="3" spans="1:3">
      <c r="A3" s="3" t="s">
        <v>674</v>
      </c>
    </row>
    <row r="4" spans="1:3">
      <c r="A4" s="4" t="s">
        <v>675</v>
      </c>
      <c r="B4" s="7" t="n">
        <v>52775</v>
      </c>
      <c r="C4" s="7" t="n">
        <v>48147</v>
      </c>
    </row>
    <row r="5" spans="1:3">
      <c r="A5" s="4" t="s">
        <v>676</v>
      </c>
      <c r="B5" s="5" t="n">
        <v>-2942</v>
      </c>
      <c r="C5" s="5" t="n">
        <v>-3628</v>
      </c>
    </row>
    <row r="6" spans="1:3">
      <c r="A6" s="4" t="s">
        <v>677</v>
      </c>
      <c r="B6" s="5" t="n">
        <v>800</v>
      </c>
      <c r="C6" s="5" t="n">
        <v>814</v>
      </c>
    </row>
    <row r="7" spans="1:3">
      <c r="A7" s="4" t="s">
        <v>678</v>
      </c>
      <c r="B7" s="5" t="n">
        <v>-2142</v>
      </c>
      <c r="C7" s="5" t="n">
        <v>-2814</v>
      </c>
    </row>
    <row r="8" spans="1:3">
      <c r="A8" s="4" t="s">
        <v>83</v>
      </c>
      <c r="B8" s="5" t="n">
        <v>5183</v>
      </c>
      <c r="C8" s="5" t="n">
        <v>5014</v>
      </c>
    </row>
    <row r="9" spans="1:3">
      <c r="A9" s="4" t="s">
        <v>679</v>
      </c>
      <c r="B9" s="5" t="n">
        <v>55816</v>
      </c>
      <c r="C9" s="5" t="n">
        <v>50347</v>
      </c>
    </row>
    <row r="10" spans="1:3">
      <c r="A10" s="4" t="s">
        <v>467</v>
      </c>
    </row>
    <row r="11" spans="1:3">
      <c r="A11" s="3" t="s">
        <v>674</v>
      </c>
    </row>
    <row r="12" spans="1:3">
      <c r="A12" s="4" t="s">
        <v>675</v>
      </c>
      <c r="B12" s="5" t="n">
        <v>19976</v>
      </c>
      <c r="C12" s="5" t="n">
        <v>15043</v>
      </c>
    </row>
    <row r="13" spans="1:3">
      <c r="A13" s="4" t="s">
        <v>676</v>
      </c>
      <c r="B13" s="5" t="n">
        <v>-390</v>
      </c>
      <c r="C13" s="5" t="n">
        <v>-54</v>
      </c>
    </row>
    <row r="14" spans="1:3">
      <c r="A14" s="4" t="s">
        <v>677</v>
      </c>
      <c r="B14" s="5" t="n">
        <v>78</v>
      </c>
      <c r="C14" s="5" t="n">
        <v>361</v>
      </c>
    </row>
    <row r="15" spans="1:3">
      <c r="A15" s="4" t="s">
        <v>678</v>
      </c>
      <c r="B15" s="5" t="n">
        <v>-312</v>
      </c>
      <c r="C15" s="5" t="n">
        <v>307</v>
      </c>
    </row>
    <row r="16" spans="1:3">
      <c r="A16" s="4" t="s">
        <v>83</v>
      </c>
      <c r="B16" s="5" t="n">
        <v>906</v>
      </c>
      <c r="C16" s="5" t="n">
        <v>-84</v>
      </c>
    </row>
    <row r="17" spans="1:3">
      <c r="A17" s="4" t="s">
        <v>679</v>
      </c>
      <c r="B17" s="5" t="n">
        <v>20570</v>
      </c>
      <c r="C17" s="5" t="n">
        <v>15266</v>
      </c>
    </row>
    <row r="18" spans="1:3">
      <c r="A18" s="4" t="s">
        <v>471</v>
      </c>
    </row>
    <row r="19" spans="1:3">
      <c r="A19" s="3" t="s">
        <v>674</v>
      </c>
    </row>
    <row r="20" spans="1:3">
      <c r="A20" s="4" t="s">
        <v>675</v>
      </c>
      <c r="B20" s="5" t="n">
        <v>10810</v>
      </c>
      <c r="C20" s="5" t="n">
        <v>10853</v>
      </c>
    </row>
    <row r="21" spans="1:3">
      <c r="A21" s="4" t="s">
        <v>676</v>
      </c>
      <c r="B21" s="5" t="n">
        <v>-715</v>
      </c>
      <c r="C21" s="5" t="n">
        <v>-2694</v>
      </c>
    </row>
    <row r="22" spans="1:3">
      <c r="A22" s="4" t="s">
        <v>677</v>
      </c>
      <c r="B22" s="5" t="n">
        <v>187</v>
      </c>
      <c r="C22" s="5" t="n">
        <v>203</v>
      </c>
    </row>
    <row r="23" spans="1:3">
      <c r="A23" s="4" t="s">
        <v>678</v>
      </c>
      <c r="B23" s="5" t="n">
        <v>-528</v>
      </c>
      <c r="C23" s="5" t="n">
        <v>-2491</v>
      </c>
    </row>
    <row r="24" spans="1:3">
      <c r="A24" s="4" t="s">
        <v>83</v>
      </c>
      <c r="B24" s="5" t="n">
        <v>2962</v>
      </c>
      <c r="C24" s="5" t="n">
        <v>6378</v>
      </c>
    </row>
    <row r="25" spans="1:3">
      <c r="A25" s="4" t="s">
        <v>679</v>
      </c>
      <c r="B25" s="5" t="n">
        <v>13244</v>
      </c>
      <c r="C25" s="5" t="n">
        <v>14740</v>
      </c>
    </row>
    <row r="26" spans="1:3">
      <c r="A26" s="4" t="s">
        <v>473</v>
      </c>
    </row>
    <row r="27" spans="1:3">
      <c r="A27" s="3" t="s">
        <v>674</v>
      </c>
    </row>
    <row r="28" spans="1:3">
      <c r="A28" s="4" t="s">
        <v>675</v>
      </c>
      <c r="B28" s="5" t="n">
        <v>13999</v>
      </c>
      <c r="C28" s="5" t="n">
        <v>12625</v>
      </c>
    </row>
    <row r="29" spans="1:3">
      <c r="A29" s="4" t="s">
        <v>676</v>
      </c>
      <c r="B29" s="5" t="n">
        <v>-644</v>
      </c>
      <c r="C29" s="5" t="n">
        <v>0</v>
      </c>
    </row>
    <row r="30" spans="1:3">
      <c r="A30" s="4" t="s">
        <v>677</v>
      </c>
      <c r="B30" s="5" t="n">
        <v>256</v>
      </c>
      <c r="C30" s="5" t="n">
        <v>2</v>
      </c>
    </row>
    <row r="31" spans="1:3">
      <c r="A31" s="4" t="s">
        <v>678</v>
      </c>
      <c r="B31" s="5" t="n">
        <v>-388</v>
      </c>
      <c r="C31" s="5" t="n">
        <v>2</v>
      </c>
    </row>
    <row r="32" spans="1:3">
      <c r="A32" s="4" t="s">
        <v>83</v>
      </c>
      <c r="B32" s="5" t="n">
        <v>491</v>
      </c>
      <c r="C32" s="5" t="n">
        <v>-1802</v>
      </c>
    </row>
    <row r="33" spans="1:3">
      <c r="A33" s="4" t="s">
        <v>679</v>
      </c>
      <c r="B33" s="5" t="n">
        <v>14102</v>
      </c>
      <c r="C33" s="5" t="n">
        <v>10825</v>
      </c>
    </row>
    <row r="34" spans="1:3">
      <c r="A34" s="4" t="s">
        <v>671</v>
      </c>
    </row>
    <row r="35" spans="1:3">
      <c r="A35" s="3" t="s">
        <v>674</v>
      </c>
    </row>
    <row r="36" spans="1:3">
      <c r="A36" s="4" t="s">
        <v>675</v>
      </c>
      <c r="B36" s="5" t="n">
        <v>6095</v>
      </c>
      <c r="C36" s="5" t="n">
        <v>8400</v>
      </c>
    </row>
    <row r="37" spans="1:3">
      <c r="A37" s="4" t="s">
        <v>676</v>
      </c>
      <c r="B37" s="5" t="n">
        <v>-759</v>
      </c>
      <c r="C37" s="5" t="n">
        <v>-232</v>
      </c>
    </row>
    <row r="38" spans="1:3">
      <c r="A38" s="4" t="s">
        <v>677</v>
      </c>
      <c r="B38" s="5" t="n">
        <v>103</v>
      </c>
      <c r="C38" s="5" t="n">
        <v>164</v>
      </c>
    </row>
    <row r="39" spans="1:3">
      <c r="A39" s="4" t="s">
        <v>678</v>
      </c>
      <c r="B39" s="5" t="n">
        <v>-656</v>
      </c>
      <c r="C39" s="5" t="n">
        <v>-68</v>
      </c>
    </row>
    <row r="40" spans="1:3">
      <c r="A40" s="4" t="s">
        <v>83</v>
      </c>
      <c r="B40" s="5" t="n">
        <v>517</v>
      </c>
      <c r="C40" s="5" t="n">
        <v>-71</v>
      </c>
    </row>
    <row r="41" spans="1:3">
      <c r="A41" s="4" t="s">
        <v>679</v>
      </c>
      <c r="B41" s="5" t="n">
        <v>5956</v>
      </c>
      <c r="C41" s="5" t="n">
        <v>8261</v>
      </c>
    </row>
    <row r="42" spans="1:3">
      <c r="A42" s="4" t="s">
        <v>672</v>
      </c>
    </row>
    <row r="43" spans="1:3">
      <c r="A43" s="3" t="s">
        <v>674</v>
      </c>
    </row>
    <row r="44" spans="1:3">
      <c r="A44" s="4" t="s">
        <v>675</v>
      </c>
      <c r="B44" s="5" t="n">
        <v>1895</v>
      </c>
      <c r="C44" s="5" t="n">
        <v>1226</v>
      </c>
    </row>
    <row r="45" spans="1:3">
      <c r="A45" s="4" t="s">
        <v>676</v>
      </c>
      <c r="B45" s="5" t="n">
        <v>-434</v>
      </c>
      <c r="C45" s="5" t="n">
        <v>-648</v>
      </c>
    </row>
    <row r="46" spans="1:3">
      <c r="A46" s="4" t="s">
        <v>677</v>
      </c>
      <c r="B46" s="5" t="n">
        <v>176</v>
      </c>
      <c r="C46" s="5" t="n">
        <v>84</v>
      </c>
    </row>
    <row r="47" spans="1:3">
      <c r="A47" s="4" t="s">
        <v>678</v>
      </c>
      <c r="B47" s="5" t="n">
        <v>-258</v>
      </c>
      <c r="C47" s="5" t="n">
        <v>-564</v>
      </c>
    </row>
    <row r="48" spans="1:3">
      <c r="A48" s="4" t="s">
        <v>83</v>
      </c>
      <c r="B48" s="5" t="n">
        <v>307</v>
      </c>
      <c r="C48" s="5" t="n">
        <v>593</v>
      </c>
    </row>
    <row r="49" spans="1:3">
      <c r="A49" s="4" t="s">
        <v>679</v>
      </c>
      <c r="B49" s="7" t="n">
        <v>1944</v>
      </c>
      <c r="C49" s="7" t="n">
        <v>12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23</v>
      </c>
      <c r="D1" s="2" t="s">
        <v>70</v>
      </c>
      <c r="E1" s="2" t="s">
        <v>446</v>
      </c>
    </row>
    <row r="2" spans="1:5">
      <c r="A2" s="3" t="s">
        <v>681</v>
      </c>
    </row>
    <row r="3" spans="1:5">
      <c r="A3" s="4" t="s">
        <v>682</v>
      </c>
      <c r="B3" s="7" t="n">
        <v>3567</v>
      </c>
      <c r="C3" s="7" t="n">
        <v>798</v>
      </c>
    </row>
    <row r="4" spans="1:5">
      <c r="A4" s="4" t="s">
        <v>683</v>
      </c>
      <c r="B4" s="5" t="n">
        <v>52249</v>
      </c>
      <c r="C4" s="5" t="n">
        <v>51977</v>
      </c>
    </row>
    <row r="5" spans="1:5">
      <c r="A5" s="4" t="s">
        <v>684</v>
      </c>
      <c r="B5" s="5" t="n">
        <v>55816</v>
      </c>
      <c r="C5" s="5" t="n">
        <v>52775</v>
      </c>
      <c r="D5" s="7" t="n">
        <v>50347</v>
      </c>
      <c r="E5" s="7" t="n">
        <v>48147</v>
      </c>
    </row>
    <row r="6" spans="1:5">
      <c r="A6" s="4" t="s">
        <v>685</v>
      </c>
      <c r="B6" s="5" t="n">
        <v>46758</v>
      </c>
      <c r="C6" s="5" t="n">
        <v>41935</v>
      </c>
    </row>
    <row r="7" spans="1:5">
      <c r="A7" s="4" t="s">
        <v>686</v>
      </c>
      <c r="B7" s="5" t="n">
        <v>5700068</v>
      </c>
      <c r="C7" s="5" t="n">
        <v>5569484</v>
      </c>
    </row>
    <row r="8" spans="1:5">
      <c r="A8" s="4" t="s">
        <v>687</v>
      </c>
      <c r="B8" s="5" t="n">
        <v>5746826</v>
      </c>
      <c r="C8" s="5" t="n">
        <v>5611419</v>
      </c>
    </row>
    <row r="9" spans="1:5">
      <c r="A9" s="4" t="s">
        <v>467</v>
      </c>
    </row>
    <row r="10" spans="1:5">
      <c r="A10" s="3" t="s">
        <v>681</v>
      </c>
    </row>
    <row r="11" spans="1:5">
      <c r="A11" s="4" t="s">
        <v>682</v>
      </c>
      <c r="B11" s="5" t="n">
        <v>0</v>
      </c>
      <c r="C11" s="5" t="n">
        <v>0</v>
      </c>
    </row>
    <row r="12" spans="1:5">
      <c r="A12" s="4" t="s">
        <v>683</v>
      </c>
      <c r="B12" s="5" t="n">
        <v>20570</v>
      </c>
      <c r="C12" s="5" t="n">
        <v>19976</v>
      </c>
    </row>
    <row r="13" spans="1:5">
      <c r="A13" s="4" t="s">
        <v>684</v>
      </c>
      <c r="B13" s="5" t="n">
        <v>20570</v>
      </c>
      <c r="C13" s="5" t="n">
        <v>19976</v>
      </c>
      <c r="D13" s="5" t="n">
        <v>15266</v>
      </c>
      <c r="E13" s="5" t="n">
        <v>15043</v>
      </c>
    </row>
    <row r="14" spans="1:5">
      <c r="A14" s="4" t="s">
        <v>685</v>
      </c>
      <c r="B14" s="5" t="n">
        <v>8429</v>
      </c>
      <c r="C14" s="5" t="n">
        <v>16352</v>
      </c>
    </row>
    <row r="15" spans="1:5">
      <c r="A15" s="4" t="s">
        <v>686</v>
      </c>
      <c r="B15" s="5" t="n">
        <v>2606295</v>
      </c>
      <c r="C15" s="5" t="n">
        <v>2482124</v>
      </c>
    </row>
    <row r="16" spans="1:5">
      <c r="A16" s="4" t="s">
        <v>687</v>
      </c>
      <c r="B16" s="5" t="n">
        <v>2614724</v>
      </c>
      <c r="C16" s="5" t="n">
        <v>2498476</v>
      </c>
    </row>
    <row r="17" spans="1:5">
      <c r="A17" s="4" t="s">
        <v>471</v>
      </c>
    </row>
    <row r="18" spans="1:5">
      <c r="A18" s="3" t="s">
        <v>681</v>
      </c>
    </row>
    <row r="19" spans="1:5">
      <c r="A19" s="4" t="s">
        <v>682</v>
      </c>
      <c r="B19" s="5" t="n">
        <v>3541</v>
      </c>
      <c r="C19" s="5" t="n">
        <v>771</v>
      </c>
    </row>
    <row r="20" spans="1:5">
      <c r="A20" s="4" t="s">
        <v>683</v>
      </c>
      <c r="B20" s="5" t="n">
        <v>9703</v>
      </c>
      <c r="C20" s="5" t="n">
        <v>10039</v>
      </c>
    </row>
    <row r="21" spans="1:5">
      <c r="A21" s="4" t="s">
        <v>684</v>
      </c>
      <c r="B21" s="5" t="n">
        <v>13244</v>
      </c>
      <c r="C21" s="5" t="n">
        <v>10810</v>
      </c>
      <c r="D21" s="5" t="n">
        <v>14740</v>
      </c>
      <c r="E21" s="5" t="n">
        <v>10853</v>
      </c>
    </row>
    <row r="22" spans="1:5">
      <c r="A22" s="4" t="s">
        <v>685</v>
      </c>
      <c r="B22" s="5" t="n">
        <v>21044</v>
      </c>
      <c r="C22" s="5" t="n">
        <v>6866</v>
      </c>
    </row>
    <row r="23" spans="1:5">
      <c r="A23" s="4" t="s">
        <v>686</v>
      </c>
      <c r="B23" s="5" t="n">
        <v>1401253</v>
      </c>
      <c r="C23" s="5" t="n">
        <v>1394169</v>
      </c>
    </row>
    <row r="24" spans="1:5">
      <c r="A24" s="4" t="s">
        <v>687</v>
      </c>
      <c r="B24" s="5" t="n">
        <v>1422297</v>
      </c>
      <c r="C24" s="5" t="n">
        <v>1401035</v>
      </c>
    </row>
    <row r="25" spans="1:5">
      <c r="A25" s="4" t="s">
        <v>473</v>
      </c>
    </row>
    <row r="26" spans="1:5">
      <c r="A26" s="3" t="s">
        <v>681</v>
      </c>
    </row>
    <row r="27" spans="1:5">
      <c r="A27" s="4" t="s">
        <v>682</v>
      </c>
      <c r="B27" s="5" t="n">
        <v>0</v>
      </c>
    </row>
    <row r="28" spans="1:5">
      <c r="A28" s="4" t="s">
        <v>683</v>
      </c>
      <c r="B28" s="5" t="n">
        <v>14102</v>
      </c>
      <c r="C28" s="5" t="n">
        <v>13999</v>
      </c>
    </row>
    <row r="29" spans="1:5">
      <c r="A29" s="4" t="s">
        <v>684</v>
      </c>
      <c r="B29" s="5" t="n">
        <v>14102</v>
      </c>
      <c r="C29" s="5" t="n">
        <v>13999</v>
      </c>
      <c r="D29" s="5" t="n">
        <v>10825</v>
      </c>
      <c r="E29" s="5" t="n">
        <v>12625</v>
      </c>
    </row>
    <row r="30" spans="1:5">
      <c r="A30" s="4" t="s">
        <v>685</v>
      </c>
      <c r="B30" s="5" t="n">
        <v>5903</v>
      </c>
      <c r="C30" s="5" t="n">
        <v>6613</v>
      </c>
    </row>
    <row r="31" spans="1:5">
      <c r="A31" s="4" t="s">
        <v>686</v>
      </c>
      <c r="B31" s="5" t="n">
        <v>449308</v>
      </c>
      <c r="C31" s="5" t="n">
        <v>449271</v>
      </c>
    </row>
    <row r="32" spans="1:5">
      <c r="A32" s="4" t="s">
        <v>687</v>
      </c>
      <c r="B32" s="5" t="n">
        <v>455211</v>
      </c>
      <c r="C32" s="5" t="n">
        <v>455884</v>
      </c>
    </row>
    <row r="33" spans="1:5">
      <c r="A33" s="4" t="s">
        <v>671</v>
      </c>
    </row>
    <row r="34" spans="1:5">
      <c r="A34" s="3" t="s">
        <v>681</v>
      </c>
    </row>
    <row r="35" spans="1:5">
      <c r="A35" s="4" t="s">
        <v>682</v>
      </c>
      <c r="B35" s="5" t="n">
        <v>25</v>
      </c>
      <c r="C35" s="5" t="n">
        <v>26</v>
      </c>
    </row>
    <row r="36" spans="1:5">
      <c r="A36" s="4" t="s">
        <v>683</v>
      </c>
      <c r="B36" s="5" t="n">
        <v>5931</v>
      </c>
      <c r="C36" s="5" t="n">
        <v>6069</v>
      </c>
    </row>
    <row r="37" spans="1:5">
      <c r="A37" s="4" t="s">
        <v>684</v>
      </c>
      <c r="B37" s="5" t="n">
        <v>5956</v>
      </c>
      <c r="C37" s="5" t="n">
        <v>6095</v>
      </c>
      <c r="D37" s="5" t="n">
        <v>8261</v>
      </c>
      <c r="E37" s="5" t="n">
        <v>8400</v>
      </c>
    </row>
    <row r="38" spans="1:5">
      <c r="A38" s="4" t="s">
        <v>685</v>
      </c>
      <c r="B38" s="5" t="n">
        <v>11360</v>
      </c>
      <c r="C38" s="5" t="n">
        <v>12079</v>
      </c>
    </row>
    <row r="39" spans="1:5">
      <c r="A39" s="4" t="s">
        <v>686</v>
      </c>
      <c r="B39" s="5" t="n">
        <v>1173015</v>
      </c>
      <c r="C39" s="5" t="n">
        <v>1178093</v>
      </c>
    </row>
    <row r="40" spans="1:5">
      <c r="A40" s="4" t="s">
        <v>687</v>
      </c>
      <c r="B40" s="5" t="n">
        <v>1184375</v>
      </c>
      <c r="C40" s="5" t="n">
        <v>1190172</v>
      </c>
    </row>
    <row r="41" spans="1:5">
      <c r="A41" s="4" t="s">
        <v>672</v>
      </c>
    </row>
    <row r="42" spans="1:5">
      <c r="A42" s="3" t="s">
        <v>681</v>
      </c>
    </row>
    <row r="43" spans="1:5">
      <c r="A43" s="4" t="s">
        <v>682</v>
      </c>
      <c r="B43" s="5" t="n">
        <v>1</v>
      </c>
      <c r="C43" s="5" t="n">
        <v>1</v>
      </c>
    </row>
    <row r="44" spans="1:5">
      <c r="A44" s="4" t="s">
        <v>683</v>
      </c>
      <c r="B44" s="5" t="n">
        <v>1943</v>
      </c>
      <c r="C44" s="5" t="n">
        <v>1894</v>
      </c>
    </row>
    <row r="45" spans="1:5">
      <c r="A45" s="4" t="s">
        <v>684</v>
      </c>
      <c r="B45" s="5" t="n">
        <v>1944</v>
      </c>
      <c r="C45" s="5" t="n">
        <v>1895</v>
      </c>
      <c r="D45" s="7" t="n">
        <v>1255</v>
      </c>
      <c r="E45" s="7" t="n">
        <v>1226</v>
      </c>
    </row>
    <row r="46" spans="1:5">
      <c r="A46" s="4" t="s">
        <v>685</v>
      </c>
      <c r="B46" s="5" t="n">
        <v>22</v>
      </c>
      <c r="C46" s="5" t="n">
        <v>25</v>
      </c>
    </row>
    <row r="47" spans="1:5">
      <c r="A47" s="4" t="s">
        <v>686</v>
      </c>
      <c r="B47" s="5" t="n">
        <v>70197</v>
      </c>
      <c r="C47" s="5" t="n">
        <v>65827</v>
      </c>
    </row>
    <row r="48" spans="1:5">
      <c r="A48" s="4" t="s">
        <v>687</v>
      </c>
      <c r="B48" s="7" t="n">
        <v>70219</v>
      </c>
      <c r="C48" s="7" t="n">
        <v>658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88</v>
      </c>
      <c r="B1" s="2" t="s">
        <v>1</v>
      </c>
    </row>
    <row r="2" spans="1:2">
      <c r="B2" s="2" t="s">
        <v>2</v>
      </c>
    </row>
    <row r="3" spans="1:2">
      <c r="A3" s="3" t="s">
        <v>198</v>
      </c>
    </row>
    <row r="4" spans="1:2">
      <c r="A4" s="4" t="s">
        <v>689</v>
      </c>
      <c r="B4" s="4" t="s">
        <v>6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691</v>
      </c>
      <c r="C1" s="2" t="s">
        <v>2</v>
      </c>
      <c r="D1" s="2" t="s">
        <v>23</v>
      </c>
    </row>
    <row r="2" spans="1:4">
      <c r="A2" s="4" t="s">
        <v>692</v>
      </c>
    </row>
    <row r="3" spans="1:4">
      <c r="A3" s="3" t="s">
        <v>693</v>
      </c>
    </row>
    <row r="4" spans="1:4">
      <c r="A4" s="4" t="s">
        <v>694</v>
      </c>
      <c r="C4" s="7" t="n">
        <v>5379</v>
      </c>
      <c r="D4" s="7" t="n">
        <v>6960</v>
      </c>
    </row>
    <row r="5" spans="1:4">
      <c r="A5" s="4" t="s">
        <v>695</v>
      </c>
      <c r="B5" s="4" t="s">
        <v>31</v>
      </c>
      <c r="C5" s="5" t="n">
        <v>0</v>
      </c>
      <c r="D5" s="5" t="n">
        <v>0</v>
      </c>
    </row>
    <row r="6" spans="1:4">
      <c r="A6" s="4" t="s">
        <v>696</v>
      </c>
    </row>
    <row r="7" spans="1:4">
      <c r="A7" s="3" t="s">
        <v>693</v>
      </c>
    </row>
    <row r="8" spans="1:4">
      <c r="A8" s="4" t="s">
        <v>694</v>
      </c>
      <c r="C8" s="5" t="n">
        <v>5379</v>
      </c>
      <c r="D8" s="5" t="n">
        <v>6960</v>
      </c>
    </row>
    <row r="9" spans="1:4">
      <c r="A9" s="4" t="s">
        <v>697</v>
      </c>
      <c r="C9" s="5" t="n">
        <v>226217</v>
      </c>
      <c r="D9" s="5" t="n">
        <v>232396</v>
      </c>
    </row>
    <row r="10" spans="1:4">
      <c r="A10" s="4" t="s">
        <v>695</v>
      </c>
      <c r="C10" s="5" t="n">
        <v>0</v>
      </c>
      <c r="D10" s="5" t="n">
        <v>0</v>
      </c>
    </row>
    <row r="11" spans="1:4">
      <c r="A11" s="4" t="s">
        <v>698</v>
      </c>
    </row>
    <row r="12" spans="1:4">
      <c r="A12" s="3" t="s">
        <v>693</v>
      </c>
    </row>
    <row r="13" spans="1:4">
      <c r="A13" s="4" t="s">
        <v>694</v>
      </c>
      <c r="C13" s="5" t="n">
        <v>469</v>
      </c>
      <c r="D13" s="5" t="n">
        <v>236</v>
      </c>
    </row>
    <row r="14" spans="1:4">
      <c r="A14" s="4" t="s">
        <v>697</v>
      </c>
      <c r="C14" s="5" t="n">
        <v>13795</v>
      </c>
      <c r="D14" s="5" t="n">
        <v>8490</v>
      </c>
    </row>
    <row r="15" spans="1:4">
      <c r="A15" s="4" t="s">
        <v>699</v>
      </c>
    </row>
    <row r="16" spans="1:4">
      <c r="A16" s="3" t="s">
        <v>693</v>
      </c>
    </row>
    <row r="17" spans="1:4">
      <c r="A17" s="4" t="s">
        <v>694</v>
      </c>
      <c r="C17" s="5" t="n">
        <v>0</v>
      </c>
      <c r="D17" s="5" t="n">
        <v>0</v>
      </c>
    </row>
    <row r="18" spans="1:4">
      <c r="A18" s="4" t="s">
        <v>697</v>
      </c>
      <c r="C18" s="5" t="n">
        <v>0</v>
      </c>
      <c r="D18" s="5" t="n">
        <v>0</v>
      </c>
    </row>
    <row r="19" spans="1:4">
      <c r="A19" s="4" t="s">
        <v>700</v>
      </c>
    </row>
    <row r="20" spans="1:4">
      <c r="A20" s="3" t="s">
        <v>693</v>
      </c>
    </row>
    <row r="21" spans="1:4">
      <c r="A21" s="4" t="s">
        <v>701</v>
      </c>
      <c r="C21" s="5" t="n">
        <v>5352</v>
      </c>
      <c r="D21" s="5" t="n">
        <v>6958</v>
      </c>
    </row>
    <row r="22" spans="1:4">
      <c r="A22" s="4" t="s">
        <v>695</v>
      </c>
      <c r="B22" s="4" t="s">
        <v>31</v>
      </c>
      <c r="C22" s="5" t="n">
        <v>2454</v>
      </c>
      <c r="D22" s="5" t="n">
        <v>14340</v>
      </c>
    </row>
    <row r="23" spans="1:4">
      <c r="A23" s="4" t="s">
        <v>702</v>
      </c>
    </row>
    <row r="24" spans="1:4">
      <c r="A24" s="3" t="s">
        <v>693</v>
      </c>
    </row>
    <row r="25" spans="1:4">
      <c r="A25" s="4" t="s">
        <v>701</v>
      </c>
      <c r="C25" s="5" t="n">
        <v>5352</v>
      </c>
      <c r="D25" s="5" t="n">
        <v>6958</v>
      </c>
    </row>
    <row r="26" spans="1:4">
      <c r="A26" s="4" t="s">
        <v>703</v>
      </c>
      <c r="C26" s="5" t="n">
        <v>226217</v>
      </c>
      <c r="D26" s="5" t="n">
        <v>232396</v>
      </c>
    </row>
    <row r="27" spans="1:4">
      <c r="A27" s="4" t="s">
        <v>695</v>
      </c>
      <c r="C27" s="5" t="n">
        <v>2454</v>
      </c>
      <c r="D27" s="5" t="n">
        <v>14340</v>
      </c>
    </row>
    <row r="28" spans="1:4">
      <c r="A28" s="4" t="s">
        <v>704</v>
      </c>
    </row>
    <row r="29" spans="1:4">
      <c r="A29" s="3" t="s">
        <v>693</v>
      </c>
    </row>
    <row r="30" spans="1:4">
      <c r="A30" s="4" t="s">
        <v>701</v>
      </c>
      <c r="C30" s="5" t="n">
        <v>0</v>
      </c>
      <c r="D30" s="5" t="n">
        <v>0</v>
      </c>
    </row>
    <row r="31" spans="1:4">
      <c r="A31" s="4" t="s">
        <v>703</v>
      </c>
      <c r="C31" s="5" t="n">
        <v>0</v>
      </c>
      <c r="D31" s="5" t="n">
        <v>0</v>
      </c>
    </row>
    <row r="32" spans="1:4">
      <c r="A32" s="4" t="s">
        <v>705</v>
      </c>
    </row>
    <row r="33" spans="1:4">
      <c r="A33" s="3" t="s">
        <v>693</v>
      </c>
    </row>
    <row r="34" spans="1:4">
      <c r="A34" s="4" t="s">
        <v>701</v>
      </c>
      <c r="C34" s="5" t="n">
        <v>63</v>
      </c>
      <c r="D34" s="5" t="n">
        <v>27</v>
      </c>
    </row>
    <row r="35" spans="1:4">
      <c r="A35" s="4" t="s">
        <v>703</v>
      </c>
      <c r="C35" s="7" t="n">
        <v>11370</v>
      </c>
      <c r="D35" s="7" t="n">
        <v>8216</v>
      </c>
    </row>
    <row r="36" spans="1:4"/>
    <row r="37" spans="1:4">
      <c r="A37" s="4" t="s">
        <v>31</v>
      </c>
      <c r="B37" s="4" t="s">
        <v>706</v>
      </c>
    </row>
  </sheetData>
  <mergeCells count="3">
    <mergeCell ref="A1:B1"/>
    <mergeCell ref="A36:C36"/>
    <mergeCell ref="B37:C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707</v>
      </c>
      <c r="C1" s="2" t="s">
        <v>2</v>
      </c>
      <c r="D1" s="2" t="s">
        <v>23</v>
      </c>
    </row>
    <row r="2" spans="1:4">
      <c r="A2" s="4" t="s">
        <v>692</v>
      </c>
    </row>
    <row r="3" spans="1:4">
      <c r="A3" s="3" t="s">
        <v>708</v>
      </c>
    </row>
    <row r="4" spans="1:4">
      <c r="A4" s="4" t="s">
        <v>709</v>
      </c>
      <c r="C4" s="7" t="n">
        <v>7132</v>
      </c>
      <c r="D4" s="7" t="n">
        <v>8590</v>
      </c>
    </row>
    <row r="5" spans="1:4">
      <c r="A5" s="4" t="s">
        <v>710</v>
      </c>
      <c r="C5" s="5" t="n">
        <v>-1753</v>
      </c>
      <c r="D5" s="5" t="n">
        <v>-1630</v>
      </c>
    </row>
    <row r="6" spans="1:4">
      <c r="A6" s="4" t="s">
        <v>711</v>
      </c>
      <c r="C6" s="5" t="n">
        <v>5379</v>
      </c>
      <c r="D6" s="5" t="n">
        <v>6960</v>
      </c>
    </row>
    <row r="7" spans="1:4">
      <c r="A7" s="4" t="s">
        <v>712</v>
      </c>
      <c r="C7" s="5" t="n">
        <v>5379</v>
      </c>
      <c r="D7" s="5" t="n">
        <v>6960</v>
      </c>
    </row>
    <row r="8" spans="1:4">
      <c r="A8" s="3" t="s">
        <v>713</v>
      </c>
    </row>
    <row r="9" spans="1:4">
      <c r="A9" s="4" t="s">
        <v>714</v>
      </c>
      <c r="B9" s="4" t="s">
        <v>31</v>
      </c>
      <c r="C9" s="5" t="n">
        <v>0</v>
      </c>
      <c r="D9" s="5" t="n">
        <v>0</v>
      </c>
    </row>
    <row r="10" spans="1:4">
      <c r="A10" s="4" t="s">
        <v>700</v>
      </c>
    </row>
    <row r="11" spans="1:4">
      <c r="A11" s="3" t="s">
        <v>713</v>
      </c>
    </row>
    <row r="12" spans="1:4">
      <c r="A12" s="4" t="s">
        <v>709</v>
      </c>
      <c r="C12" s="5" t="n">
        <v>7105</v>
      </c>
      <c r="D12" s="5" t="n">
        <v>8588</v>
      </c>
    </row>
    <row r="13" spans="1:4">
      <c r="A13" s="4" t="s">
        <v>710</v>
      </c>
      <c r="C13" s="5" t="n">
        <v>-1753</v>
      </c>
      <c r="D13" s="5" t="n">
        <v>-1630</v>
      </c>
    </row>
    <row r="14" spans="1:4">
      <c r="A14" s="4" t="s">
        <v>711</v>
      </c>
      <c r="C14" s="5" t="n">
        <v>5352</v>
      </c>
      <c r="D14" s="5" t="n">
        <v>6958</v>
      </c>
    </row>
    <row r="15" spans="1:4">
      <c r="A15" s="4" t="s">
        <v>714</v>
      </c>
      <c r="B15" s="4" t="s">
        <v>31</v>
      </c>
      <c r="C15" s="5" t="n">
        <v>-2454</v>
      </c>
      <c r="D15" s="5" t="n">
        <v>-14340</v>
      </c>
    </row>
    <row r="16" spans="1:4">
      <c r="A16" s="4" t="s">
        <v>712</v>
      </c>
      <c r="C16" s="7" t="n">
        <v>2898</v>
      </c>
      <c r="D16" s="7" t="n">
        <v>-7382</v>
      </c>
    </row>
    <row r="17" spans="1:4"/>
    <row r="18" spans="1:4">
      <c r="A18" s="4" t="s">
        <v>31</v>
      </c>
      <c r="B18" s="4" t="s">
        <v>706</v>
      </c>
    </row>
  </sheetData>
  <mergeCells count="3">
    <mergeCell ref="A1:B1"/>
    <mergeCell ref="A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70</v>
      </c>
    </row>
    <row r="3" spans="1:3">
      <c r="A3" s="3" t="s">
        <v>716</v>
      </c>
    </row>
    <row r="4" spans="1:3">
      <c r="A4" s="4" t="s">
        <v>717</v>
      </c>
      <c r="B4" s="7" t="n">
        <v>221</v>
      </c>
      <c r="C4" s="7" t="n">
        <v>295</v>
      </c>
    </row>
    <row r="5" spans="1:3">
      <c r="A5" s="4" t="s">
        <v>718</v>
      </c>
    </row>
    <row r="6" spans="1:3">
      <c r="A6" s="3" t="s">
        <v>716</v>
      </c>
    </row>
    <row r="7" spans="1:3">
      <c r="A7" s="4" t="s">
        <v>717</v>
      </c>
      <c r="B7" s="5" t="n">
        <v>24</v>
      </c>
      <c r="C7" s="5" t="n">
        <v>97</v>
      </c>
    </row>
    <row r="8" spans="1:3">
      <c r="A8" s="4" t="s">
        <v>719</v>
      </c>
    </row>
    <row r="9" spans="1:3">
      <c r="A9" s="3" t="s">
        <v>716</v>
      </c>
    </row>
    <row r="10" spans="1:3">
      <c r="A10" s="4" t="s">
        <v>717</v>
      </c>
      <c r="B10" s="5" t="n">
        <v>233</v>
      </c>
      <c r="C10" s="5" t="n">
        <v>265</v>
      </c>
    </row>
    <row r="11" spans="1:3">
      <c r="A11" s="4" t="s">
        <v>720</v>
      </c>
    </row>
    <row r="12" spans="1:3">
      <c r="A12" s="3" t="s">
        <v>716</v>
      </c>
    </row>
    <row r="13" spans="1:3">
      <c r="A13" s="4" t="s">
        <v>717</v>
      </c>
      <c r="B13" s="7" t="n">
        <v>-36</v>
      </c>
      <c r="C13" s="7" t="n">
        <v>-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1</v>
      </c>
      <c r="B1" s="2" t="s">
        <v>2</v>
      </c>
      <c r="C1" s="2" t="s">
        <v>23</v>
      </c>
    </row>
    <row r="2" spans="1:3">
      <c r="A2" s="3" t="s">
        <v>722</v>
      </c>
    </row>
    <row r="3" spans="1:3">
      <c r="A3" s="4" t="s">
        <v>723</v>
      </c>
      <c r="B3" s="7" t="n">
        <v>10900000</v>
      </c>
    </row>
    <row r="4" spans="1:3">
      <c r="A4" s="4" t="s">
        <v>724</v>
      </c>
      <c r="B4" s="5" t="n">
        <v>3100000</v>
      </c>
    </row>
    <row r="5" spans="1:3">
      <c r="A5" s="4" t="s">
        <v>725</v>
      </c>
      <c r="B5" s="5" t="n">
        <v>100000</v>
      </c>
    </row>
    <row r="6" spans="1:3">
      <c r="A6" s="4" t="s">
        <v>726</v>
      </c>
    </row>
    <row r="7" spans="1:3">
      <c r="A7" s="3" t="s">
        <v>722</v>
      </c>
    </row>
    <row r="8" spans="1:3">
      <c r="A8" s="4" t="s">
        <v>727</v>
      </c>
      <c r="B8" s="5" t="n">
        <v>624000000</v>
      </c>
      <c r="C8" s="7" t="n">
        <v>675000000</v>
      </c>
    </row>
    <row r="9" spans="1:3">
      <c r="A9" s="4" t="s">
        <v>47</v>
      </c>
      <c r="B9" s="5" t="n">
        <v>610000000</v>
      </c>
    </row>
    <row r="10" spans="1:3">
      <c r="A10" s="4" t="s">
        <v>48</v>
      </c>
      <c r="B10" s="5" t="n">
        <v>14000000</v>
      </c>
    </row>
    <row r="11" spans="1:3">
      <c r="A11" s="4" t="s">
        <v>728</v>
      </c>
      <c r="B11" s="5" t="n">
        <v>2300000000</v>
      </c>
    </row>
    <row r="12" spans="1:3">
      <c r="A12" s="4" t="s">
        <v>729</v>
      </c>
      <c r="B12" s="5" t="n">
        <v>1500000000</v>
      </c>
    </row>
    <row r="13" spans="1:3">
      <c r="A13" s="4" t="s">
        <v>730</v>
      </c>
      <c r="B13" s="5" t="n">
        <v>800000000</v>
      </c>
    </row>
    <row r="14" spans="1:3">
      <c r="A14" s="4" t="s">
        <v>731</v>
      </c>
      <c r="B14" s="5" t="n">
        <v>176000000</v>
      </c>
    </row>
    <row r="15" spans="1:3">
      <c r="A15" s="4" t="s">
        <v>732</v>
      </c>
    </row>
    <row r="16" spans="1:3">
      <c r="A16" s="3" t="s">
        <v>722</v>
      </c>
    </row>
    <row r="17" spans="1:3">
      <c r="A17" s="4" t="s">
        <v>733</v>
      </c>
      <c r="B17" s="7" t="n">
        <v>49000000</v>
      </c>
      <c r="C17" s="7" t="n">
        <v>53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3</v>
      </c>
    </row>
    <row r="2" spans="1:3">
      <c r="A2" s="3" t="s">
        <v>722</v>
      </c>
    </row>
    <row r="3" spans="1:3">
      <c r="A3" s="4" t="s">
        <v>47</v>
      </c>
      <c r="B3" s="7" t="n">
        <v>656987</v>
      </c>
      <c r="C3" s="7" t="n">
        <v>710832</v>
      </c>
    </row>
    <row r="4" spans="1:3">
      <c r="A4" s="4" t="s">
        <v>48</v>
      </c>
      <c r="B4" s="5" t="n">
        <v>59737</v>
      </c>
      <c r="C4" s="5" t="n">
        <v>60332</v>
      </c>
    </row>
    <row r="5" spans="1:3">
      <c r="A5" s="4" t="s">
        <v>735</v>
      </c>
      <c r="B5" s="7" t="n">
        <v>716724</v>
      </c>
      <c r="C5" s="7" t="n">
        <v>771164</v>
      </c>
    </row>
    <row r="6" spans="1:3">
      <c r="A6" s="4" t="s">
        <v>736</v>
      </c>
      <c r="B6" s="4" t="s">
        <v>737</v>
      </c>
      <c r="C6" s="4" t="s">
        <v>646</v>
      </c>
    </row>
    <row r="7" spans="1:3">
      <c r="A7" s="4" t="s">
        <v>738</v>
      </c>
      <c r="B7" s="4" t="s">
        <v>739</v>
      </c>
      <c r="C7" s="4" t="s">
        <v>740</v>
      </c>
    </row>
    <row r="8" spans="1:3">
      <c r="A8" s="4" t="s">
        <v>741</v>
      </c>
      <c r="B8" s="4" t="s">
        <v>742</v>
      </c>
      <c r="C8" s="4" t="s">
        <v>636</v>
      </c>
    </row>
    <row r="9" spans="1:3">
      <c r="A9" s="4" t="s">
        <v>743</v>
      </c>
    </row>
    <row r="10" spans="1:3">
      <c r="A10" s="3" t="s">
        <v>722</v>
      </c>
    </row>
    <row r="11" spans="1:3">
      <c r="A11" s="4" t="s">
        <v>47</v>
      </c>
      <c r="B11" s="7" t="n">
        <v>46987</v>
      </c>
      <c r="C11" s="7" t="n">
        <v>50832</v>
      </c>
    </row>
    <row r="12" spans="1:3">
      <c r="A12" s="4" t="s">
        <v>736</v>
      </c>
      <c r="B12" s="4" t="s">
        <v>744</v>
      </c>
      <c r="C12" s="4" t="s">
        <v>744</v>
      </c>
    </row>
    <row r="13" spans="1:3">
      <c r="A13" s="4" t="s">
        <v>745</v>
      </c>
    </row>
    <row r="14" spans="1:3">
      <c r="A14" s="3" t="s">
        <v>722</v>
      </c>
    </row>
    <row r="15" spans="1:3">
      <c r="A15" s="4" t="s">
        <v>47</v>
      </c>
      <c r="B15" s="7" t="n">
        <v>610000</v>
      </c>
      <c r="C15" s="7" t="n">
        <v>660000</v>
      </c>
    </row>
    <row r="16" spans="1:3">
      <c r="A16" s="4" t="s">
        <v>736</v>
      </c>
      <c r="B16" s="4" t="s">
        <v>746</v>
      </c>
      <c r="C16" s="4" t="s">
        <v>747</v>
      </c>
    </row>
    <row r="17" spans="1:3">
      <c r="A17" s="4" t="s">
        <v>748</v>
      </c>
    </row>
    <row r="18" spans="1:3">
      <c r="A18" s="3" t="s">
        <v>722</v>
      </c>
    </row>
    <row r="19" spans="1:3">
      <c r="A19" s="4" t="s">
        <v>48</v>
      </c>
      <c r="B19" s="7" t="n">
        <v>14118</v>
      </c>
      <c r="C19" s="7" t="n">
        <v>14713</v>
      </c>
    </row>
    <row r="20" spans="1:3">
      <c r="A20" s="4" t="s">
        <v>738</v>
      </c>
      <c r="B20" s="4" t="s">
        <v>749</v>
      </c>
      <c r="C20" s="4" t="s">
        <v>750</v>
      </c>
    </row>
    <row r="21" spans="1:3">
      <c r="A21" s="4" t="s">
        <v>751</v>
      </c>
    </row>
    <row r="22" spans="1:3">
      <c r="A22" s="3" t="s">
        <v>722</v>
      </c>
    </row>
    <row r="23" spans="1:3">
      <c r="A23" s="4" t="s">
        <v>48</v>
      </c>
      <c r="B23" s="7" t="n">
        <v>45619</v>
      </c>
      <c r="C23" s="7" t="n">
        <v>45619</v>
      </c>
    </row>
    <row r="24" spans="1:3">
      <c r="A24" s="4" t="s">
        <v>738</v>
      </c>
      <c r="B24" s="4" t="s">
        <v>752</v>
      </c>
      <c r="C24" s="4" t="s">
        <v>7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3</v>
      </c>
    </row>
    <row r="2" spans="1:3">
      <c r="A2" s="3" t="s">
        <v>204</v>
      </c>
    </row>
    <row r="3" spans="1:3">
      <c r="A3" s="4" t="s">
        <v>755</v>
      </c>
      <c r="B3" s="11" t="n">
        <v>2.1</v>
      </c>
      <c r="C3" s="11" t="n">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0</v>
      </c>
    </row>
    <row r="3" spans="1:3">
      <c r="A3" s="3" t="s">
        <v>130</v>
      </c>
    </row>
    <row r="4" spans="1:3">
      <c r="A4" s="4" t="s">
        <v>110</v>
      </c>
      <c r="B4" s="8" t="n">
        <v>0.2</v>
      </c>
      <c r="C4" s="8" t="n">
        <v>0.19</v>
      </c>
    </row>
    <row r="5" spans="1:3">
      <c r="A5" s="4" t="s">
        <v>131</v>
      </c>
      <c r="B5" s="5" t="n">
        <v>74903</v>
      </c>
      <c r="C5" s="5" t="n">
        <v>90836</v>
      </c>
    </row>
    <row r="6" spans="1:3">
      <c r="A6" s="4" t="s">
        <v>132</v>
      </c>
      <c r="B6" s="5" t="n">
        <v>7370</v>
      </c>
      <c r="C6"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6</v>
      </c>
      <c r="B1" s="2" t="s">
        <v>1</v>
      </c>
      <c r="C1" s="2" t="s">
        <v>442</v>
      </c>
    </row>
    <row r="2" spans="1:3">
      <c r="B2" s="2" t="s">
        <v>2</v>
      </c>
      <c r="C2" s="2" t="s">
        <v>23</v>
      </c>
    </row>
    <row r="3" spans="1:3">
      <c r="A3" s="3" t="s">
        <v>757</v>
      </c>
    </row>
    <row r="4" spans="1:3">
      <c r="A4" s="4" t="s">
        <v>758</v>
      </c>
      <c r="B4" s="7" t="n">
        <v>1498011</v>
      </c>
      <c r="C4" s="7" t="n">
        <v>1594230</v>
      </c>
    </row>
    <row r="5" spans="1:3">
      <c r="A5" s="4" t="s">
        <v>759</v>
      </c>
    </row>
    <row r="6" spans="1:3">
      <c r="A6" s="3" t="s">
        <v>757</v>
      </c>
    </row>
    <row r="7" spans="1:3">
      <c r="A7" s="4" t="s">
        <v>758</v>
      </c>
      <c r="B7" s="5" t="n">
        <v>1415003</v>
      </c>
      <c r="C7" s="5" t="n">
        <v>1509696</v>
      </c>
    </row>
    <row r="8" spans="1:3">
      <c r="A8" s="4" t="s">
        <v>760</v>
      </c>
    </row>
    <row r="9" spans="1:3">
      <c r="A9" s="3" t="s">
        <v>757</v>
      </c>
    </row>
    <row r="10" spans="1:3">
      <c r="A10" s="4" t="s">
        <v>758</v>
      </c>
      <c r="B10" s="7" t="n">
        <v>83008</v>
      </c>
      <c r="C10" s="7" t="n">
        <v>84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1</v>
      </c>
      <c r="C1" s="2" t="s">
        <v>1</v>
      </c>
    </row>
    <row r="2" spans="1:4">
      <c r="C2" s="2" t="s">
        <v>2</v>
      </c>
      <c r="D2" s="2" t="s">
        <v>70</v>
      </c>
    </row>
    <row r="3" spans="1:4">
      <c r="A3" s="3" t="s">
        <v>762</v>
      </c>
    </row>
    <row r="4" spans="1:4">
      <c r="A4" s="4" t="s">
        <v>763</v>
      </c>
      <c r="C4" s="7" t="n">
        <v>1831</v>
      </c>
      <c r="D4" s="7" t="n">
        <v>12833</v>
      </c>
    </row>
    <row r="5" spans="1:4">
      <c r="A5" s="3" t="s">
        <v>764</v>
      </c>
    </row>
    <row r="6" spans="1:4">
      <c r="A6" s="4" t="s">
        <v>765</v>
      </c>
      <c r="C6" s="5" t="n">
        <v>643</v>
      </c>
      <c r="D6" s="5" t="n">
        <v>4492</v>
      </c>
    </row>
    <row r="7" spans="1:4">
      <c r="A7" s="3" t="s">
        <v>766</v>
      </c>
    </row>
    <row r="8" spans="1:4">
      <c r="A8" s="4" t="s">
        <v>767</v>
      </c>
      <c r="C8" s="5" t="n">
        <v>1188</v>
      </c>
      <c r="D8" s="5" t="n">
        <v>8341</v>
      </c>
    </row>
    <row r="9" spans="1:4">
      <c r="A9" s="4" t="s">
        <v>768</v>
      </c>
    </row>
    <row r="10" spans="1:4">
      <c r="A10" s="3" t="s">
        <v>762</v>
      </c>
    </row>
    <row r="11" spans="1:4">
      <c r="A11" s="4" t="s">
        <v>769</v>
      </c>
      <c r="C11" s="5" t="n">
        <v>1662</v>
      </c>
      <c r="D11" s="5" t="n">
        <v>9033</v>
      </c>
    </row>
    <row r="12" spans="1:4">
      <c r="A12" s="4" t="s">
        <v>770</v>
      </c>
      <c r="B12" s="4" t="s">
        <v>31</v>
      </c>
      <c r="C12" s="5" t="n">
        <v>370</v>
      </c>
      <c r="D12" s="5" t="n">
        <v>0</v>
      </c>
    </row>
    <row r="13" spans="1:4">
      <c r="A13" s="3" t="s">
        <v>764</v>
      </c>
    </row>
    <row r="14" spans="1:4">
      <c r="A14" s="4" t="s">
        <v>769</v>
      </c>
      <c r="C14" s="5" t="n">
        <v>-584</v>
      </c>
      <c r="D14" s="5" t="n">
        <v>-3162</v>
      </c>
    </row>
    <row r="15" spans="1:4">
      <c r="A15" s="4" t="s">
        <v>770</v>
      </c>
      <c r="B15" s="4" t="s">
        <v>31</v>
      </c>
      <c r="C15" s="5" t="n">
        <v>130</v>
      </c>
      <c r="D15" s="5" t="n">
        <v>0</v>
      </c>
    </row>
    <row r="16" spans="1:4">
      <c r="A16" s="3" t="s">
        <v>766</v>
      </c>
    </row>
    <row r="17" spans="1:4">
      <c r="A17" s="4" t="s">
        <v>769</v>
      </c>
      <c r="C17" s="5" t="n">
        <v>1078</v>
      </c>
      <c r="D17" s="5" t="n">
        <v>5871</v>
      </c>
    </row>
    <row r="18" spans="1:4">
      <c r="A18" s="4" t="s">
        <v>770</v>
      </c>
      <c r="B18" s="4" t="s">
        <v>31</v>
      </c>
      <c r="C18" s="5" t="n">
        <v>240</v>
      </c>
      <c r="D18" s="5" t="n">
        <v>0</v>
      </c>
    </row>
    <row r="19" spans="1:4">
      <c r="A19" s="4" t="s">
        <v>771</v>
      </c>
    </row>
    <row r="20" spans="1:4">
      <c r="A20" s="3" t="s">
        <v>762</v>
      </c>
    </row>
    <row r="21" spans="1:4">
      <c r="A21" s="4" t="s">
        <v>763</v>
      </c>
      <c r="C21" s="5" t="n">
        <v>539</v>
      </c>
      <c r="D21" s="5" t="n">
        <v>3800</v>
      </c>
    </row>
    <row r="22" spans="1:4">
      <c r="A22" s="3" t="s">
        <v>764</v>
      </c>
    </row>
    <row r="23" spans="1:4">
      <c r="A23" s="4" t="s">
        <v>765</v>
      </c>
      <c r="C23" s="5" t="n">
        <v>189</v>
      </c>
      <c r="D23" s="5" t="n">
        <v>1330</v>
      </c>
    </row>
    <row r="24" spans="1:4">
      <c r="A24" s="3" t="s">
        <v>766</v>
      </c>
    </row>
    <row r="25" spans="1:4">
      <c r="A25" s="4" t="s">
        <v>767</v>
      </c>
      <c r="C25" s="7" t="n">
        <v>350</v>
      </c>
      <c r="D25" s="7" t="n">
        <v>2470</v>
      </c>
    </row>
    <row r="26" spans="1:4"/>
    <row r="27" spans="1:4">
      <c r="A27" s="4" t="s">
        <v>31</v>
      </c>
      <c r="B27" s="4" t="s">
        <v>772</v>
      </c>
    </row>
  </sheetData>
  <mergeCells count="4">
    <mergeCell ref="A1:B2"/>
    <mergeCell ref="C1:D1"/>
    <mergeCell ref="A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774</v>
      </c>
      <c r="C1" s="2" t="s">
        <v>70</v>
      </c>
      <c r="D1" s="2" t="s">
        <v>446</v>
      </c>
    </row>
    <row r="2" spans="1:4">
      <c r="A2" s="3" t="s">
        <v>210</v>
      </c>
    </row>
    <row r="3" spans="1:4">
      <c r="A3" s="4" t="s">
        <v>145</v>
      </c>
      <c r="C3" s="7" t="n">
        <v>1</v>
      </c>
    </row>
    <row r="4" spans="1:4">
      <c r="A4" s="4" t="s">
        <v>775</v>
      </c>
      <c r="C4" s="4" t="s">
        <v>776</v>
      </c>
    </row>
    <row r="5" spans="1:4">
      <c r="A5" s="4" t="s">
        <v>777</v>
      </c>
      <c r="D5" s="4" t="s">
        <v>778</v>
      </c>
    </row>
    <row r="6" spans="1:4">
      <c r="A6" s="4" t="s">
        <v>779</v>
      </c>
      <c r="D6" s="4" t="s">
        <v>780</v>
      </c>
    </row>
    <row r="7" spans="1:4">
      <c r="A7" s="4" t="s">
        <v>781</v>
      </c>
      <c r="D7" s="4" t="s">
        <v>782</v>
      </c>
    </row>
    <row r="8" spans="1:4">
      <c r="A8" s="4" t="s">
        <v>783</v>
      </c>
      <c r="B8" s="4" t="s">
        <v>7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70</v>
      </c>
    </row>
    <row r="3" spans="1:3">
      <c r="A3" s="3" t="s">
        <v>786</v>
      </c>
    </row>
    <row r="4" spans="1:3">
      <c r="A4" s="4" t="s">
        <v>787</v>
      </c>
      <c r="B4" s="7" t="n">
        <v>0</v>
      </c>
      <c r="C4" s="7" t="n">
        <v>474</v>
      </c>
    </row>
    <row r="5" spans="1:3">
      <c r="A5" s="4" t="s">
        <v>788</v>
      </c>
      <c r="B5" s="5" t="n">
        <v>1025</v>
      </c>
      <c r="C5" s="5" t="n">
        <v>1065</v>
      </c>
    </row>
    <row r="6" spans="1:3">
      <c r="A6" s="4" t="s">
        <v>789</v>
      </c>
      <c r="B6" s="5" t="n">
        <v>-1582</v>
      </c>
      <c r="C6" s="5" t="n">
        <v>-1459</v>
      </c>
    </row>
    <row r="7" spans="1:3">
      <c r="A7" s="4" t="s">
        <v>790</v>
      </c>
      <c r="B7" s="5" t="n">
        <v>474</v>
      </c>
      <c r="C7" s="5" t="n">
        <v>-35</v>
      </c>
    </row>
    <row r="8" spans="1:3">
      <c r="A8" s="4" t="s">
        <v>791</v>
      </c>
      <c r="B8" s="5" t="n">
        <v>0</v>
      </c>
      <c r="C8" s="5" t="n">
        <v>544</v>
      </c>
    </row>
    <row r="9" spans="1:3">
      <c r="A9" s="4" t="s">
        <v>792</v>
      </c>
      <c r="B9" s="7" t="n">
        <v>-83</v>
      </c>
      <c r="C9" s="7" t="n">
        <v>5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793</v>
      </c>
      <c r="B1" s="2" t="s">
        <v>1</v>
      </c>
    </row>
    <row r="2" spans="1:4">
      <c r="B2" s="2" t="s">
        <v>2</v>
      </c>
      <c r="C2" s="2" t="s">
        <v>70</v>
      </c>
      <c r="D2" s="2" t="s">
        <v>23</v>
      </c>
    </row>
    <row r="3" spans="1:4">
      <c r="A3" s="3" t="s">
        <v>213</v>
      </c>
    </row>
    <row r="4" spans="1:4">
      <c r="A4" s="4" t="s">
        <v>794</v>
      </c>
      <c r="B4" s="7" t="n">
        <v>11000000</v>
      </c>
      <c r="D4" s="7" t="n">
        <v>11700000</v>
      </c>
    </row>
    <row r="5" spans="1:4">
      <c r="A5" s="4" t="s">
        <v>795</v>
      </c>
      <c r="B5" s="5" t="n">
        <v>0</v>
      </c>
      <c r="D5" s="7" t="n">
        <v>0</v>
      </c>
    </row>
    <row r="6" spans="1:4">
      <c r="A6" s="4" t="s">
        <v>796</v>
      </c>
      <c r="B6" s="5" t="n">
        <v>800000</v>
      </c>
      <c r="C6" s="7" t="n">
        <v>800000</v>
      </c>
    </row>
    <row r="7" spans="1:4">
      <c r="A7" s="4" t="s">
        <v>797</v>
      </c>
      <c r="B7" s="7" t="n">
        <v>900000</v>
      </c>
      <c r="C7" s="7" t="n">
        <v>9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798</v>
      </c>
      <c r="B1" s="2" t="s">
        <v>1</v>
      </c>
      <c r="C1" s="2" t="s">
        <v>799</v>
      </c>
    </row>
    <row r="2" spans="1:5">
      <c r="B2" s="2" t="s">
        <v>800</v>
      </c>
      <c r="C2" s="2" t="s">
        <v>800</v>
      </c>
      <c r="D2" s="2" t="s">
        <v>801</v>
      </c>
      <c r="E2" s="2" t="s">
        <v>2</v>
      </c>
    </row>
    <row r="3" spans="1:5">
      <c r="A3" s="4" t="s">
        <v>802</v>
      </c>
    </row>
    <row r="4" spans="1:5">
      <c r="A4" s="3" t="s">
        <v>803</v>
      </c>
    </row>
    <row r="5" spans="1:5">
      <c r="A5" s="4" t="s">
        <v>804</v>
      </c>
      <c r="E5" s="5" t="n">
        <v>145855</v>
      </c>
    </row>
    <row r="6" spans="1:5">
      <c r="A6" s="4" t="s">
        <v>805</v>
      </c>
    </row>
    <row r="7" spans="1:5">
      <c r="A7" s="3" t="s">
        <v>803</v>
      </c>
    </row>
    <row r="8" spans="1:5">
      <c r="A8" s="4" t="s">
        <v>806</v>
      </c>
      <c r="B8" s="11" t="n">
        <v>2.7</v>
      </c>
      <c r="C8" s="11" t="n">
        <v>2.7</v>
      </c>
    </row>
    <row r="9" spans="1:5">
      <c r="A9" s="4" t="s">
        <v>807</v>
      </c>
    </row>
    <row r="10" spans="1:5">
      <c r="A10" s="3" t="s">
        <v>803</v>
      </c>
    </row>
    <row r="11" spans="1:5">
      <c r="A11" s="4" t="s">
        <v>804</v>
      </c>
      <c r="D11" s="12" t="n">
        <v>303815.9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0</v>
      </c>
    </row>
    <row r="3" spans="1:3">
      <c r="A3" s="3" t="s">
        <v>134</v>
      </c>
    </row>
    <row r="4" spans="1:3">
      <c r="A4" s="4" t="s">
        <v>121</v>
      </c>
      <c r="B4" s="7" t="n">
        <v>18188</v>
      </c>
      <c r="C4" s="7" t="n">
        <v>16093</v>
      </c>
    </row>
    <row r="5" spans="1:3">
      <c r="A5" s="3" t="s">
        <v>135</v>
      </c>
    </row>
    <row r="6" spans="1:3">
      <c r="A6" s="4" t="s">
        <v>83</v>
      </c>
      <c r="B6" s="5" t="n">
        <v>5183</v>
      </c>
      <c r="C6" s="5" t="n">
        <v>5014</v>
      </c>
    </row>
    <row r="7" spans="1:3">
      <c r="A7" s="4" t="s">
        <v>136</v>
      </c>
      <c r="B7" s="5" t="n">
        <v>-458</v>
      </c>
      <c r="C7" s="5" t="n">
        <v>125</v>
      </c>
    </row>
    <row r="8" spans="1:3">
      <c r="A8" s="4" t="s">
        <v>137</v>
      </c>
      <c r="B8" s="5" t="n">
        <v>369</v>
      </c>
      <c r="C8" s="5" t="n">
        <v>906</v>
      </c>
    </row>
    <row r="9" spans="1:3">
      <c r="A9" s="4" t="s">
        <v>138</v>
      </c>
      <c r="B9" s="5" t="n">
        <v>1030</v>
      </c>
      <c r="C9" s="5" t="n">
        <v>915</v>
      </c>
    </row>
    <row r="10" spans="1:3">
      <c r="A10" s="4" t="s">
        <v>139</v>
      </c>
      <c r="B10" s="5" t="n">
        <v>1002</v>
      </c>
      <c r="C10" s="5" t="n">
        <v>731</v>
      </c>
    </row>
    <row r="11" spans="1:3">
      <c r="A11" s="4" t="s">
        <v>140</v>
      </c>
      <c r="B11" s="5" t="n">
        <v>-370</v>
      </c>
      <c r="C11" s="5" t="n">
        <v>0</v>
      </c>
    </row>
    <row r="12" spans="1:3">
      <c r="A12" s="4" t="s">
        <v>141</v>
      </c>
      <c r="B12" s="5" t="n">
        <v>-15694</v>
      </c>
      <c r="C12" s="5" t="n">
        <v>-18478</v>
      </c>
    </row>
    <row r="13" spans="1:3">
      <c r="A13" s="4" t="s">
        <v>142</v>
      </c>
      <c r="B13" s="5" t="n">
        <v>16575</v>
      </c>
      <c r="C13" s="5" t="n">
        <v>19014</v>
      </c>
    </row>
    <row r="14" spans="1:3">
      <c r="A14" s="4" t="s">
        <v>143</v>
      </c>
      <c r="B14" s="5" t="n">
        <v>-193</v>
      </c>
      <c r="C14" s="5" t="n">
        <v>-231</v>
      </c>
    </row>
    <row r="15" spans="1:3">
      <c r="A15" s="4" t="s">
        <v>144</v>
      </c>
      <c r="B15" s="5" t="n">
        <v>0</v>
      </c>
      <c r="C15" s="5" t="n">
        <v>-2066</v>
      </c>
    </row>
    <row r="16" spans="1:3">
      <c r="A16" s="4" t="s">
        <v>145</v>
      </c>
      <c r="B16" s="5" t="n">
        <v>0</v>
      </c>
      <c r="C16" s="5" t="n">
        <v>-1017</v>
      </c>
    </row>
    <row r="17" spans="1:3">
      <c r="A17" s="4" t="s">
        <v>146</v>
      </c>
      <c r="B17" s="5" t="n">
        <v>-62</v>
      </c>
      <c r="C17" s="5" t="n">
        <v>-2768</v>
      </c>
    </row>
    <row r="18" spans="1:3">
      <c r="A18" s="4" t="s">
        <v>147</v>
      </c>
      <c r="B18" s="5" t="n">
        <v>-435</v>
      </c>
      <c r="C18" s="5" t="n">
        <v>875</v>
      </c>
    </row>
    <row r="19" spans="1:3">
      <c r="A19" s="4" t="s">
        <v>148</v>
      </c>
      <c r="B19" s="5" t="n">
        <v>3404</v>
      </c>
      <c r="C19" s="5" t="n">
        <v>-714</v>
      </c>
    </row>
    <row r="20" spans="1:3">
      <c r="A20" s="4" t="s">
        <v>149</v>
      </c>
      <c r="B20" s="5" t="n">
        <v>1768</v>
      </c>
      <c r="C20" s="5" t="n">
        <v>7267</v>
      </c>
    </row>
    <row r="21" spans="1:3">
      <c r="A21" s="4" t="s">
        <v>150</v>
      </c>
      <c r="B21" s="5" t="n">
        <v>30307</v>
      </c>
      <c r="C21" s="5" t="n">
        <v>25666</v>
      </c>
    </row>
    <row r="22" spans="1:3">
      <c r="A22" s="3" t="s">
        <v>151</v>
      </c>
    </row>
    <row r="23" spans="1:3">
      <c r="A23" s="4" t="s">
        <v>152</v>
      </c>
      <c r="B23" s="5" t="n">
        <v>-36604</v>
      </c>
      <c r="C23" s="5" t="n">
        <v>-25168</v>
      </c>
    </row>
    <row r="24" spans="1:3">
      <c r="A24" s="4" t="s">
        <v>153</v>
      </c>
      <c r="B24" s="5" t="n">
        <v>16942</v>
      </c>
      <c r="C24" s="5" t="n">
        <v>17028</v>
      </c>
    </row>
    <row r="25" spans="1:3">
      <c r="A25" s="4" t="s">
        <v>154</v>
      </c>
      <c r="B25" s="5" t="n">
        <v>582</v>
      </c>
      <c r="C25" s="5" t="n">
        <v>0</v>
      </c>
    </row>
    <row r="26" spans="1:3">
      <c r="A26" s="4" t="s">
        <v>155</v>
      </c>
      <c r="B26" s="5" t="n">
        <v>2078</v>
      </c>
      <c r="C26" s="5" t="n">
        <v>-305</v>
      </c>
    </row>
    <row r="27" spans="1:3">
      <c r="A27" s="4" t="s">
        <v>156</v>
      </c>
      <c r="B27" s="5" t="n">
        <v>-151438</v>
      </c>
      <c r="C27" s="5" t="n">
        <v>-151841</v>
      </c>
    </row>
    <row r="28" spans="1:3">
      <c r="A28" s="4" t="s">
        <v>157</v>
      </c>
      <c r="B28" s="5" t="n">
        <v>2657</v>
      </c>
      <c r="C28" s="5" t="n">
        <v>0</v>
      </c>
    </row>
    <row r="29" spans="1:3">
      <c r="A29" s="4" t="s">
        <v>158</v>
      </c>
      <c r="B29" s="5" t="n">
        <v>-745</v>
      </c>
      <c r="C29" s="5" t="n">
        <v>-468</v>
      </c>
    </row>
    <row r="30" spans="1:3">
      <c r="A30" s="4" t="s">
        <v>159</v>
      </c>
      <c r="B30" s="5" t="n">
        <v>16</v>
      </c>
      <c r="C30" s="5" t="n">
        <v>3</v>
      </c>
    </row>
    <row r="31" spans="1:3">
      <c r="A31" s="4" t="s">
        <v>160</v>
      </c>
      <c r="B31" s="5" t="n">
        <v>0</v>
      </c>
      <c r="C31" s="5" t="n">
        <v>25019</v>
      </c>
    </row>
    <row r="32" spans="1:3">
      <c r="A32" s="4" t="s">
        <v>161</v>
      </c>
      <c r="B32" s="5" t="n">
        <v>-166512</v>
      </c>
      <c r="C32" s="5" t="n">
        <v>-135732</v>
      </c>
    </row>
    <row r="33" spans="1:3">
      <c r="A33" s="3" t="s">
        <v>162</v>
      </c>
    </row>
    <row r="34" spans="1:3">
      <c r="A34" s="4" t="s">
        <v>163</v>
      </c>
      <c r="B34" s="5" t="n">
        <v>62219</v>
      </c>
      <c r="C34" s="5" t="n">
        <v>13688</v>
      </c>
    </row>
    <row r="35" spans="1:3">
      <c r="A35" s="4" t="s">
        <v>164</v>
      </c>
      <c r="B35" s="5" t="n">
        <v>100799</v>
      </c>
      <c r="C35" s="5" t="n">
        <v>128885</v>
      </c>
    </row>
    <row r="36" spans="1:3">
      <c r="A36" s="4" t="s">
        <v>165</v>
      </c>
      <c r="B36" s="5" t="n">
        <v>-3845</v>
      </c>
      <c r="C36" s="5" t="n">
        <v>-2061</v>
      </c>
    </row>
    <row r="37" spans="1:3">
      <c r="A37" s="4" t="s">
        <v>166</v>
      </c>
      <c r="B37" s="5" t="n">
        <v>-50000</v>
      </c>
      <c r="C37" s="5" t="n">
        <v>-1000</v>
      </c>
    </row>
    <row r="38" spans="1:3">
      <c r="A38" s="4" t="s">
        <v>167</v>
      </c>
      <c r="B38" s="5" t="n">
        <v>-595</v>
      </c>
      <c r="C38" s="5" t="n">
        <v>-575</v>
      </c>
    </row>
    <row r="39" spans="1:3">
      <c r="A39" s="4" t="s">
        <v>168</v>
      </c>
      <c r="B39" s="5" t="n">
        <v>-194</v>
      </c>
      <c r="C39" s="5" t="n">
        <v>0</v>
      </c>
    </row>
    <row r="40" spans="1:3">
      <c r="A40" s="4" t="s">
        <v>169</v>
      </c>
      <c r="B40" s="5" t="n">
        <v>-6960</v>
      </c>
      <c r="C40" s="5" t="n">
        <v>-6601</v>
      </c>
    </row>
    <row r="41" spans="1:3">
      <c r="A41" s="4" t="s">
        <v>170</v>
      </c>
      <c r="B41" s="5" t="n">
        <v>101424</v>
      </c>
      <c r="C41" s="5" t="n">
        <v>132336</v>
      </c>
    </row>
    <row r="42" spans="1:3">
      <c r="A42" s="4" t="s">
        <v>171</v>
      </c>
      <c r="B42" s="5" t="n">
        <v>-34781</v>
      </c>
      <c r="C42" s="5" t="n">
        <v>22270</v>
      </c>
    </row>
    <row r="43" spans="1:3">
      <c r="A43" s="4" t="s">
        <v>172</v>
      </c>
      <c r="B43" s="5" t="n">
        <v>139486</v>
      </c>
      <c r="C43" s="5" t="n">
        <v>99399</v>
      </c>
    </row>
    <row r="44" spans="1:3">
      <c r="A44" s="4" t="s">
        <v>173</v>
      </c>
      <c r="B44" s="5" t="n">
        <v>104705</v>
      </c>
      <c r="C44" s="5" t="n">
        <v>121669</v>
      </c>
    </row>
    <row r="45" spans="1:3">
      <c r="A45" s="3" t="s">
        <v>174</v>
      </c>
    </row>
    <row r="46" spans="1:3">
      <c r="A46" s="4" t="s">
        <v>175</v>
      </c>
      <c r="B46" s="5" t="n">
        <v>250</v>
      </c>
      <c r="C46" s="5" t="n">
        <v>0</v>
      </c>
    </row>
    <row r="47" spans="1:3">
      <c r="A47" s="4" t="s">
        <v>176</v>
      </c>
      <c r="B47" s="5" t="n">
        <v>7706</v>
      </c>
      <c r="C47" s="5" t="n">
        <v>4508</v>
      </c>
    </row>
    <row r="48" spans="1:3">
      <c r="A48" s="4" t="s">
        <v>177</v>
      </c>
      <c r="B48" s="5" t="n">
        <v>172</v>
      </c>
      <c r="C48" s="5" t="n">
        <v>1794</v>
      </c>
    </row>
    <row r="49" spans="1:3">
      <c r="A49" s="4" t="s">
        <v>178</v>
      </c>
      <c r="B49" s="7" t="n">
        <v>397</v>
      </c>
      <c r="C49" s="7"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40:09Z</dcterms:created>
  <dcterms:modified xmlns:dcterms="http://purl.org/dc/terms/" xmlns:xsi="http://www.w3.org/2001/XMLSchema-instance" xsi:type="dcterms:W3CDTF">2017-05-03T17:40:09Z</dcterms:modified>
</cp:coreProperties>
</file>